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EQUITY"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REAL ESTATE" sheetId="14" state="visible" r:id="rId14"/>
    <sheet xmlns:r="http://schemas.openxmlformats.org/officeDocument/2006/relationships" name="LONG-TERM WATER ASSETS" sheetId="15" state="visible" r:id="rId15"/>
    <sheet xmlns:r="http://schemas.openxmlformats.org/officeDocument/2006/relationships" name="ACCRUED LIABILITIES AND OTHER C" sheetId="16" state="visible" r:id="rId16"/>
    <sheet xmlns:r="http://schemas.openxmlformats.org/officeDocument/2006/relationships" name="LINE OF CREDIT AND LONG-TERM DE" sheetId="17" state="visible" r:id="rId17"/>
    <sheet xmlns:r="http://schemas.openxmlformats.org/officeDocument/2006/relationships" name="OTHER LIABILITIES" sheetId="18" state="visible" r:id="rId18"/>
    <sheet xmlns:r="http://schemas.openxmlformats.org/officeDocument/2006/relationships" name="STOCK COMPENSATION - RESTRICTED"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TIREMENT PLANS" sheetId="23" state="visible" r:id="rId23"/>
    <sheet xmlns:r="http://schemas.openxmlformats.org/officeDocument/2006/relationships" name="REPORTING SEGMENTS AND RELATED " sheetId="24" state="visible" r:id="rId24"/>
    <sheet xmlns:r="http://schemas.openxmlformats.org/officeDocument/2006/relationships" name="INVESTMENT IN UNCONSOLIDATED AN" sheetId="25" state="visible" r:id="rId25"/>
    <sheet xmlns:r="http://schemas.openxmlformats.org/officeDocument/2006/relationships" name="RELATED PARTY TRANSACTIO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EQUITY (Tables)" sheetId="33" state="visible" r:id="rId33"/>
    <sheet xmlns:r="http://schemas.openxmlformats.org/officeDocument/2006/relationships" name="MARKETABLE SECURITIES (Tables)" sheetId="34" state="visible" r:id="rId34"/>
    <sheet xmlns:r="http://schemas.openxmlformats.org/officeDocument/2006/relationships" name="INVENTORIES (Tables)" sheetId="35" state="visible" r:id="rId35"/>
    <sheet xmlns:r="http://schemas.openxmlformats.org/officeDocument/2006/relationships" name="REAL ESTATE (Tables)" sheetId="36" state="visible" r:id="rId36"/>
    <sheet xmlns:r="http://schemas.openxmlformats.org/officeDocument/2006/relationships" name="LONG-TERM WATER ASSETS (Tables)" sheetId="37" state="visible" r:id="rId37"/>
    <sheet xmlns:r="http://schemas.openxmlformats.org/officeDocument/2006/relationships" name="ACCRUED LIABILITIES AND OTHER_2" sheetId="38" state="visible" r:id="rId38"/>
    <sheet xmlns:r="http://schemas.openxmlformats.org/officeDocument/2006/relationships" name="OTHER LIABILITIES (Tables)" sheetId="39" state="visible" r:id="rId39"/>
    <sheet xmlns:r="http://schemas.openxmlformats.org/officeDocument/2006/relationships" name="STOCK COMPENSATION - RESTRICT_2"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RETIREMENT PLANS (Tables)" sheetId="43" state="visible" r:id="rId43"/>
    <sheet xmlns:r="http://schemas.openxmlformats.org/officeDocument/2006/relationships" name="REPORTING SEGMENTS AND RELATE_2" sheetId="44" state="visible" r:id="rId44"/>
    <sheet xmlns:r="http://schemas.openxmlformats.org/officeDocument/2006/relationships" name="INVESTMENT IN UNCONSOLIDATED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EQUITY (Details)" sheetId="51" state="visible" r:id="rId51"/>
    <sheet xmlns:r="http://schemas.openxmlformats.org/officeDocument/2006/relationships" name="EQUITY - Additional Information" sheetId="52" state="visible" r:id="rId52"/>
    <sheet xmlns:r="http://schemas.openxmlformats.org/officeDocument/2006/relationships" name="MARKETABLE SECURITIES - Summary" sheetId="53" state="visible" r:id="rId53"/>
    <sheet xmlns:r="http://schemas.openxmlformats.org/officeDocument/2006/relationships" name="MARKETABLE SECURITIES - Additio" sheetId="54" state="visible" r:id="rId54"/>
    <sheet xmlns:r="http://schemas.openxmlformats.org/officeDocument/2006/relationships" name="MARKETABLE SECURITIES - Availab" sheetId="55" state="visible" r:id="rId55"/>
    <sheet xmlns:r="http://schemas.openxmlformats.org/officeDocument/2006/relationships" name="INVENTORIES (Details)" sheetId="56" state="visible" r:id="rId56"/>
    <sheet xmlns:r="http://schemas.openxmlformats.org/officeDocument/2006/relationships" name="REAL ESTATE (Details)" sheetId="57" state="visible" r:id="rId57"/>
    <sheet xmlns:r="http://schemas.openxmlformats.org/officeDocument/2006/relationships" name="LONG-TERM WATER ASSETS - Additi" sheetId="58" state="visible" r:id="rId58"/>
    <sheet xmlns:r="http://schemas.openxmlformats.org/officeDocument/2006/relationships" name="LONG-TERM WATER ASSETS - Revenu" sheetId="59" state="visible" r:id="rId59"/>
    <sheet xmlns:r="http://schemas.openxmlformats.org/officeDocument/2006/relationships" name="LONG-TERM WATER ASSETS - Tangib" sheetId="60" state="visible" r:id="rId60"/>
    <sheet xmlns:r="http://schemas.openxmlformats.org/officeDocument/2006/relationships" name="LONG-TERM WATER ASSETS - Intang" sheetId="61" state="visible" r:id="rId61"/>
    <sheet xmlns:r="http://schemas.openxmlformats.org/officeDocument/2006/relationships" name="LONG-TERM WATER ASSETS - Volume" sheetId="62" state="visible" r:id="rId62"/>
    <sheet xmlns:r="http://schemas.openxmlformats.org/officeDocument/2006/relationships" name="ACCRUED LIABILITIES AND OTHER_3" sheetId="63" state="visible" r:id="rId63"/>
    <sheet xmlns:r="http://schemas.openxmlformats.org/officeDocument/2006/relationships" name="LINE OF CREDIT AND LONG-TERM _2" sheetId="64" state="visible" r:id="rId64"/>
    <sheet xmlns:r="http://schemas.openxmlformats.org/officeDocument/2006/relationships" name="OTHER LIABILITIES (Details)" sheetId="65" state="visible" r:id="rId65"/>
    <sheet xmlns:r="http://schemas.openxmlformats.org/officeDocument/2006/relationships" name="STOCK COMPENSATION - RESTRICT_3" sheetId="66" state="visible" r:id="rId66"/>
    <sheet xmlns:r="http://schemas.openxmlformats.org/officeDocument/2006/relationships" name="STOCK COMPENSATION - RESTRICT_4" sheetId="67" state="visible" r:id="rId67"/>
    <sheet xmlns:r="http://schemas.openxmlformats.org/officeDocument/2006/relationships" name="STOCK COMPENSATION - RESTRICT_5" sheetId="68" state="visible" r:id="rId68"/>
    <sheet xmlns:r="http://schemas.openxmlformats.org/officeDocument/2006/relationships" name="STOCK COMPENSATION - RESTRICT_6" sheetId="69" state="visible" r:id="rId69"/>
    <sheet xmlns:r="http://schemas.openxmlformats.org/officeDocument/2006/relationships" name="STOCK COMPENSATION - RESTRICT_7" sheetId="70" state="visible" r:id="rId70"/>
    <sheet xmlns:r="http://schemas.openxmlformats.org/officeDocument/2006/relationships" name="INCOME TAXES - Components of Pr" sheetId="71" state="visible" r:id="rId71"/>
    <sheet xmlns:r="http://schemas.openxmlformats.org/officeDocument/2006/relationships" name="INCOME TAXES - Reconciliation o" sheetId="72" state="visible" r:id="rId72"/>
    <sheet xmlns:r="http://schemas.openxmlformats.org/officeDocument/2006/relationships" name="INCOME TAXES - Components of Ne" sheetId="73" state="visible" r:id="rId73"/>
    <sheet xmlns:r="http://schemas.openxmlformats.org/officeDocument/2006/relationships" name="INCOME TAXES - Additional Infor" sheetId="74" state="visible" r:id="rId74"/>
    <sheet xmlns:r="http://schemas.openxmlformats.org/officeDocument/2006/relationships" name="LEASES (Details)" sheetId="75" state="visible" r:id="rId75"/>
    <sheet xmlns:r="http://schemas.openxmlformats.org/officeDocument/2006/relationships" name="COMMITMENTS AND CONTINGENCIES (" sheetId="76" state="visible" r:id="rId76"/>
    <sheet xmlns:r="http://schemas.openxmlformats.org/officeDocument/2006/relationships" name="RETIREMENT PLANS - Additional I" sheetId="77" state="visible" r:id="rId77"/>
    <sheet xmlns:r="http://schemas.openxmlformats.org/officeDocument/2006/relationships" name="RETIREMENT PLANS - Change in Be" sheetId="78" state="visible" r:id="rId78"/>
    <sheet xmlns:r="http://schemas.openxmlformats.org/officeDocument/2006/relationships" name="RETIREMENT PLANS - Changes in P" sheetId="79" state="visible" r:id="rId79"/>
    <sheet xmlns:r="http://schemas.openxmlformats.org/officeDocument/2006/relationships" name="RETIREMENT PLANS - Amounts Expe" sheetId="80" state="visible" r:id="rId80"/>
    <sheet xmlns:r="http://schemas.openxmlformats.org/officeDocument/2006/relationships" name="RETIREMENT PLANS - Expected Ann" sheetId="81" state="visible" r:id="rId81"/>
    <sheet xmlns:r="http://schemas.openxmlformats.org/officeDocument/2006/relationships" name="RETIREMENT PLANS - Fair Value o" sheetId="82" state="visible" r:id="rId82"/>
    <sheet xmlns:r="http://schemas.openxmlformats.org/officeDocument/2006/relationships" name="RETIREMENT PLANS - Net Periodic" sheetId="83" state="visible" r:id="rId83"/>
    <sheet xmlns:r="http://schemas.openxmlformats.org/officeDocument/2006/relationships" name="RETIREMENT PLANS - Net Period_2" sheetId="84" state="visible" r:id="rId84"/>
    <sheet xmlns:r="http://schemas.openxmlformats.org/officeDocument/2006/relationships" name="REPORTING SEGMENTS AND RELATE_3" sheetId="85" state="visible" r:id="rId85"/>
    <sheet xmlns:r="http://schemas.openxmlformats.org/officeDocument/2006/relationships" name="REPORTING SEGMENTS AND RELATE_4" sheetId="86" state="visible" r:id="rId86"/>
    <sheet xmlns:r="http://schemas.openxmlformats.org/officeDocument/2006/relationships" name="REPORTING SEGMENTS AND RELATE_5" sheetId="87" state="visible" r:id="rId87"/>
    <sheet xmlns:r="http://schemas.openxmlformats.org/officeDocument/2006/relationships" name="REPORTING SEGMENTS AND RELATE_6" sheetId="88" state="visible" r:id="rId88"/>
    <sheet xmlns:r="http://schemas.openxmlformats.org/officeDocument/2006/relationships" name="REPORTING SEGMENTS AND RELATE_7" sheetId="89" state="visible" r:id="rId89"/>
    <sheet xmlns:r="http://schemas.openxmlformats.org/officeDocument/2006/relationships" name="REPORTING SEGMENTS AND RELATE_8" sheetId="90" state="visible" r:id="rId90"/>
    <sheet xmlns:r="http://schemas.openxmlformats.org/officeDocument/2006/relationships" name="REPORTING SEGMENTS AND RELATE_9" sheetId="91" state="visible" r:id="rId91"/>
    <sheet xmlns:r="http://schemas.openxmlformats.org/officeDocument/2006/relationships" name="INVESTMENT IN UNCONSOLIDATED _3" sheetId="92" state="visible" r:id="rId92"/>
    <sheet xmlns:r="http://schemas.openxmlformats.org/officeDocument/2006/relationships" name="INVESTMENT IN UNCONSOLIDATED _4" sheetId="93" state="visible" r:id="rId93"/>
    <sheet xmlns:r="http://schemas.openxmlformats.org/officeDocument/2006/relationships" name="RELATED PARTY TRANSACTIONS (Det"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7183</t>
        </is>
      </c>
      <c r="C9" s="4" t="inlineStr">
        <is>
          <t xml:space="preserve"> </t>
        </is>
      </c>
      <c r="D9" s="4" t="inlineStr">
        <is>
          <t xml:space="preserve"> </t>
        </is>
      </c>
    </row>
    <row r="10">
      <c r="A10" s="4" t="inlineStr">
        <is>
          <t>Entity Registrant Name</t>
        </is>
      </c>
      <c r="B10" s="4" t="inlineStr">
        <is>
          <t>TEJON RANCH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196136</t>
        </is>
      </c>
      <c r="C12" s="4" t="inlineStr">
        <is>
          <t xml:space="preserve"> </t>
        </is>
      </c>
      <c r="D12" s="4" t="inlineStr">
        <is>
          <t xml:space="preserve"> </t>
        </is>
      </c>
    </row>
    <row r="13">
      <c r="A13" s="4" t="inlineStr">
        <is>
          <t>Entity Address, Address Line One</t>
        </is>
      </c>
      <c r="B13" s="4" t="inlineStr">
        <is>
          <t>P.O. Box 1000</t>
        </is>
      </c>
      <c r="C13" s="4" t="inlineStr">
        <is>
          <t xml:space="preserve"> </t>
        </is>
      </c>
      <c r="D13" s="4" t="inlineStr">
        <is>
          <t xml:space="preserve"> </t>
        </is>
      </c>
    </row>
    <row r="14">
      <c r="A14" s="4" t="inlineStr">
        <is>
          <t>Entity Address, City or Town</t>
        </is>
      </c>
      <c r="B14" s="4" t="inlineStr">
        <is>
          <t>Tejon Ranch</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243</t>
        </is>
      </c>
      <c r="C16" s="4" t="inlineStr">
        <is>
          <t xml:space="preserve"> </t>
        </is>
      </c>
      <c r="D16" s="4" t="inlineStr">
        <is>
          <t xml:space="preserve"> </t>
        </is>
      </c>
    </row>
    <row r="17">
      <c r="A17" s="4" t="inlineStr">
        <is>
          <t>City Area Code</t>
        </is>
      </c>
      <c r="B17" s="4" t="inlineStr">
        <is>
          <t>661</t>
        </is>
      </c>
      <c r="C17" s="4" t="inlineStr">
        <is>
          <t xml:space="preserve"> </t>
        </is>
      </c>
      <c r="D17" s="4" t="inlineStr">
        <is>
          <t xml:space="preserve"> </t>
        </is>
      </c>
    </row>
    <row r="18">
      <c r="A18" s="4" t="inlineStr">
        <is>
          <t>Local Phone Number</t>
        </is>
      </c>
      <c r="B18" s="4" t="inlineStr">
        <is>
          <t>248-3000</t>
        </is>
      </c>
      <c r="C18" s="4" t="inlineStr">
        <is>
          <t xml:space="preserve"> </t>
        </is>
      </c>
      <c r="D18" s="4" t="inlineStr">
        <is>
          <t xml:space="preserve"> </t>
        </is>
      </c>
    </row>
    <row r="19">
      <c r="A19" s="4" t="inlineStr">
        <is>
          <t>Title of 12(b) Security</t>
        </is>
      </c>
      <c r="B19" s="4" t="inlineStr">
        <is>
          <t>Common Stock, $0.50 par value</t>
        </is>
      </c>
      <c r="C19" s="4" t="inlineStr">
        <is>
          <t xml:space="preserve"> </t>
        </is>
      </c>
      <c r="D19" s="4" t="inlineStr">
        <is>
          <t xml:space="preserve"> </t>
        </is>
      </c>
    </row>
    <row r="20">
      <c r="A20" s="4" t="inlineStr">
        <is>
          <t>Trading Symbol</t>
        </is>
      </c>
      <c r="B20" s="4" t="inlineStr">
        <is>
          <t>TR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57317341</v>
      </c>
    </row>
    <row r="33">
      <c r="A33" s="4" t="inlineStr">
        <is>
          <t>Entity Common Stock Shares Outstanding</t>
        </is>
      </c>
      <c r="B33" s="4" t="inlineStr">
        <is>
          <t xml:space="preserve"> </t>
        </is>
      </c>
      <c r="C33" s="6" t="n">
        <v>26856054</v>
      </c>
      <c r="D33" s="4" t="inlineStr">
        <is>
          <t xml:space="preserve"> </t>
        </is>
      </c>
    </row>
    <row r="34">
      <c r="A34" s="4" t="inlineStr">
        <is>
          <t>Documents Incorporated by Reference</t>
        </is>
      </c>
      <c r="B34" s="4" t="inlineStr">
        <is>
          <t>Portions of the Registrant's Proxy Statement for the 2025 Annual Meeting of Stockholders, to be filed within 120 days of the Registrant's fiscal year ended December 31, 2024, relating to the directors and executive officers of the Company are incorporated by reference into Part III.</t>
        </is>
      </c>
      <c r="C34" s="4" t="inlineStr">
        <is>
          <t xml:space="preserve"> </t>
        </is>
      </c>
      <c r="D34" s="4" t="inlineStr">
        <is>
          <t xml:space="preserve"> </t>
        </is>
      </c>
    </row>
    <row r="35">
      <c r="A35" s="4" t="inlineStr">
        <is>
          <t>Entity Central Index Key</t>
        </is>
      </c>
      <c r="B35" s="4" t="inlineStr">
        <is>
          <t>000009686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Tejon Ranch Co. (the Company or Tejon) is a diversified real estate development and agribusiness company committed to responsibly using its land and resources to meet the housing, employment, and lifestyle needs of Californians. Current operations consist of land planning and entitlement, land development, commercial land sales and leasing, leasing of land for mineral royalties, water asset management and sales, grazing leases, and farming. Beginning in 2025, the Company will also initiate residential leasing from multifamily developments as part of its long-term growth strategy. These activities are performed through five reporting segments: • Real Estate - Commercial/Industrial • Real Estate - Resort/Residential • Mineral Resources • Farming • Ranch Operations Tejon's prime asset is approximately 270,000 acres of contiguous, largely undeveloped land that, at its most southerly border, is 60 miles north of downtown Los Angeles and, at its most northerly border, is 15 miles east of Bakersfield. The Company creates value by securing entitlements for its land, facilitating infrastructure development, strategic land planning, monetization of land through development and sales, and conservation, in order to maximize the highest and best use for its land. The Company is involved in nine joint ventures that own, develop, and operate real estate properties. The Company enters into joint ventures as a means to facilitate the development of portions of its land. The Company is also actively engaged in land planning, land entitlement, and conservation projects. Any references to the number of acres, number of buildings, square footage, number of leases, occupancy, and any amounts derived from these values in the notes to the consolidated financial statements are unaudited. Principles of Consolidation The consolidated financial statements include the accounts of the Company, and the accounts of all subsidiaries and investments in which a controlling interest is held by the Company. All intercompany transactions have been eliminated in consolidation. The Company has evaluated subsequent events through the date of issuance of the consolidated financial statements. Cash Equivalents The Company considers all highly liquid investments with maturities of three months or less when purchased to be cash equivalents. The carrying amount for cash equivalents approximates fair value. Marketable Securities The Company considers those investments not qualifying as cash equivalents, but which are readily marketable, to be marketable securities. The Company's investment portfolio is comprised of fixed income debt securities, which are classified as current assets on the consolidated balance sheets. The Company classifies all marketable securities as available-for-sale. These are stated at fair value with the unrealized gains (losses), net of tax, reported as a component of accumulated other comprehensive income (loss) in the consolidated statements of changes in equity. Investments in Unconsolidated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contributions and distributions. Any difference between the carrying amount of these investments on the Company’s balance sheet and the underlying equity in net assets on the joint venture’s balance sheet is adjusted as the related underlying assets are depreciated, amortized, or sold. When the Company contributes land to a joint venture, it records the investment in the venture at fair value, regardless of whether the other investors in the venture contribute cash or property. The Company generally allocates income and loss from an unconsolidated joint venture based on the venture's distribution priorities, which may be different from its stated ownership percentage. The Company evaluates the recoverability of its investments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 than temporary," the Company reduces the investment to its estimated fair value. Fair Values of Financial Instruments The Company follows the Financial Accounting Standards Board's authoritative guidance for fair value measurements of certain financial instruments. The guidance defines fair value, establishes a framework for measuring fair value and expands disclosures about fair value measurements. Fair value is defined as the exchange (exit) price that would be received for an asset or paid to transfer a liability in the principal or most advantageous market for the asset or liability in an orderly transaction between market participants on the measurement date. This guidance establishes a three-level hierarchy for fair value measurements based upon the inputs to the valuation of an asset or liability. Observable inputs are those which can be easily seen by market participants, while unobservable inputs are generally developed internally, utilizing management’s estimates and assumptions: • Level 1 – Valuation is based on quoted prices in active markets for identical assets and liabilities. • Level 2 – Valuation is determined from quoted prices for similar assets and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When available, the Company uses quoted market prices in active markets to determine fair value. The Company considers the principal market and nonperformance risk associated with counterparties when determining the fair value measurement. Fair value measurements are used on a recurring basis for marketable securities, investments within the pension plan and hedging instruments, if any. The carrying values of cash and cash equivalents, restricted cash, receivables, accounts payable, accrued expenses, and other short-term liabilities approximate their fair value. Additionally, the fair value of the RCL approximates fair value considering factors such as the interest rate being variable and the estimated credit spread available in the market at the balance sheet date being comparable to the terms at origination. Interest Rate Swap Agreements On June 30, 2022, the Company entered into a variable rate term note, or New Term Note, with Bank of America, N.A. and on the same day, the Company entered into a new interest rate swap agreement to reduce its exposure to fluctuations in the floating interest rate tied to SOFR under the New Term Note. The hedging relationship qualified as an effective cash flow hedge and was recorded at fair value. On October 23, 2023, the Company terminated its interest rate swap agreement with Bank of America, N.A., and received a $3,715,000 cash termination fee from Bank of America, N.A. The Company had an interest rate swap agreement with Wells Fargo Bank, N.A. to reduce its exposure to fluctuations in the floating interest rate tied to the London Inter-Bank Rate, or LIBOR under a term note with Wells Fargo. The hedging relationship qualified as an effective cash flow hedge and was recorded at fair value. On June 27, 2022, the Company terminated the interest rate swap, and received a $1,123,000 cash termination fee from Wells Fargo. The Company believes it is prudent at times to limit the variability of floating-rate interest payments and in the past has entered into interest rate swaps to manage those fluctuations. The Company recognizes interest rate swap agreements as either an asset or liability on the balance sheet at fair value. The accounting for changes in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on the hedged exposure, as a fair value hedge, a cash flow hedge, or a hedge of a net investment in a foreign operation. The interest rate swap agreement was considered a cash flow hedge because it was designed to match the terms of the term loan with Bank of America, N.A., as a hedge of the exposure to variability in expected future cash flows. Hedge accounting generally provides for the matching of the timing of gain or loss recognition on the hedging instrument with the recognition of the changes in the earnings effect of the hedged transactions in a cash flow hedge. This interest rate swap agreement was evaluated based on whether it is deemed highly effective in reducing exposure to variable interest rates. The Company formally documents all relationships between interest rate swap agreements and hedged items, including the method for evaluating effectiveness and the risk strategy. The Company makes an assessment at the inception of each interest rate swap agreement and on a quarterly basis to determine whether these instruments are highly effective in offsetting changes in cash flows associated with the hedged items. If swaps qualify as highly effective, the changes in the fair values of the derivatives used as hedges would be reflected in accumulated other comprehensive income, or AOCI. Amounts classified in AOCI will be reclassified into earnings in the period during which the hedged transactions affect earnings. If swaps do not qualify as highly effective, the changes in fair values of derivatives used as hedges would be reflected in earnings. The fair value of each interest rate swap agreement is determined using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also referred to as “significant other observable inputs”). The fair value of interest rate swap agreements is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fair value calculation also includes an amount for risk of non-performance using “significant unobservable inputs,” such as estimates of current credit spreads to evaluate the likelihood of default, which the Company has determined to be insignificant to the overall fair value of its interest rate swap agreement. Variable Interest Entity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Company evaluates all of its interests in VIEs for consolidation. When the Company's interests are determined to be variable interests, the Company assesses whether the Company is deemed to be the primary beneficiary of the VIE. The primary beneficiary of a VIE is required to consolidate the VIE. A primary beneficiary is defined as the party that has both (i) the power to direct the activities of the VIE that most significantly impact its economic performance, and (ii) the obligation to absorb losses and the right to receive benefits from the VIE, which could potentially be significant. The Company considers its variable interests as well as any variable interests of related parties in making this determination. Where both of these factors are present, the Company is deemed to be the primary beneficiary and consolidates the VIE. Where either one of these factors is not present, the Company is not the primary beneficiary and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economic interests, including debt and equity investments, servicing fees, and other arrangements deemed to be variable interests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As of December 31, 2024 and 2023, the Company had two VIEs. One was consolidated in the financial statements while the other was not. See Note 16 (Investment in Unconsolidated and Consolidated Joint Ventures) to the Notes to Consolidated Financial Statements for further discussion. Credit Risk The Company grants credit in the course of operations to co-ops, wineries, nut marketing companies, and lessees of the Company’s facilities. The Company performs periodic credit evaluations of its customers’ financial condition and generally does not require collateral. The Company assesses the risk of loss on accounts receivable and adjusts the allowance for doubtful accounts based on this risk assessment. We do so by applying historical loss rates to our accounts receivable aging schedule to estimate expected credit losses. We further adjusted expected credit losses for specifically identified and forecasted credit losses. Accounts are written off when they are deemed to be no longer collectible. During the years ended December 31, 2024, 2023, and 2022, the PEF power plant lease generated approximately 11%, 11%, and 6% of total revenues, respectively. The Company had no other customers accounting for 5% or more of total revenues from operations. The Company maintains its cash and cash equivalents in federally insured financial institutions. The account balances at these institutions periodically exceed FDIC insurance coverage and, as a result, there is a concentration of credit risk related to amounts on deposit in excess of FDIC insurance coverage. The Company believes that the risk is not significant. Farm Inventories Costs of bringing crops to harvest are inventoried when incurred. Such costs are expensed when the crops are sold. Expenses are computed and recognized on an average cost per pound or per ton basis, as appropriate. Costs incurred during the current year related to the next year’s crop are inventoried and carried in inventory until the matching crop is harvested and sold. Farm inventories held for sale are valued at the lower of cost (first-in, first-out method) or market. Property and Equipment Property and equipment are stated on the basis of cost, except for land acquired upon organization in 1936, which is stated on the basis carried by the Company’s predecessor. Depreciation is computed using the straight-line method over the estimated useful lives of the various assets. The Company's property and equipment and their respective estimated useful lives are as follows: ($ in thousands) Useful Life December 31, 2024 December 31, 2023 Vineyards and orchards 20 $ 72,042 $ 68,274 Machinery, furniture fixtures and other equipment 3 - 10 22,545 21,668 Buildings and improvements 10 - 27.5 9,463 9,185 Land and land improvements 15 8,016 7,835 Development in process 5,208 5,079 $ 117,274 $ 112,041 Less: accumulated depreciation (60,887) (58,056) $ 56,387 $ 53,985 Long-Term Water Assets Long-term purchased water contracts are in place with the Tulare Lake Basin Water Storage District and the Dudley-Ridge Water Storage District. These contracts provide the Company with the right to receive water over the term of the contracts that expire in 2035. The Company also purchased a contract that allows and requires it to purchase 6,693 acre-feet of water each year from the Nickel Family LLC. The initial term of this contract runs through 2044. The purchase price of these contracts is being amortized under the straight-line basis over their contractual lives. Water contracts with the Wheeler Ridge Maricopa Water Storage District and the Tejon-Castac Water District are also in place, but were entered into with each district at inception and not purchased later from third parties, and therefore do not have a related financial value on the books of the Company. As a result, there is no amortization expense related to these contracts. Vineyards and Orchards Costs of planting and developing vineyards and orchards are capitalized until the crops become commercially productive. Interest costs and depreciation of irrigation systems and trellis installations during the development stage are also capitalized. Revenues from crops earned during the development stage are netted against development costs. Depreciation commences when the crops become commercially productive. At the time farm crops are harvested, contracted, and delivered to buyers and revenues can be estimated, revenues are recognized and any related inventoried costs are expensed, which traditionally occurs during the third and fourth quarters of each year. It is not unusual for portions of the Company's almond or pistachio crop to be sold in the year following the harvest. Orchard (almond and pistachio) revenues are based upon the contract settlement price or estimated selling price, whereas vineyard revenues are typically recognized at the contracted selling price. Estimated prices for orchard crops are based upon the quoted estimate of what the final market price will be by marketers and handlers of the orchard crops. These market price estimates are updated through the crop payment cycle as new information is received as to the final settlement price for the crop sold. These estimates are adjusted to actual upon receipt of final payment for the crop. This method of recognizing revenues on the sale of orchard crops is a standard practice within the agribusiness community. Adjustments for differences between estimates and actual revenues received are recorded during the period in which such amounts become known. The net effect of these adjustments increased pistachio revenues by $1,836,000 in 2024, while they had no impact on pistachio revenues in 2023, and increased the pistachio revenues by $873,000 in 2022. There were no pricing adjustments associated with the Company's almonds. The Almond Board of California has the authority to require producers of almonds to withhold a portion of their annual production from the marketplace through a marketing order approved by the Secretary of Agriculture. At December 31, 2024, 2023, and 2022, no such withholding was mandated. Common Stock Options and Grants The Company accounts for stock incentive plans using the fair value method of accounting. The estimated fair value of the restricted stock grants and restricted stock units are expensed over the expected vesting period. For performance-based grants the Company makes estimates of the probable number of shares that will actually be granted based upon estimated ranges of success in meeting defined performance measures. An estimate for share forfeitures, based on historical forfeitures, are recorded on all grants. Periodically, the Company updates its estimates and reflects any changes to the estimate in the consolidated statements of operations. Long-Lived Assets On a quarterly basis, the Company reviews current activities and changes in the business conditions of all of its operating properties prior to and subsequent to the end of each quarter to determine the existence of any triggering events requiring an impairment analysis. If triggering events are identified, the Company reviews an estimate of the future undiscounted cash flows for the properties, including, if necessary, a probability-weighted approach if multiple outcomes are under consideration. Long-lived assets to be held and used, including rental properties, construction in progress, or CIP, real estate held for development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including rental properties, CIP, real estate held for development, and intangibles, are assessed by project and include significant fluctuations in estimated net operating income, occupancy changes, significant near-term lease expirations, current and historical operating and/or cash flow losses, rental rates, and other market factors. The Company assesses the expected undiscounted cash flows based upon numerous factors, including, but not limited to, available market information, current and historical operating results, known trends, current market/economic conditions that may affect the property, and assumptions about the use of the asset, including, if necessary, a probability-weighted approach if multiple outcomes are under consideration. Upon determination that an impairment has occurred, a write-down is recognized to reduce the carrying amount to its estimated fair value. Indicators of impairment for real estate development may include events or changes in circumstances affecting the entitlement process, government regulation, litigation, geographical demand for new housing, and market conditions related to pricing of new homes and development costs. When events or changes in circumstances exist that result in an indicator of impairment, the Company evaluates the real estate development for impairment by comparing future undiscounted cash flows expected to be generated over the life of the real estate development to the respective carrying amount. If the carrying amount of the real estate development exceeds future undiscounted cash flows, an analysis is performed to determine the fair value of the asset. In addition, the Company accounts for long-lived assets to be disposed of at the lower of their carrying amounts or fair value less selling and disposal costs. As of December 31, 2024, management of the Company believes that none of its long-lived assets were impaired. Revenue Recognition The Company’s revenue is primarily derived from royalty revenue from mineral leases, sales of farm crops, sales of water, and land sales. The Company recognizes revenue by following the five-step model under ASC 606 to achieve the core principle that an entity recognizes revenue to depict the transfer of goods or services to customers at an amount that reflects the consideration to which the entity expects to be entitled in exchange for those goods or service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 revenue when (or as) the Company satisfies the performance obligation. Sales of Real Estate The Company allocates the transaction price, on land sales with multiple performance obligations, to the performance obligations in proportion to their standalone selling prices (i.e., on a relative standalone selling price basis) and not total costs. Sales of Easements From time to time the Company sells easements over its land, and the easements are either in the form of rights of access granted for such things as utility corridors or are in the form of conservation easements that generally require the Company to divest its rights to commercially develop a portion of its land, but do not result in a change in ownership of the land or restrict the Company from continuing other revenue generating activities on the land. The Company recognizes easement sales revenue by following the five-step model under ASC 606. Allocation of Costs Related to Land Sales and Leases When the Company sells land within one of its real estate developments and has not completed all infrastructure development related to the total project, the Company estimates, at the time of sale, future costs of the development to determine the appropriate costs of sales for the sold land and the timing of recognition of the sale. In the calculation of cost of sales or allocations to leased land, the Company uses estimates and forecasts to determine total costs at completion of the development project. These estimates of final development costs can change as conditions in the market change and costs of construction change. Royalty Income Royalty revenues are contractually defined as to the percentage of royalty and are tied to production and market prices. The Company’s royalty arrangements generally require payment on a monthly basis with the payment based on the previous month's activity. The Company accrues monthly royalty revenues based upon estimates and adjusts to actual as the Company receives payments. Rental Income Rental income from leases is recognized on a straight-line basis over the respective lease terms. For each lease, the amount by which the straight-line rent recognized exceeds the amount contractually due under the lease is classified as deferred rent in prepaid expenses and other current assets in the accompanying consolidated balance sheets. Furthermore, for each lease, amounts paid by the tenant in excess of the straight-line rent recognized is classified as deferred income in the accompanying consolidated balance sheets. The Company commences recognition of rental income at the date the property is ready for its intended use, and the tenant takes possession of, or controls the physical use of, the property. During the term of each lease, the Company monitors the credit quality of its tenants by (i) reviewing the credit rating of tenants that are rated by a nationally recognized credit rating agency, (ii) reviewing financial statements of the tenants that are publicly available or that are required to be delivered to the Company pursuant to the applicable lease, (iii) monitoring news reports regarding its tenants and their respective businesses, and (iv) monitoring the timeliness of lease payments. For operating leases in which collectability of rental income is not considered probable, rental income is recognized on a cash basis and allowances are taken for those balances that we have reason to believe may be uncollectible in the period it is determined not to be probable of collection. Environmental Expenditure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s can be reasonably estimated. Generally, the timing of these accruals coincides with the completion of a feasibility study or the Company’s commitment to a formal plan of action. No liabilities for environmental costs have been recorded at December 31, 2024 and 2023. Use of Estimates The preparation of the Company’s consolidated financial statements in accordance with GAAP requires management to make estimates and assumptions that affect the reported amounts of assets and liabilities and disclosure of contingent assets and liabilities at the financial statement dates and the reported amounts of revenue and expenses during the reporting period. Due to uncertainties inherent in the estimation process, it is reasonably possible that actual results could differ from these estimates. New Accounting Pronouncements Adopted Segment Reporting In November 2023, the FASB issued ASU No. 2023-07, "Segment Reporting - Improvements to Reportable Segment Disclosures". This ASU requires quarterly disclosure of segment expenses if they are (i) significant to the segment, (ii) regularly provided to the chief operating decision maker (“CODM”), and (iii) included in each reported measure of a segment’s profit or loss. In addition, this ASU requires an annual disclosure of the CODM’s title and a description of how the CODM uses the segment’s profit/loss measure to assess segment performance and to allocate resources. The Company adopted this ASU for the Company's annual report on Form 10-K beginning with the year ending December 31, 2024 and for subsequent quarterly and annual reports. The adoption resulted in the additional disclosures mentioned above, which were not material. New Accounting Pronouncements and Climate Change Related Update by SEC Effective in Future Periods Business Combinations - Joint Venture Formations In August 2023, the Financial Accounting Standards Board, or FASB, issued Accounting Standards Update, or ASU, No. 2023-05, "Business Combinations - Joint Venture Formations." This ASU addresses the accounting for contributions made to a joint venture, upon formation, in a joint venture's separate financial statements. The pronouncement requires a joint venture to initially measure contributions at fair value upon formation, which is more 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EQUITY Earnings Per Share (EPS) Basic net income per share attributable to common stockholders is based upon the weighted-average number of shares of common stock outstanding during the year. Diluted net income per share attributable to common stockholders is based upon the weighted-average number of shares of common stock outstanding and the weighted-average number of shares outstanding assuming the issuance of common stock upon exercise of stock options, warrants to purchase common stock, and the vesting of restricted stock grants per ASC 260, “Earnings Per Share.” Twelve Months Ended December 31, 2024 2023 2022 Weighted average number of shares outstanding: Common stock 26,806,173 26,706,824 26,478,171 Common stock equivalents: stock options, grants 17,233 — 174,748 Diluted shares outstanding 26,823,406 26,706,824 26,652,919 For the twelve-months ended December 31, 2023, 5,351 shares of restricted stock were excluded from the calculation of dilutive net income per share as the shares wer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ASC 320 “Investments – Debt and Equity Securities” requires that an enterprise classify all debt securities as either held-to-maturity, trading or available-for-sale. The Company has elected to classify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 December 31: ($ in thousands) 2024 2023 Marketable Securities: Fair Value Hierarchy Cost Estimated Fair Value Cost Estimated Fair Value Certificates of deposit with unrecognized losses for less than 12 months $ — $ — $ 174 $ 174 with unrecognized gains 248 248 385 385 Total Certificates of deposit Level 1 248 248 559 559 U.S. Treasury and agency notes with unrecognized losses for less than 12 months 6,115 6,109 13,797 13,787 with unrecognized gains 7,573 7,583 2,374 2,374 Total U.S. Treasury and agency notes Level 2 13,688 13,692 16,171 16,161 Corporate notes with unrecognized losses for less than 12 months — — 15,598 15,587 with unrecognized gains — — 249 249 Total Corporate notes Level 2 — — 15,847 15,836 Municipal notes with unrecognized losses for less than 12 months 501 501 — — Total Municipal notes Level 2 501 501 — — $ 14,437 $ 14,441 $ 32,577 $ 32,556 The Company uses an allowance approach when recognizing credit loss for available-for-sale debt securities, measured as the difference between the security's amortized cost basis and the amount expected to be collected over the security's lifetime. Under this approach, at each reporting date, the Company records impairment related to credit losses through earnings offset with an allowance for credit losses, or ACL. As of December 31, 2024, the Company has not recorded any credit losses. At December 31, 2024, the fair market value of investment securities was $4,000 above the cost basis of securities. The Company’s gross unrealized holding losses equal $6,000. As of December 31, 2024, the adjustment to accumulated other comprehensive loss in consolidated equity for the temporary change in the value of securities reflects a decrease in the market value of available-for-sale securities of $25,000. The Company elected to exclude applicable accrued interest from both the fair value and the amortized cost basis of the available-for-sale debt securities and separately present the accrued interest receivable balance per ASC Topic 326-30-50-3A. The accrued interest receivables balance totaled $171,000 as of December 31, 2024, and was included within the Prepaid expenses and other current assets line item of the Consolidated Balance Sheets. The Company elected not to measure an allowance for credit losses on accrued interest receivable, as an allowance on possible uncollectible accrued interest is not warranted. U.S. Treasury and agency notes The unrealized losses on the Company's investments in U.S. Treasury and agency notes at December 31, 2024 were caused by relative changes in interest rates since the time of purchase. The contractual cash flows for these securities are guaranteed by U.S. government agencies. The unrealized losses on these debt security holdings are a function of changes in investment spreads and interest rate movements and not changes in credit quality. As of December 31, 2024, the Company did not intend to sell these securities and it is not more-likely-than-not that the Company would be required to sell these securities before recovery of their cost basis. Therefore, these investments did not require an ACL as of December 31, 2024. The following tables summarize the maturities, at par, of marketable securities by year ($ in thousands): December 31, 2024 2025 2026 2027 Total Certificates of deposit $ 248 $ — $ — $ 248 U.S. Treasury and agency notes 12,015 1,000 737 13,752 Municipal notes 500 — — 500 $ 12,763 $ 1,000 $ 737 $ 14,500 December 31, 2023 2024 Total Certificates of deposit 560 560 U.S. Treasury and agency notes 16,212 16,212 Corporate notes 15,880 15,880 $ 32,652 $ 32,652 The Company’s investments in corporate notes are with companies that have an investment grade rating from Standard &amp; Po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ed of the following at December 31: ($ in thousands) 2024 2023 Farming inventories $ 3,744 $ 3,265 Other 228 228 Total $ 3,972 $ 3,493 Farming inventories consist of costs incurred during the current year related to next year’s crop along with unsold current year crop and farming chemic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4</t>
        </is>
      </c>
    </row>
    <row r="3">
      <c r="A3" s="3" t="inlineStr">
        <is>
          <t>Real Estate [Abstract]</t>
        </is>
      </c>
      <c r="B3" s="4" t="inlineStr">
        <is>
          <t xml:space="preserve"> </t>
        </is>
      </c>
    </row>
    <row r="4">
      <c r="A4" s="4" t="inlineStr">
        <is>
          <t>REAL ESTATE</t>
        </is>
      </c>
      <c r="B4" s="4" t="inlineStr">
        <is>
          <t xml:space="preserve">REAL ESTATE Real estate consisted of the following as of December 31: ($ in thousands) 2024 2023 Real estate development Mountain Village $ 158,348 $ 155,168 Centennial 124,136 119,788 Grapevine 42,456 40,716 Tejon Ranch Commerce Center - Commercial 23,724 17,612 - Residential 29,241 3,973 Total Tejon Ranch Commerce Center 52,965 21,585 Real estate development $ 377,905 $ 337,257 Real estate and improvements - held for lease, net Tejon Ranch Commerce Center $ 20,596 $ 20,606 Real estate and improvements - held for lease, net 20,596 20,606 Less accumulated depreciation (4,343) (3,997) Real estate and improvements - held for lease, net $ 16,253 $ 16,6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WATER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LONG-TERM WATER ASSETS</t>
        </is>
      </c>
      <c r="B4" s="4" t="inlineStr">
        <is>
          <t xml:space="preserve">LONG-TERM WATER ASSETS Long-term water assets consist of water and water purchase contracts held for future use or sale. The water is held at cost, which includes the price paid for the water and the cost to pump and deliver the water from the California aqueduct into the water bank. Water is currently held in a water bank on Company land in southern Kern County and by TCWD in Kern Water Banks. The Company has secured SWP water purchase contracts from the Tulare Lake Basin Water Storage District and the Dudley-Ridge Water District, totaling 3,444 acre-feet of SWP water annually, subject to SWP allocations. These contracts extend through 2035 and have been transferred to AVEK for the Company's use in the Antelope Valley. In 2013, the Company acquired a contract to purchase water that obligates the Company to purchase 6,693 acre-feet of water each year from the Nickel Family, LLC, or Nickel, a California limited liability company that is located in Kern County. The initial term of the water purchase agreement with Nickel runs to 2044 and includes a Company option to extend the contract for an additional 35 years. The purchase cost of water in 2024 was $957 per acre-foot. The purchase cost is subject to annual cost increases based on the greater of the consumer price index or 3%. The water purchased above will ultimately be used in the development of the Company’s land for commercial/industrial real estate development, resort/residential real estate development, and farming. Interim uses may include the sale of portions of this water to third party users on an annual basis until this water is fully allocated to Company uses, as just described. Water revenues and cost of sales were as follows for the years ended December 31: ($ in thousands) 2024 2023 2022 Acre-Feet Sold 3,500 5,145 10,400 Revenues $ 4,383 $ 8,033 $ 14,658 Cost of sales 3,555 5,220 9,549 Profit $ 828 $ 2,813 $ 5,109 Costs assigned to water assets held for future use were as follows ($ in thousands): December 31, 2024 December 31, 2023 Banked water and water for future delivery $ 36,048 $ 31,002 Transferable water 35 756 Total water held for future use at cost $ 36,083 $ 31,758 Intangible Water Assets The Company's carrying amounts of its purchased water contracts were as follows ($ in thousands): December 31, 2024 December 31, 2023 Costs Accumulated Depreciation Costs Accumulated Depreciation Dudley-Ridge water purchase contract * $ 11,581 $ (6,755) $ 11,581 $ (6,272) Nickel water purchase contract * 18,740 (7,175) 18,740 (6,532) Tulare Lake Basin water purchase contract * 6,479 (3,862) 6,479 (3,624) $ 36,800 $ (17,792) $ 36,800 $ (16,428) Net cost of purchased water contracts 19,008 20,372 Total cost of water held for future use 36,083 31,758 Net investments in water assets $ 55,091 $ 52,130 *All water purchase contracts were acquired from third parties. Water contracts with WRMWSD and TCWD are also in place but were entered into with each district at inception of the contract and not purchased later from third parties, and do not have a related financial value on the books of the Company. Therefore, there is no amortization expense related to these contracts. Total water resources, including both recurring and one-time usage are: (in acre feet) December 31, 2024 December 31, 2023 Water held for future use: TCWD - Banked water owned by the Company 60,936 65,005 Company water bank 54,728 54,728 Transferable water 505 1,000 Recharged water 6,797 6,590 Total water held for future use 122,966 127,323 Water purchase contracts: Water Contracts (Dudley-Ridge, Nickel and Tulare) 10,137 10,137 WRMWSD - Contracts with Company 15,547 15,547 TCWD - Contracts with Company 5,749 5,749 Total water purchase contracts 31,433 31,433 Total water held for future use and purchased water contracts 154,399 158,7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 CURRENT LIABILITIES</t>
        </is>
      </c>
      <c r="B4" s="4" t="inlineStr">
        <is>
          <t>ACCRUED LIABILITIES AND OTHER CURRENT LIABILITIES Accrued liabilities and other current liabilities consisted of the following as of December 31: ($ in thousands) 2024 2023 Accrued vacation $ 707 $ 657 Accrued paid personal leave 295 309 Accrued bonus 2,425 1,962 Accrued stock compensation expense 1,831 1 — Other 291 286 Total $ 5,549 $ 3,214 1 Cash settled awards classified as liabilities. See Note 10 of the Notes to Consolidated Financial Statements for further deta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TERM DEBT</t>
        </is>
      </c>
      <c r="B1" s="2" t="inlineStr">
        <is>
          <t>12 Months Ended</t>
        </is>
      </c>
    </row>
    <row r="2">
      <c r="B2" s="2" t="inlineStr">
        <is>
          <t>Dec. 31, 2024</t>
        </is>
      </c>
    </row>
    <row r="3">
      <c r="A3" s="3" t="inlineStr">
        <is>
          <t>Debt Disclosure [Abstract]</t>
        </is>
      </c>
      <c r="B3" s="4" t="inlineStr">
        <is>
          <t xml:space="preserve"> </t>
        </is>
      </c>
    </row>
    <row r="4">
      <c r="A4" s="4" t="inlineStr">
        <is>
          <t>LINE OF CREDIT AND LONG-TERM DEBT</t>
        </is>
      </c>
      <c r="B4" s="4" t="inlineStr">
        <is>
          <t>LINE OF CREDIT AND LONG-TERM DEBT Debt consisted of revolving line-of credit balance of $66,942,000 as of December 31, 2024, and $47,942,000 as of December 31, 2023. On November 17, 2023, the Company entered into a Credit Agreement with AgWest Farm Credit, PCA and certain other lenders. The Revolving Credit Facility provides TRC an RCL in the amount of $160,000,000. The RCL requires interest only payments and has a maturity date of January 1, 2029. As of December 31, 2024, the outstanding balance under the RCL was $66,942,000, and the interest rate was one-month term SOFR plus a margin of 2.25% for an effective rate of 6.85%, before patronage. The Company received patronage credit from the participating lenders of 116 basis points in 2023, and is also expecting to receive a similar percentage of patronage credit fo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OTHER LIABILITIES Other liabilities consist of the following as of December 31: ($ in thousands) 2024 2023 Supplemental executive retirement plan liability (See Note 14) 5,720 6,124 Excess joint venture distributions and other (See Note 16) 9,078 9,083 Total $ 14,798 $ 15,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 COMPENSATION - RESTRICTED STOCK AND PERFORMANCE SHARE GRANT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 RESTRICTED STOCK AND PERFORMANCE SHARE GRANTS</t>
        </is>
      </c>
      <c r="B4" s="4" t="inlineStr">
        <is>
          <t xml:space="preserve">STOCK COMPENSATION - RESTRICTED STOCK AND PERFORMANCE SHARE GRANTS The Company’s stock incentive plans provide for the making of awards to employees based upon a service condition or through the achievement of performance-related objectives. The Company has issued three types of stock grant awards under these plans: restricted stock with service condition vesting; performance share grants that only vest upon the achievement of specified performance conditions, such as corporate cash flow goals or share price, or Performance Condition Grants; and performance share grants that include threshold, target, and maximum achievement levels based on the achievement of specific performance measures, or Performance Milestone Grants. Performance Condition Grants with market-based conditions are based on the achievement of a target share price. The share price used to calculate the grant date fair value for market-based awards is determined using a Monte Carlo simulation. Failure to achieve the target share price will result in the forfeiture of shares. Forfeiture of share awards with service conditions or performance-based restrictions will result in a reversal of previously recognized share-based compensation expense. Forfeiture of share awards with market-based restrictions does not result in a reversal of previously recognized share-based compensation expense. The following is a summary of the Company's performance share grants with performance conditions as of the year ended December 31, 2024: Performance Share Grants with Performance Conditions Target performance 242,905 Maximum performance 333,640 The following is a summary of the Company’s stock grant activity, both time and performance unit grants, assuming target achievement for outstanding performance grants for the following twelve-month periods ended: December 31, 2024 December 31, 2023 December 31, 2022 Stock Grants Outstanding Beginning of the Year at Target Achievement 248,768 234,899 683,645 New Stock Grants/Additional shares due to achievement in excess of target 386,956 321,026 180,034 Vested Grants (179,082) (260,070) (384,112) Expired/Forfeited Grants (144,078) (47,087) (244,668) Stock Grants Outstanding End of Period at Target Achievement 312,564 248,768 234,899 The following is a summary of the assumptions used to determine the fair value of the Company's market-based Performance Condition Grants outstanding for the year ended December 31, 2024: ($ in thousands except for share prices) Grant date 03/17/2022 12/14/2022 06/16/2023 Vesting end 03/17/2025 12/14/2025 12/31/2025 Share price at target achievement $20.43 $21.99 $20.72 Expected volatility 31.54% 32.14% 26.58% Risk-free interest rate 2.13% 3.84% 4.38% Simulated Monte Carlo share price $21.75 $26.00 $20.24 Shares granted at target achievement 13,338 4,613 9,515 Total fair value of award $290 $120 $193 ($ in thousands except for share prices) Grant date 08/21/2023 12/16/2023 03/13/2024 Vesting end 12/31/2025 12/31/2026 03/22/2027 Share price at target achievement $19.20 $19.65 $18.93 Expected volatility 25.55% 25.91% 25.56% Risk-free interest rate 4.74% 4.02% 4.31% Simulated Monte Carlo share price $17.88 $19.74 $18.36 Shares granted at target achievement 1,650 4,828 15,225 Total fair value of award $30 $95 $280 The unamortized cost associated with unvested stock grants and the weighted-average period over which it is expected to be recognized as of December 31, 2024, was $2,153,000 and 16 months, respectively. The fair value of restricted stock with time-based vesting features is based upon the Company’s share price on the date of grant and is expensed over the service period. Fair value of performance grants that cliff vest based on the achievement of performance conditions is based on the share price of the Company’s stock on the day of grant and is expensed over the performance period if it is probable that the award will vest. This fair value is expensed over the service period applicable to these grants. For performance grants that contain a range of shares from zero to maximum, the Company determines, based on historical and projected results, the probability of (1) achieving the performance objective, and (2) the level of achievement. Based on this information, the Company determines the number of awards probable of vesting and expenses the grant date fair value of such awards over the service period related to these grants. Because the ultimate vesting of all performance grants is tied to the achievement of a performance condition, the Company estimates whether the performance condition will be met and over what period of time. Ultimately, the Company adjusts compensation cost according to the actual outcome of the performance condition. Under the Non-Employee Director Stock Incentive Plan, or NDSI Plan, each non-employee director, during the years presented, received his or her annual compensation in stock. Cash-Settled Awards Time-Based Cash-Settled Awards On March 13, 2024, the Company granted 75,117 time-based cash-settled awards to the Chief Executive Officer that vested on December 31, 2024. These awards are classified as liabilities, measured at fair value on the date of grant, and remeasured at each reporting date, based on the Company’s share price. Compensation cost is amortized on a straight-line method over the remaining vesting period. Performance-Based Cash-Settled Awards On March 13, 2024, the Company granted 14,867 performance condition grants, with market-based conditions, that are cash-settled awards to the Chief Executive Officer. These awards are classified as liabilities, measured at fair value on the date of grant, and remeasured at each reporting date based on a Monte Carlo model. Compensation cost is recognized in proportion to the completed requisite service period through December 31, 2024. The amount of awards earned ranges between 0% and 200% of the target amount depending upon performance achieved over the performance period commencing on the grant date and ending on the last day of the Company’s 2024 fiscal year and settled in cash. The performance conditions of the award are achieved at a target share price of $17.58. As of December 31, 2024, the target price was not achieved, no awards were earned or paid, and no expense was recorded for these grants. On March 13, 2024, the Company granted 120,188 performance milestone cash-settled awards to the Chief Executive Officer. These awards are classified as liabilities, measured at fair value on the date of grant, and remeasured at each reporting date, based on the Company’s share price. Compensation cost is recognized based on an estimate of the probability of achieving the performance objective at the associated level of achievement in proportion to the completed requisite service period through December 31, 2024. The amount of awards earned for each milestone is either 0% or 100% of the target amount depending upon performance achieved over the performance period commencing on the grant date and ending on the last day of the Company’s 2024 fiscal year and settled in cash. The performance conditions of the award are achieved based on established milestones. If these milestones are not met or are deemed not probable to be met during the performance period, no compensation cost is recognized, and any previously recognized compensation cost is reversed. As of December 31, 2024, one-third of the performance milestones were achieved, resulting in a payout of $637,000. Compensation expense was adjusted accordingly, and the liability recognized as of the reporting date reflects the fair value of the earned portion of the award. The remaining unearned portion of the award was not recognized as compensation cost. Under the 2023 Stock Incentive Plan, each non-employee director, during the years presented, received all or a portion of his or her annual compensation in stock. The following table summarizes stock compensation costs for the Company's 1998 Stock Incentive Plan, or the Employee 1998 Plan, and NDSI Plan for the following periods: Employee 1998 Plan ($ in thousands): December 31, 2024 December 31, 2023 December 31, 2022 Expensed $ 3,592 $ 2,731 $ 2,281 Capitalized 769 482 335 4,361 3,213 2,616 NDSI Plan 590 521 596 Total $ 4,951 $ 3,734 $ 3,2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accounts for income taxes using ASC 740, “Income Taxes,” which is an asset and liability approach that requires the recognition of deferred tax assets and liabilities for the expected future tax consequences of events that have been recognized differently in the financial statements and the tax returns. The provision for income taxes consists of the following at December 31: ($ in thousands) 2024 2023 2022 Total provision (benefit): $ 976 $ 2,323 $ 7,393 Federal: Current 26 1,371 3,330 Deferred 633 353 1,718 659 1,724 5,048 State: Current 260 584 2,044 Deferred 57 15 301 317 599 2,345 Total $ 976 $ 2,323 $ 7,393 In 2024, the Company’s effective tax rate varied from the statutory federal rate primarily due to permanent differences related to Section 162(m) limitations, state taxes and excess stock compensation expense. The Section 162(m) compensation deduction limitations occurred as a result of changes in tax law arising from the 2017 Tax Cuts and Jobs Act, which first impacted the Company in 2020. A reconciliation of the provision for income taxes, with the amount computed by applying the statutory Federal income tax rate of 21% in 2024, 2023 and 2022, is as follows for the years ended December 31: ($ in thousands) 2024 2023 2022 Income tax at statutory rate $ 770 $ 1,195 $ 4,869 State income taxes, net of Federal benefit 256 578 1,851 Excess stock compensation expense (benefit) 6 (501) (147) Non-deductible compensation 181 1,302 1,008 Oil and mineral depletion (129) (130) (147) Refunds (1) — — Permanent differences 11 9 10 Other (118) (130) (51) Provision for income taxes $ 976 $ 2,323 $ 7,393 Effective tax rate 26.6 % 41.6 % 31.9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at December 31: ($ in thousands) 2024 2023 Deferred income tax assets: Accrued expenses $ 319 $ 293 Deferred revenues 644 563 Capitalization of costs 1,157 1,218 Pension adjustment 1,801 1,921 Stock grant expense 2,164 1,048 State deferred taxes 248 355 Book deferred gains 2,127 2,127 Joint venture allocations 524 552 Provision for additional capitalized costs 699 699 Interest rate swap 1,444 1,444 Other 74 81 Total deferred income tax assets $ 11,201 $ 10,301 Deferred income tax liabilities: Deferred gains $ 1,753 $ 1,753 Depreciation 5,447 4,766 Cost of sales allocations 872 872 Joint venture allocations 7,729 7,272 Capitalized stock compensation 1,431 1,202 Straight line rent 231 296 Prepaid expenses 679 369 State deferred taxes — 96 Interest rate swap 1,444 1,444 Other 674 500 Total deferred income tax liabilities $ 20,260 $ 18,570 Net deferred income tax (liability) $ (9,059) $ (8,269) Allowance for deferred tax assets — — Net deferred taxes $ (9,059) $ (8,269) Due to the nature of the Company's deferred tax assets, the Company believes they will be used through operations in future years and a valuation allowance is not necessary. The Company made $315,000 in estimated tax payments in 2024 and $2,564,000 in 2023. The Company received tax refunds of $1,000 and $0 in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is a lessor of certain property pursuant to various lease agreements having terms ranging up to 30 years. The Company generates rental income from right to use assets. The following is a summary of income from commercial rents included in commercial/industrial real estate revenues ($ in thousands) 2024 2023 2022 Base rent $ 7,712 $ 7,419 $ 6,893 Percentage rent $ 624 $ 1,080 $ 918 Future minimum rental income on commercial, communication and right-of-way non-cancelable leases as of December 31, 2024 ($ in thousands): 2025 2026 2027 2028 2029 Thereafter $ 6,882 $ 5,999 $ 5,742 $ 5,393 $ 5,312 $ 4,9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ater Contracts The Company has secured water contracts that are encumbered by the Company's land. These water contracts require minimum annual payments, for which $15,029,000 is expected to be paid in 2025. These water contract payments consist of SWP contracts with WRMWSD, TCWD, Tulare Lake Basin, Dudley-Ridge, and the Nickel water contract. The SWP contracts run through 2035, and the Nickel water contract runs through 2044, with an option to extend an additional 35 years. The Company's contractual obligation for future water payments was $307,473,000 as of December 31, 2024. Contracts The Company exited a consulting contract during the second quarter of 2014 related to the Grapevine Development, or Grapevine project, and is obligated to pay an earned incentive fee at the time of its successful receipt of litigated project entitlements and at a value measurement date five-years after litigated entitlements have been achieved for Grapevine. The final amount of the incentive fee will not be determined until the future payment dates. As of December 31, 2024, the Company believes the net savings resulting from exiting the contract during this future time period will more than offset the incentive payment costs. Community Facilities Districts TRPFFA is a joint powers authority formed by Kern County and TCWD to finance public infrastructure within the Company’s Kern County developments. For the development of TRCC, TRPFFA has created two CFDs: the West CFD and the East CFD. The West CFD has placed liens on 420 acres of the Company’s land to secure payment of special taxes related to $19,540,000 of outstanding bond debt sold by TRPFFA for TRCC-West. The East CFD has placed liens on 1,931 acres of the Company’s land to secure payments of special taxes related to $95,660,000 of outstanding bond debt sold by TRPFFA for TRCC-East. At TRCC-West, the West CFD has no additional bond debt approved for issuance. At TRCC-East, the East CFD has approximately $18,605,000 of additional bond debt authorized by TRPFFA that can be sold in the future. As a landowner in each CFD, the Company is obligated to pay its share of the special taxes assessed each year. The secured lands include both the TRCC-West and TRCC-East developments. Proceeds from the sale of West CFD bonds went to reimburse the Company for public infrastructure costs related to the TRCC-West development. As of December 31, 2024, there were no additional improvement funds remaining from West CFD bonds. On July 25, 2024, TRPFFA sold bonds that provide approximately $25,000,000 of improvement funds for the reimbursement of public infrastructure costs at TRCC-East. As of December 31, 2024, there are $19,849,000 of additional improvement funds remaining within the East CFD bonds for reimbursement of public infrastructure costs during future years. During fiscal 2024, the Company paid approximately $3,191,000 in special taxes. As development continues to occur at TRCC, new owners of land and new lease tenants, through triple net leases, will bear an increasing portion of the assessed special tax. This amount could change in the future, based on the amount of bonds outstanding and the amount of taxes paid by others. The assessment of each individual property sold or leased is not determinable at this time, because it is based on the current tax rate and assessed value of the property at the time of sale or on its assessed value at the time it is leased to a third-party. Accordingly, the Company was not required to recognize an obligation on December 31, 2024. Centennial On April 30, 2019, the Los Angeles County Board of Supervisors granted final entitlement approval for the Centennial project. On May 15, 2019, Climate Resolve filed an action in Los Angeles Superior Court (the Climate Resolve Action), pursuant to CEQA and the California Planning and Zoning Law, against the County of Los Angeles and the Los Angeles County Board of Supervisors (collectively, LA County) concerning LA County’s granting of approvals for the Centennial project, including certification of the final EIR and related findings (Centennial EIR); approval of associated general plan amendments; adoption of associated zoning; adoption of the Centennial Specific Plan; approval of a subdivision map for financing purposes; and adoption of a development agreement, among other approvals (collectively, the Centennial Approvals). Separately, on May 28, 2019, the CBD and the CNPS filed an action in Los Angeles County Superior Court (the CBD/CNPS Action) against LA County; like the Climate Resolve Action, the CBD/CNPS Action also challenges the Centennial Approvals. The Company, its wholly owned subsidiary Tejon Ranchcorp, and CFL are named as real parties-in-interest in both the Climate Resolve Action and the CBD/CNPS Action. The Climate Resolve Action and the CBD/CNPS Action collectively allege that LA County failed to properly follow the procedures and requirements of CEQA and the California Planning and Zoning Law. The Climate Resolve Action and the CBD/CNPS Action have been deemed “related” and, while not consolidated under court rules or the rules of civil procedure, the Los Angeles Superior Court judge (or Court) trying both cases determined during early trial management conferences to hold one set of hearings and issue one ruling on the matters as part of the adjudication. The Climate Resolve Action and CBD/CNPS Action seek to invalidate the Centennial Approvals and require LA County to revise the environmental documentation related to the Centennial project. The Court held three hearings for the CBD/CNPS Action and Climate Resolve Action on September 30, 2020, November 13, 2020, and January 8, 2021. On April 5, 2021, the Court issued its decision denying the petition for writ of mandate by CBD/CNPS and granting the petition for writ of mandate filed by Climate Resolve. In granting Climate Resolve’s petition, the Court found three specific areas where the EIR for the project was lacking. The Court ruled that California’s Cap-and-Trade Program cannot be used as a compliance pathway for mitigating GHG impacts for the project and therefore further ruled that additional analysis will be required related to all feasible mitigation of GHG impacts. The Court also found that the EIR must provide additional analysis and explanation of how wildland fire risk on lands outside of the project site, posed by on-site ignition sources, is mitigated to less than significant. On April 19, 2021, CBD filed a motion for reconsideration with the Court on the denial of their petition for writ of mandate to be granted prevailing party status in its case based on the Court's conclusions in the Climate Resolve Action (“Motion for Reconsideration”). The hearing on the Motion for Reconsideration originally scheduled for August 13, 2021 was rescheduled to December 1, 2021 and further rescheduled as noted below. On November 30, 2021, the Company, together with Ranchcorp and CFL, entered into a Settlement Agreement with Climate Resolve. Pursuant to the Settlement Agreement, the Company has agreed as stated and obligated in the Settlement Agreement: (1) to make Centennial a net zero GHG emissions project through various on-site and off-site measures including, but not limited to, installing electric vehicle chargers and establishing and funding incentive programs for the purchase of electric vehicles; (2) to fund certain on-site and off-site fire protection and prevention measures; and (3) to provide annual public reports and create an organization to monitor progress towards these commitments. The foregoing is only a summary of the material terms of the Settlement Agreement and does not purport to be a complete description of the rights and obligations of the parties thereunder and is qualified in its entirety by reference to the Settlement Agreement. In exchange, Climate Resolve filed a request for dismissal of the Climate Resolve Action with prejudice from the Court. On December 3, 2021, the Court granted and entered Climate Resolve’s dismissal with prejudice concluding the Climate Resolve Action. On December 1, 2021, the Court continued CBD/CNPS Motion for Reconsideration to January 14, 2022, directing CBD/CNPS to evaluate the Settlement Agreement reached in the Climate Resolve Action to address issues surrounding remedies should CBD be granted prevailing party status in its case based on the Court’s conclusions in the Climate Resolve Action, and to evaluate the potential to settle or otherwise address CBD’s objections to the Centennial project. To that end, the Company met and conferred twice on January 4, 2022 and January 20, 2022. On January 14, 2022, the Court heard CBD/CNPS' Motion for Reconsideration and issued its decision granting CBD/CNPS prevailing party status based on the Court’s conclusions in the Climate Resolve Action. The Court set a tentative hearing date of February 25, 2022 concerning the entry of final judgment and awarding of appropriate remedies, which was continued several times in 2022 either on the Court's own motion or at the request of the parties and was ultimately set for hearing on October 26, 2022. At the October 26th hearing, the Court agreed to: (a) hear the Company’s Motion for Reconsideration as to the successful challenges Climate Resolve prevailed upon within the Climate Resolve Action and ordered the Parties to appear on December 14, 2022 to hear the Company’s Motion for Reconsideration and (b) rule on the entry of final judgment and setting of remedies at a February 17, 2023 hearing date. At the December 14, 2022 hearing, the Court denied the Company’s Motion for Reconsideration (finding that the Company’s motion failed to support the statutory elements necessary to prevail on such motion). At the February 17, 2023 hearing, the Court took into submission the Parties’ legal briefs and oral arguments. On March 22, 2023, the Court decided in favor of CBD/CNPS when the Judge signed CBD/CNPS’s proposed form of judgment, which included a full rescission of the Centennial project approvals previously issued by Los Angeles County. On May 26, 2023, the Company filed a Notice of Appeal with the Superior Court, thereby appealing the Superior Court’s decision to the Second District of the California Court of Appeal. On June 27, 2023, CBD/CNPS cross-appealed the Superior Court’s ruling. Briefing at the Court of Appeal is complete, and the Court of Appeal has calendared an April 4, 2025 hearing date for this matter; a decision by the Court of Appeal is expected sometime thereafter. During the appeal process the Superior Court’s order of the rescission of project approvals have been placed on hold. As the Company’s options to reinstate the project approvals remain pending, the monetary value of any adverse decision, if any, cannot be estimated at this time. Proceedings Incidental to Business From time to time, the Company is involved in other proceedings incidental to its business, including actions relating to employee claims, real estate disputes, contractor disputes and grievance hearings before labor regulatory agencies. The outcome of these other proceedings is not predictable. However, based on current circumstances, the Company believes that the ultimate resolution of these other proceedings will not have a material adverse effect on the Company’s financial position, results of operations or cash flows, either individually or in the aggreg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The Company sponsors a defined benefit retirement plan, or Benefit Plan, that covers eligible employees hired prior to February 1, 2007. The benefits are based on years of service and the employee’s final five-year average salary. The accounting for the defined benefit plan requires the use of assumptions and estimates in order to calculate periodic benefit cost and the value of the plan's assets and benefit obligation. These assumptions include discount rates, investment returns, and projected salary increases, amongst others. The discount rates used in valuing the plan's benefits obligations were determined with reference to high quality corporate and government bonds that are appropriately matched to the duration of the plan's obligation. Contributions are intended to provide for benefits attributable to service both to date and expected to be provided in the future. The Company funds the plan in accordance with the Employee Retirement Income Security Act of 1974, or ERISA. The Company in April 2017 froze the Benefit Plan as it relates to future benefit accruals for participants. The following table sets forth changes in the plan's net benefit obligation and accumulated benefit information as of December 31: ($ in thousands) 2024 2023 Change in benefit obligation - Pension Benefit obligation at beginning of year $ 8,768 $ 8,487 Interest cost 416 416 Actuarial (gain)/loss assumption changes (669) 168 Benefits paid (334) (303) Benefit obligation and accumulated benefit obligation at end of year $ 8,181 $ 8,768 Change in Plan Assets Fair value of plan assets at beginning of year $ 9,063 $ 8,449 Actual (loss) return on plan assets (178) 752 Employer contribution — 165 Benefits/expenses paid (334) (303) Fair value of plan assets at end of year $ 8,551 $ 9,063 Funded status - asset $ 370 $ 295 Amounts recorded in equity Net actuarial loss $ 2,255 $ 2,355 Total amount recorded $ 2,255 $ 2,355 Amount recorded, net of taxes $ 1,624 $ 1,696 Other changes in plan assets and benefit obligations recognized in other comprehensive income include the following as of December 31: ($ in thousands) 2024 2023 Net (gain) $ (43) $ (166) Recognition of net actuarial loss (57) (67) Total changes (100) (233) Changes, net of taxes $ (72) $ (168) The Company expects to recognize the following amounts as a component of net periodic pension costs during the next fiscal year: Expected return on plan assets $ 420 Interest cost (445) Amortization of net gain/(loss) (57) Net periodic pension benefit/(cost) $ (82) At December 31, 2024 and December 31, 2023, the Company had a long-term pension asset. For 2025, the Company is not expected to make contributions to the pension plan. Based on actuarial estimates, it is expected that annual benefit payments from the pension trust will be as follows: ($ in thousands) 2025 2026 2027 2028 2029 Thereafter $ 484 $ 502 $ 498 $ 493 $ 502 $ 3,011 The Benefit Plan’s current investment policy has an investment strategy in which the primary focus is to minimize the volatility of the funding ratio. This objective will result in a prescribed asset mix between "return seeking" assets (e.g., stocks) and a bond portfolio (e.g., long duration bonds) according to a pre-determined customized investment strategy based on the Plan's Funded Status as the primary input. This path will be used as a reference point as to the mix of assets, which by design will de-emphasize the return seeking portion as funded status improves. At December 31, 2024, the investment mix was approximately 99% debt and 1% money market funds. At December 31, 2023, the investment mix was approximately 99% debt and 1% money market funds. Equity investments consist of a combination of individual equity securities plus value funds, growth funds, large cap funds and international stock funds. Debt investments consist of U.S. Treasury securities and investment grade corporate debt. The weighted-average discount rate used in determining the periodic pension cost is 5.60% in 2024 and 4.85% in 2023. The expected long-term rate of return on plan assets is 5.00% in 2024 and 5.00% in 2023. The long-term rate of return on plan assets is based on the historical returns within the plan and expectations for future returns. See the following table for fair value hierarchy by investment type at December 31: ($ in thousands) Fair Value Hierarchy 2024 2023 Pension Plan Assets: Cash and Cash Equivalents Level 1 $ 87 $ 91 Collective Funds Level 2 8,464 8,972 Fair value of plan assets $ 8,551 $ 9,063 Total pension and retirement expense was as follows for each of the years ended December 31: ($ in thousands) 2024 2023 2022 Cost components: Interest cost $ (416) $ (416) $ (312) Expected return on plan assets 448 418 553 Net amortization and deferral (58) (67) (47) Total net periodic pension (costs)/earnings $ (26) $ (65) $ 194 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The SERP is currently unfunded. The Company in April 2017 froze the SERP plan as it relates to the accrual of additional benefits. The following SERP benefit information is as of December 31: ($ in thousands) 2024 2023 Change in benefit obligation - SERP Benefit obligation at beginning of year $ 6,124 $ 6,186 Interest cost 277 290 Actuarial gain/assumption changes (180) 168 Benefits paid (501) (520) Benefit obligation and accumulated benefit obligation at end of year 5,720 6,124 Funded status - liability $ (5,720) $ (6,124) ($ in thousands) 2024 2023 Amounts recorded in stockholders’ equity Net actuarial loss $ 1,157 $ 1,390 Total amount recorded $ 1,157 $ 1,390 Amount recorded, net of taxes $ 833 $ 1,001 Other changes in benefit obligations recognized in other comprehensive income for 2024 and 2023 included the following components: ($ in thousands) 2024 2023 Net (gain) loss $ (179) $ 167 Recognition of net actuarial loss (54) (40) Total changes $ (233) $ 127 Changes, net of taxes $ (168) $ 91 The Company expects to recognize the following amounts as a component of net periodic pension costs during the next fiscal year ($ in thousands): Interest cost $ (291) Amortization of net gain (42) Net periodic pension (costs)/earnings $ (333) Based on actuarial estimates, it is expected that annual SERP benefit payments will be as follows ($ in thousands): 2025 2026 2027 2028 2029 Thereafter $ 580 $ 572 $ 562 $ 551 $ 539 $ 2,443 The weighted-average discount rate used in determining the actuarial present value of projected benefits obligation was 5.35% for 2024 and 4.70% for 2023. Total pension and retirement expense was as follows for each of the years ended December 31: ($ in thousands) 2024 2023 2022 Cost components: Interest cost $ (277) $ (291) $ (182) Net amortization and other (54) (40) (114) Total net periodic pension cost $ (331) $ (331) $ (2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ING SEGMENTS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REPORTING SEGMENTS AND RELATED INFORMATION</t>
        </is>
      </c>
      <c r="B4" s="4" t="inlineStr">
        <is>
          <t xml:space="preserve">REPORTING SEGMENTS AND RELATED INFORMATION The Company currently operates five reporting segments: commercial/industrial real estate development, resort/residential real estate development, mineral resources, farming, and ranch operations. The financial results of these segments are utilized by the chief operating decision maker, or CODM, who is our Chief Executive Officer, for evaluating segment performance and allocating resources. The CODM uses GAAP operating results predominantly in the annual budgeting and forecasting process. The CODM considers budget-to-actual variances on a monthly basis for GAAP operating results when making decisions about allocating capital and personnel to the segments. Information pertaining to operating results of the Company's reporting segments are as follows for each of the years ended December 31: ($ in thousands) 2024 2023 2022 Revenues Real estate—commercial/industrial $ 12,552 $ 11,758 $ 40,515 Mineral resources 10,214 14,524 21,595 Farming 13,925 13,950 13,001 Ranch operations 5,195 4,507 4,106 Segment revenues 41,886 44,739 79,217 Segment Operating Results Real estate—commercial/industrial 15,523 10,573 31,911 Real estate—resort/residential (2,615) (1,528) (1,629) Mineral resources 3,162 5,839 8,626 Farming (3,626) (1,307) (6,810) Ranch operations 331 (536) (918) Segment operating results 1 12,775 13,041 31,180 Reconciling items: Investment income 2,273 2,557 634 Other (loss) income (292) (138) 1,088 Corporate expenses (11,092) (9,872) (9,699) Income from operations before income taxes $ 3,664 $ 5,588 $ 23,203 1 Segment operating results are comprised of revenues and equity in earnings of unconsolidated joint ventures, less segment expenses, excluding investment income, other income (loss), corporate expenses, and income taxes. Real Estate - Commercial/Industrial Commercial revenue consists of land and building leases to tenants at the Company's commercial retail and industrial developments, base and percentage rents from the PEF power plant lease, communication tower rents, land sales, and payments from easement leases. In 2024 and 2023, the Company did not have any land sales. In 2022, this operating segment had the following land sales: • The first sale comprised of a 27.88-acre land parcel contributed with a fair value of $8,501,000 to TRC-MRC 5, LLC. The Company recognized revenues of $5,489,000 and deferred profit of $3,012,000 after applying the five-step revenue recognition model in accordance with ASC Topic 606 — Revenue From Contracts With Customers and ASC Topic 323, Investments — Equity Method and Joint Ventures. • 58.0 acres of industrial land located at TRCC East to Nestlé for $22,000,000. The Company recognized land sales revenue of $19,627,000 and deferred revenues of $2,373,000 attributable to a performance obligation within the contract after applying the five-step revenue recognition model in accordance with ASC Topic 606 - Revenue From Contracts With Customers. • 12.3 acres of industrial land located at TRCC West to a third party for $4,680,000. The following table summarizes revenues, expenses and operating income from this segment for each of the years ended December 31: ($ in thousands) 2024 2023 2022 Commercial/industrial revenues $ 12,552 $ 11,758 $ 40,515 Equity in earnings of unconsolidated joint ventures 10,881 6,868 7,752 Commercial/industrial revenues and equity in earnings of unconsolidated joint ventures $ 23,433 $ 18,626 $ 48,267 Cost of sales of land — $ (176) $ 8,623 Operating expenses 3,453 4,229 3,997 General and administrative expenses 1 3,592 3,146 2,923 Other expenses 2 865 854 813 Commercial/industrial expenses $ 7,910 $ 8,053 $ 16,356 Operating results from commercial/industrial and unconsolidated joint ventures $ 15,523 $ 10,573 $ 31,911 1 General and administrative expenses included compensation expenses and overheads. 2 The main components of the other expenses included tenant recoverable expenses and depreciation expenses. Real Estate - Resort/Residential The resort/residential real estate development segment is actively involved in the land entitlement and development process internally and through joint venture entities. The segment produced losses of $2,615,000, $1,528,000, and $1,629,000 during the years ended December 31, 2024, 2023, and 2022, respectively. The expenses consisted of professional services of $1,352,000, general and administrative expenses of $1,215,000, and other expenses of $48,000 for the twelve months ended December 31, 2024. The main components of the other expenses included travel and entertainment expenses, and depreciation expenses. Mineral Resources The mineral resources segment receives oil and mineral royalties from the exploration and development companies that extract or mine the natural resources from the Company's land along with revenue from water sales. The following table summarizes revenues, expenses and operating results from this segment for each of the years ended December 31: ($ in thousands) 2024 2023 2022 Mineral resources revenues $ 10,214 $ 14,524 $ 21,595 Cost of sales of water 3,555 5,220 9,549 Other expenses 1 3,497 3,465 3,420 Mineral resources expenses $ 7,052 $ 8,685 $ 12,969 Operating results from mineral resources $ 3,162 $ 5,839 $ 8,626 1 The main components of the other expenses included general and administrative expenses and depreciation expenses. Farming The farming segment produces revenues from the sale of wine grapes, almonds, pistachios and hay. The following table summarizes revenues, expenses and operating results from this segment for each of the years ended December 31: ($ in thousands) 2024 2023 2022 Farming revenues $ 13,925 $ 13,950 $ 13,001 Cost of sales 11,853 11,945 15,412 Water holding costs 2,912 695 3,454 Other expenses 1 2,786 2,617 945 Farming expenses $ 17,551 $ 15,257 $ 19,811 Operating results from farming $ (3,626) $ (1,307) $ (6,810) 1 The main components of the other expenses included general and administrative expenses and depreciation expenses. Ranch Operations Ranch operations consists of game management revenues and ancillary land uses, such as grazing leases and filming. The following table summarizes revenues, expenses and operating results from this segment for each of the years ended December 31: ($ in thousands) 2024 2023 2022 Ranch operations revenues $ 5,195 $ 4,507 $ 4,106 Operating expenses 2,380 2,586 2,312 Compensation expenses 1,494 1,548 1,708 Other expenses 1 990 909 1,004 Ranch operations expenses $ 4,864 $ 5,043 $ 5,024 Operating results from ranch operations $ 331 $ (536) $ (918) 1 The main components of the other expenses included amortization and depreciation expenses. Information pertaining to assets of the Company’s reporting segments is as follows for each of the years ended December 31: ($ in thousands) Identifiable Depreciation and Amortization Capital 2024 Real estate - commercial/industrial $ 98,185 $ 424 $ 43,018 Real estate - resort/residential 330,513 40 8,394 Mineral resources 54,658 1,375 46 Farming 54,478 2,319 4,891 Ranch operations 2,658 382 739 Corporate 67,506 345 146 Total $ 607,998 $ 4,885 $ 57,234 2023 Real estate - commercial/industrial $ 73,105 $ 468 $ 7,815 Real estate - resort/residential 321,216 42 7,888 Mineral resources 52,068 1,374 — Farming 52,094 2,097 4,870 Ranch operations 2,072 390 464 Corporate 76,968 435 291 Total $ 577,523 $ 4,806 $ 21,328 2022 Real estate - commercial/industrial $ 74,292 $ 455 $ 8,933 Real estate - resort/residential 312,956 30 7,253 Mineral resources 48,780 1,366 — Farming 45,814 1,937 5,915 Ranch operations 1,945 439 305 Corporate 83,004 401 196 Total $ 566,791 $ 4,628 $ 22,6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UNCONSOLIDATED AND CONSOLIDATED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AND CONSOLIDATED JOINT VENTURES</t>
        </is>
      </c>
      <c r="B4" s="4" t="inlineStr">
        <is>
          <t>INVESTMENT IN UNCONSOLIDATED AND CONSOLIDATED JOINT VENTURES The Company maintains investments in joint ventures. The Company accounts for its investments in unconsolidated joint ventures using the equity method of accounting, unless the venture is a variable interest entity, or VIE, and meets the requirements for consolidation. The Company’s investment in its unconsolidated joint ventures at December 31, 2024 was $28,980,000. The equity in the income of the unconsolidated joint ventures was $10,881,000 for the twelve months ended December 31, 2024. The unconsolidated joint ventures have not been consolidated as of December 31, 2024, because the Company does not control the investments. The Company’s current joint ventures are as follows: • Petro Travel Plaza Holdings LLC – TA/Petro is an unconsolidated joint venture with TravelCenters of America Inc. for the development and management of travel plazas and convenience stores. The Company has 50% voting rights and shares 60% of profit and losses in this joint venture. It houses multiple commercial eating establishments, as well as diesel and gasoline operations in TRCC. The Company does not control the investment due to it having only 50% voting rights, and because the partner in the joint venture is the managing partner and performs all of the day-to-day operations and has significant decision-making authority regarding key business components, such as fuel inventory and pricing at the facility. At December 31, 2024, the Company had an equity investment balance of $19,823,000 in this joint venture. • Majestic Realty Co. – Majestic Realty Co., or Majestic, is a privately-held developer and owner of master planned business parks in the United States. The Company partnered with Majestic to form five active 50/50 joint ventures to acquire, develop, manage, and operate industrial real estate at TRCC. The partners have equal voting rights and equally share in the profit and loss of the joint venture. All outstanding debt attributed to our joint ventures with Majestic have met their respective debt covenants, and hence were not subject to an effective guarantee at December 31, 2024. For those investments in a deficit position, in accordance with the applicable accounting guidance, the Company reclassified excess distributions to Other Liabilities within the Consolidated Balance Sheets. The Company expects to continue to record equity in earnings as a debit to the investment account and if it were to become positive, the Company would reclassify the liability to an asset. If it becomes obvious that any excess distribution may not be returned (upon joint venture liquidation or otherwise), the Company will immediately recognize the liability as income. At December 31, 2024, the Company's investment in these joint ventures was $219,000. ◦ On March 29, 2022, TRC-MRC 5, LLC was formed to pursue the development, construction, lease-up, and management of an approximately 446,400 square foot industrial building located within TRCC-East. The construction of the building was completed in the fourth quarter of 2023, and the joint venture has leased 100% of the rentable space. The joint venture refinanced the construction loan in February 2024 with a promissory note. The note matures on February 3, 2035, and had an outstanding balance of $52,795,000 as of December 31, 2024. Since its inception, the Company has received excess distributions resulting in a deficit balance in its investment of $1,783,000. ◦ On March 25, 2021, TRC-MRC 4, LLC was formed to pursue the development, construction, lease-up, and management of a 629,274 square foot industrial building located within TRCC-East. The construction of the building was completed in 2022, and the joint venture has leased 100% of the rentable space. The joint venture refinanced its construction loan in March 2023 with a promissory note. The note matures on March 1, 2033, and had an outstanding balance of $60,906,000 as of December 31, 2024. Since its inception, the Company has received excess distributions resulting in a deficit balance in its investment of $6,317,000. ◦ In November 2018, TRC-MRC 3, LLC was formed to pursue the development, construction, leasing, and management of a 579,040 square foot industrial building located within TRCC-East. TRC-MRC 3, LLC qualified as a VIE from inception, but the Company is not the primary beneficiary therefore does not consolidate TRC-MRC 3, LLC in its financial statements. The construction of the building was completed in 2019, and the joint venture has leased 100% of the rentable space to two tenants. In March 2019, the joint venture entered into a promissory note, with a financial institution to finance the construction of the building. The note matures on May 1, 2030 and had an outstanding principal balance of $32,722,000 as of December 31, 2024. The Company's investment in this joint venture was $142,000 as of December 31, 2024. ◦ In August 2016, the Company partnered with Majestic to form TRC-MRC 2, LLC to acquire, lease, and maintain a fully occupied warehouse at TRCC-West. The partnership acquired the 651,909 square foot building for $24,773,000 and was largely financed through a promissory note. The promissory note was refinanced on June 1, 2018 with a $25,240,000 promissory note. The note matures on July 3, 2028 and had an outstanding principal balance of $21,234,000 as of December 31, 2024. The building was 100% leased as of December 31, 2024. The Company's investment in this joint venture was $77,000 as of December 31, 2024. ◦ In September 2016, TRC-MRC 1, LLC was formed to develop and operate an approximately 480,480 square foot industrial building at TRCC-East. The joint venture completed construction in 2017. The joint venture refinanced its construction loan in December 2018 with a mortgage loan. The original principal balance of the mortgage loan was $25,030,000, of which $21,470,000 was outstanding at December 31, 2024. Since inception of the joint venture, the Company has received excess distributions resulting in a deficit balance of $978,000. • TRC-DP 1, LLC - This joint venture was formed on October 4, 2024 with Dedeaux Properties to develop, manage, and operate an approximately 510,385 square foot industrial building at TRCC-East on land to be contributed by the Company in a future period. The Company's investment in this joint venture was $346,000 as of December 31, 2024. • TRCC/Rock Outlet Center LLC – This joint venture was formed in 2013 with Rockefeller Group Development Corporation, or Rockefeller, to develop, own, and manage a net leasable 326,000 square foot outlet center on land at TRCC-East. At December 31, 2024, the Company’s equity investment balance in this joint venture was $8,592,000. The Company controls 50% of the voting interests of TRCC/Rock Outlet Center LLC; thus, it does not control the joint venture by voting interest alone. The Company is the named managing member. The managing member’s responsibilities relate to the routine day-to-day activities of TRCC/Rock Outlet Center LLC. However, all operating decisions during the development period and ongoing operations, including the setting and monitoring of the budget, leasing, marketing, financing, and selection of the contractor for any construction, are jointly made by both members of the joint venture. The Company concluded that both members have significant participating rights that are sufficient to overcome the presumption of the Company controlling the joint venture through it being named the managing member. Therefore, the investment in TRCC/Rock Outlet Center LLC is being accounted for under the equity method. On August 16, 2023, the TRCC/Rock Outlet Center LLC joint venture successfully extended the maturity date of its term note with a financial institution from May 31, 2024 to June 30, 2025. In connection with the loan extension, the joint venture also reduced the outstanding amount by $6,000,000. As of December 31, 2024, the outstanding balance of the term note was $20,545,000. The Company and Rockefeller guarantee the performance of the debt. • Centennial Founders, LLC – CFL is a joint venture with TRI Pointe Homes to pursue the entitlement and development of land that the Company owns in Los Angeles County. At December 31, 2024, the Company owned 93.65% of CFL. The Company’s investment balance in each of its unconsolidated joint ventures differs from its capital accounts in the respective joint ventures. The variance represents the difference between the cost basis of assets contributed by the Company and the agreed upon fair value of those assets. Condensed balance sheet information and statement of operations of the Company’s unconsolidated joint ventures are as follows: Balance Sheet Information as of December 31: Joint Venture TRC Assets Borrowings Equity (Deficit) Investment In 2024 2023 2024 2023 2024 2023 2024 2023 Petro Travel Plaza Holdings LLC $ 73,558 $ 72,633 $ (11,793) $ (12,556) $ 53,571 $ 52,950 $ 19,823 $ 19,370 TRCC/Rock Outlet Center, LLC 54,533 58,040 (20,545) (20,850) 32,832 35,535 8,592 9,943 TRC-MRC 1, LLC 24,539 25,224 (21,470) (22,144) 2,591 1,684 — — TRC-MRC 2, LLC 21,552 18,882 (21,234) (21,939) 768 (2,597) 77 — TRC-MRC 3, LLC 34,436 35,467 (32,722) (33,627) 2,529 2,087 142 141 TRC-MRC 4, LLC 49,118 49,964 (60,906) (61,776) (10,664) (12,192) — — TRC-MRC 5, LLC 49,556 49,687 (52,795) (35,138) (643) 8,390 — 4,194 TRC-DP1, LLC — — — — — — 346 — Total $ 307,292 $ 309,897 $ (221,465) $ (208,030) $ 80,984 $ 85,857 $ 28,980 $ 33,648 Centennial Founders, LLC $ 107,015 $ 104,979 $ — $ — $ 106,766 $ 104,753 Consolidated Condensed Statement of Operations Information as of December 31: Joint Venture TRC Revenues Earnings (Loss) Equity in Earnings (Loss) 2024 2023 2022 2024 2023 2022 2024 2023 2022 Petro Travel Plaza Holdings LLC $ 153,547 $ 162,614 $ 182,335 $ 13,621 $ 10,481 $ 14,210 $ 8,253 $ 6,288 $ 8,526 18-19 West, LLC — — — — — (63) — — (31) TRCC/Rock Outlet Center, LLC 1 7,100 6,391 6,065 (2,703) (3,571) (3,139) (1,351) (1,786) (1,569) TRC-MRC 1, LLC 4,399 4,346 3,269 1,226 1,192 43 613 596 21 TRC-MRC 2, LLC 6,761 5,860 4,085 4,324 2,772 1,384 2,162 1,386 692 TRC-MRC 3 LLC 4,405 4,323 4,125 843 645 594 422 323 297 TRC-MRC 4, LLC 7,805 7,281 595 1,054 332 (367) 527 166 (184) TRC-MRC 5, LLC 6,314 — — 509 (210) — 255 (105) — $ 190,331 2 $ 190,815 $ 200,474 $ 18,874 $ 11,641 $ 12,662 $ 10,881 $ 6,868 $ 7,752 Centennial Founders, LLC $ 66 $ 267 $ 594 $ (36) $ (6) $ 28 Consolidated 1 Revenues for TRCC/Rock Outlet Center are presented net of non-cash tenant allowance amortization of $1.3 million, $1.3 million and $1.2 million for the years ended December 31, 2024, 2023 and 2022, respectively. 2 TRC-DP1, LLC did not have any operating activities during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CWD is a not-for-profit governmental entity, organized on December 28, 1965, pursuant to Division 13 of the Water Code, State of California. TCWD is a landowner voting district, which requires an elector, or voter, to be an owner of land located within the district. TCWD was organized to provide the water needs for future municipal and industrial development. The Company is the largest landowner and taxpayer within TCWD. The Company has a water purchase service contract with TCWD that entitles it to receive all of TCWD’s State Water Project contract water and TCWD holds the Company's banked water in the Kern Water Bank. TCWD is also entitled to make assessments of all taxpayers within the district, to the extent funds are required to cover expenses and to charge water users within the district for the use of water. From time to time, the Company transacts with TCWD in the ordinary course of business. The Company's Senior Vice President and Chief Accounting Officer, Robert Velasquez, was appointed the treasurer of TCWD in February 2025. The Company has water contracts with WRMWSD for SWP water deliveries to its agricultural and municipal/industrial operations in the San Joaquin Valley. The terms of these contracts extend to 2035. Under the contracts, the Company is entitled to annual water for 5,487 acres of land, or 15,547 acre-feet of water, subject to SWP allocations. The Company's Executive Vice President and Chief Operating Officer, Allen Lyda, is one of nine directors at WRMWSD. As of December 31, 2024 and 2023, the Company paid $5,483,000 and $4,492,000 for these water contracts and related costs, respectively. In 2024 the Company entered into a consulting services agreement with Mr. Bielli for the provision of strategic counsel to the Board and the current CEO upon Mr. Bielli’s retirement. The consulting agreement is for a term of one year, commencing April 1, 2025 and ending March 31, 2026. Compensation for Mr. Bielli’s consulting services is $85,000 per month. Mr. Bielli will also be reimbursed for normal and customary expenses incurred in connection with providing the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2690</v>
      </c>
      <c r="C4" s="5" t="n">
        <v>3265</v>
      </c>
      <c r="D4" s="5" t="n">
        <v>1580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9267</v>
      </c>
      <c r="C3" s="5" t="n">
        <v>31907</v>
      </c>
    </row>
    <row r="4">
      <c r="A4" s="4" t="inlineStr">
        <is>
          <t>Marketable securities - available-for-sale</t>
        </is>
      </c>
      <c r="B4" s="6" t="n">
        <v>14441</v>
      </c>
      <c r="C4" s="6" t="n">
        <v>32556</v>
      </c>
    </row>
    <row r="5">
      <c r="A5" s="4" t="inlineStr">
        <is>
          <t>Accounts receivable</t>
        </is>
      </c>
      <c r="B5" s="6" t="n">
        <v>7916</v>
      </c>
      <c r="C5" s="6" t="n">
        <v>8352</v>
      </c>
    </row>
    <row r="6">
      <c r="A6" s="4" t="inlineStr">
        <is>
          <t>Inventories</t>
        </is>
      </c>
      <c r="B6" s="6" t="n">
        <v>3972</v>
      </c>
      <c r="C6" s="6" t="n">
        <v>3493</v>
      </c>
    </row>
    <row r="7">
      <c r="A7" s="4" t="inlineStr">
        <is>
          <t>Prepaid expenses and other current assets</t>
        </is>
      </c>
      <c r="B7" s="6" t="n">
        <v>3806</v>
      </c>
      <c r="C7" s="6" t="n">
        <v>3502</v>
      </c>
    </row>
    <row r="8">
      <c r="A8" s="4" t="inlineStr">
        <is>
          <t>Total current assets</t>
        </is>
      </c>
      <c r="B8" s="6" t="n">
        <v>69402</v>
      </c>
      <c r="C8" s="6" t="n">
        <v>79810</v>
      </c>
    </row>
    <row r="9">
      <c r="A9" s="4" t="inlineStr">
        <is>
          <t>Real estate and improvements - held for lease, net</t>
        </is>
      </c>
      <c r="B9" s="6" t="n">
        <v>16253</v>
      </c>
      <c r="C9" s="6" t="n">
        <v>16609</v>
      </c>
    </row>
    <row r="10">
      <c r="A10" s="4" t="inlineStr">
        <is>
          <t>Real estate development (includes $124,136 at December 31, 2024 and $119,788 at December 31, 2023, attributable to Centennial Founders, LLC, Note 16)</t>
        </is>
      </c>
      <c r="B10" s="6" t="n">
        <v>377905</v>
      </c>
      <c r="C10" s="6" t="n">
        <v>337257</v>
      </c>
    </row>
    <row r="11">
      <c r="A11" s="4" t="inlineStr">
        <is>
          <t>Property and equipment, net</t>
        </is>
      </c>
      <c r="B11" s="6" t="n">
        <v>56387</v>
      </c>
      <c r="C11" s="6" t="n">
        <v>53985</v>
      </c>
    </row>
    <row r="12">
      <c r="A12" s="4" t="inlineStr">
        <is>
          <t>Investments in unconsolidated joint ventures</t>
        </is>
      </c>
      <c r="B12" s="6" t="n">
        <v>28980</v>
      </c>
      <c r="C12" s="6" t="n">
        <v>33648</v>
      </c>
    </row>
    <row r="13">
      <c r="A13" s="4" t="inlineStr">
        <is>
          <t>Net investment in water assets</t>
        </is>
      </c>
      <c r="B13" s="6" t="n">
        <v>55091</v>
      </c>
      <c r="C13" s="6" t="n">
        <v>52130</v>
      </c>
    </row>
    <row r="14">
      <c r="A14" s="4" t="inlineStr">
        <is>
          <t>Other assets</t>
        </is>
      </c>
      <c r="B14" s="6" t="n">
        <v>3980</v>
      </c>
      <c r="C14" s="6" t="n">
        <v>4084</v>
      </c>
    </row>
    <row r="15">
      <c r="A15" s="4" t="inlineStr">
        <is>
          <t>TOTAL ASSETS</t>
        </is>
      </c>
      <c r="B15" s="6" t="n">
        <v>607998</v>
      </c>
      <c r="C15" s="6" t="n">
        <v>577523</v>
      </c>
    </row>
    <row r="16">
      <c r="A16" s="3" t="inlineStr">
        <is>
          <t>Current Liabilities:</t>
        </is>
      </c>
      <c r="B16" s="4" t="inlineStr">
        <is>
          <t xml:space="preserve"> </t>
        </is>
      </c>
      <c r="C16" s="4" t="inlineStr">
        <is>
          <t xml:space="preserve"> </t>
        </is>
      </c>
    </row>
    <row r="17">
      <c r="A17" s="4" t="inlineStr">
        <is>
          <t>Trade accounts payable</t>
        </is>
      </c>
      <c r="B17" s="6" t="n">
        <v>9085</v>
      </c>
      <c r="C17" s="6" t="n">
        <v>6457</v>
      </c>
    </row>
    <row r="18">
      <c r="A18" s="4" t="inlineStr">
        <is>
          <t>Accrued liabilities and other</t>
        </is>
      </c>
      <c r="B18" s="6" t="n">
        <v>5549</v>
      </c>
      <c r="C18" s="6" t="n">
        <v>3214</v>
      </c>
    </row>
    <row r="19">
      <c r="A19" s="4" t="inlineStr">
        <is>
          <t>Deferred income</t>
        </is>
      </c>
      <c r="B19" s="6" t="n">
        <v>2162</v>
      </c>
      <c r="C19" s="6" t="n">
        <v>1891</v>
      </c>
    </row>
    <row r="20">
      <c r="A20" s="4" t="inlineStr">
        <is>
          <t>Total current liabilities</t>
        </is>
      </c>
      <c r="B20" s="6" t="n">
        <v>16796</v>
      </c>
      <c r="C20" s="6" t="n">
        <v>11562</v>
      </c>
    </row>
    <row r="21">
      <c r="A21" s="4" t="inlineStr">
        <is>
          <t>Revolving line of credit</t>
        </is>
      </c>
      <c r="B21" s="6" t="n">
        <v>66942</v>
      </c>
      <c r="C21" s="6" t="n">
        <v>47942</v>
      </c>
    </row>
    <row r="22">
      <c r="A22" s="4" t="inlineStr">
        <is>
          <t>Long-term deferred gains</t>
        </is>
      </c>
      <c r="B22" s="6" t="n">
        <v>11447</v>
      </c>
      <c r="C22" s="6" t="n">
        <v>11447</v>
      </c>
    </row>
    <row r="23">
      <c r="A23" s="4" t="inlineStr">
        <is>
          <t>Deferred tax liability</t>
        </is>
      </c>
      <c r="B23" s="6" t="n">
        <v>9059</v>
      </c>
      <c r="C23" s="6" t="n">
        <v>8269</v>
      </c>
    </row>
    <row r="24">
      <c r="A24" s="4" t="inlineStr">
        <is>
          <t>Other liabilities</t>
        </is>
      </c>
      <c r="B24" s="6" t="n">
        <v>14798</v>
      </c>
      <c r="C24" s="6" t="n">
        <v>15207</v>
      </c>
    </row>
    <row r="25">
      <c r="A25" s="4" t="inlineStr">
        <is>
          <t>Total liabilities</t>
        </is>
      </c>
      <c r="B25" s="6" t="n">
        <v>119042</v>
      </c>
      <c r="C25" s="6" t="n">
        <v>94427</v>
      </c>
    </row>
    <row r="26">
      <c r="A26" s="4" t="inlineStr">
        <is>
          <t>Commitments and contingencies</t>
        </is>
      </c>
      <c r="B26" s="4" t="inlineStr">
        <is>
          <t xml:space="preserve"> </t>
        </is>
      </c>
      <c r="C26" s="4" t="inlineStr">
        <is>
          <t xml:space="preserve"> </t>
        </is>
      </c>
    </row>
    <row r="27">
      <c r="A27" s="3" t="inlineStr">
        <is>
          <t>Tejon Ranch Co. stockholders’ equity</t>
        </is>
      </c>
      <c r="B27" s="4" t="inlineStr">
        <is>
          <t xml:space="preserve"> </t>
        </is>
      </c>
      <c r="C27" s="4" t="inlineStr">
        <is>
          <t xml:space="preserve"> </t>
        </is>
      </c>
    </row>
    <row r="28">
      <c r="A28" s="4" t="inlineStr">
        <is>
          <t>Issued and outstanding shares - 26822768.1904039 at December 31, 2024 and 26,770,545 at December 31, 2023</t>
        </is>
      </c>
      <c r="B28" s="6" t="n">
        <v>13412</v>
      </c>
      <c r="C28" s="6" t="n">
        <v>13386</v>
      </c>
    </row>
    <row r="29">
      <c r="A29" s="4" t="inlineStr">
        <is>
          <t>Additional paid-in capital</t>
        </is>
      </c>
      <c r="B29" s="6" t="n">
        <v>348497</v>
      </c>
      <c r="C29" s="6" t="n">
        <v>345609</v>
      </c>
    </row>
    <row r="30">
      <c r="A30" s="4" t="inlineStr">
        <is>
          <t>Accumulated other comprehensive income (loss)</t>
        </is>
      </c>
      <c r="B30" s="6" t="n">
        <v>87</v>
      </c>
      <c r="C30" s="6" t="n">
        <v>-171</v>
      </c>
    </row>
    <row r="31">
      <c r="A31" s="4" t="inlineStr">
        <is>
          <t>Retained earnings</t>
        </is>
      </c>
      <c r="B31" s="6" t="n">
        <v>111598</v>
      </c>
      <c r="C31" s="6" t="n">
        <v>108908</v>
      </c>
    </row>
    <row r="32">
      <c r="A32" s="4" t="inlineStr">
        <is>
          <t>Total Tejon Ranch Co. stockholders’ equity</t>
        </is>
      </c>
      <c r="B32" s="6" t="n">
        <v>473594</v>
      </c>
      <c r="C32" s="6" t="n">
        <v>467732</v>
      </c>
    </row>
    <row r="33">
      <c r="A33" s="4" t="inlineStr">
        <is>
          <t>Non-controlling interest</t>
        </is>
      </c>
      <c r="B33" s="6" t="n">
        <v>15362</v>
      </c>
      <c r="C33" s="6" t="n">
        <v>15364</v>
      </c>
    </row>
    <row r="34">
      <c r="A34" s="4" t="inlineStr">
        <is>
          <t>Total equity</t>
        </is>
      </c>
      <c r="B34" s="6" t="n">
        <v>488956</v>
      </c>
      <c r="C34" s="6" t="n">
        <v>483096</v>
      </c>
    </row>
    <row r="35">
      <c r="A35" s="4" t="inlineStr">
        <is>
          <t>TOTAL LIABILITIES AND EQUITY</t>
        </is>
      </c>
      <c r="B35" s="5" t="n">
        <v>607998</v>
      </c>
      <c r="C35" s="5" t="n">
        <v>577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The identification and assessment of cybersecurity risk are integrated into our overall risk management systems and processes, which are managed by senior management and overseen by the Board of Directors. Cybersecurity risks related to our business, privacy and compliance issues are identified and addressed through a multi-faceted approach that includes third party assessments, internal information technology (IT) audit, IT security, governance, risk and compliance reviews. In connection with the aforementioned approaches, and to defend, detect and respond to cybersecurity incidents, we, among other things: conduct proactive privacy and cybersecurity reviews of systems and applications, audit applicable data policies, perform penetration testing using external third-party tools and techniques to test security controls, conduct employee training, monitor emerging laws and regulations related to data protection and information security, and implement appropriate changes. We have implemented incident response and breach management processes, which have four overarching and interconnected stages: 1) preparation for a cybersecurity incident, 2) detection and analysis of a security incident, 3) containment, eradication and recovery, and 4) post-incident analysis. Such incident responses are overseen by leaders from our IT and accounting teams. Cybersecurity incident events are evaluated, ranked by severity and prioritized for response and remediation. Incidents are evaluated to determine materiality, as well as operational and business impact, and reviewed for privacy impact. We also conduct tabletop exercises that simulate responses to cybersecurity incidents. Our team of cybersecurity professionals then collaborate with technical and business stakeholders across our business units to further analyze the risk to the Company, and form detection, mitigation and remediation strategies. As part of the above processes, we regularly engage external auditors and consultants with expertise in cybersecurity to assess our internal cybersecurity programs and compliance with applicable practices and standards. Our risk management program also assesses third party risks, and we perform third-party risk management to identify and mitigate risks from third parties, such as vendors, suppliers, and other business partners associated with our use of third-party service providers. In addition to new vendor onboarding, we perform risk management during third-party cybersecurity compromise incidents to identify and mitigate risks to us from third-party incidents.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Information technology failures and data security breaches could harm our business,” which discussion is included as part of our risk factor disclosures at Item 1A of this Annual Report on Form 10-K. Third Party Risk Management </t>
        </is>
      </c>
    </row>
    <row r="5">
      <c r="A5" s="4" t="inlineStr">
        <is>
          <t>Cybersecurity Risk Management Processes Integrated [Flag]</t>
        </is>
      </c>
      <c r="B5" s="4" t="inlineStr">
        <is>
          <t>true</t>
        </is>
      </c>
    </row>
    <row r="6">
      <c r="A6" s="4" t="inlineStr">
        <is>
          <t>Cybersecurity Risk Management Processes Integrated [Text Block]</t>
        </is>
      </c>
      <c r="B6" s="4" t="inlineStr">
        <is>
          <t>The identification and assessment of cybersecurity risk are integrated into our overall risk management systems and processes, which are managed by senior management and overseen by the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of Directors and management. The Board of Directors’ Audit Committee is responsible for the oversight of risks from cybersecurity threats. Members of the Audit Committee receive updates on a quarterly basis from senior management regarding matters of cybersecurity. This includes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programs.</t>
        </is>
      </c>
    </row>
    <row r="11">
      <c r="A11" s="4" t="inlineStr">
        <is>
          <t>Cybersecurity Risk Board Committee or Subcommittee Responsible for Oversight [Text Block]</t>
        </is>
      </c>
      <c r="B11" s="4" t="inlineStr">
        <is>
          <t>The Board of Directors’ Audit Committee is responsible for the oversight of risks from cybersecurity threats. Members of the Audit Committee receive updates on a quarterly basis from senior management regarding matters of cybersecurity. This includes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programs. Our management, represented by our Director of IT, Marcus O. Pegues, and our Senior Vice President of Finance and Chief Accounting Officer, Robert D. Velasquez, leads our cybersecurity risk assessment and management processes and oversees their implementation and maintenance.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2">
      <c r="A12" s="4" t="inlineStr">
        <is>
          <t>Cybersecurity Risk Process for Informing Board Committee or Subcommittee Responsible for Oversight [Text Block]</t>
        </is>
      </c>
      <c r="B12" s="4" t="inlineStr">
        <is>
          <t>Cybersecurity is an important part of our risk management processes and an area of focus for our Board of Directors and management. The Board of Directors’ Audit Committee is responsible for the oversight of risks from cybersecurity threats. Members of the Audit Committee receive updates on a quarterly basis from senior management regarding matters of cybersecurity. This includes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programs. Our management, represented by our Director of IT, Marcus O. Pegues, and our Senior Vice President of Finance and Chief Accounting Officer, Robert D. Velasquez, leads our cybersecurity risk assessment and management processes and oversees their implementation and maintenance.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3">
      <c r="A13" s="4" t="inlineStr">
        <is>
          <t>Cybersecurity Risk Role of Management [Text Block]</t>
        </is>
      </c>
      <c r="B13" s="4" t="inlineStr">
        <is>
          <t>Our management, represented by our Director of IT, Marcus O. Pegues, and our Senior Vice President of Finance and Chief Accounting Officer, Robert D. Velasquez, leads our cybersecurity risk assessment and management processes and oversees their implementation and maintenance.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 Marcus O. Pegues has served as Director of IT since 2021. He works with the Company’s internal information technology department and external partners to monitor and improve our cybersecurity capabilities. Mr. Pegues has guided, in coordination with other management staff, strategic technology, risk mitigation, process improvement initiatives, and digital initiatives. His experience in technology and cybersecurity, spans a career of more than 15 years. He earned his Master of Science in Information Technology with Specialization in Project Management from Colorado Technical University and his Bachelor of Science in Business Management with Specialization in Information Technology from Colorado Technical University. Robert D. Velasquez, CPA, is an experienced risk management professional in our finance and risk management function and has served as Senior Vice President, Finance and Chief Accounting Officer since March 2022. Mr. Velasquez currently oversees key functions for the Company’s accounting, finance, and treasury strategies, including risk management. In addition, Mr. Velasquez leads the Company’s cybersecurity risk oversight and the development and enhancement of internal controls designed to prevent, detect, address, and mitigate the risk of cyber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represented by our Director of IT, Marcus O. Pegues, and our Senior Vice President of Finance and Chief Accounting Officer, Robert D. Velasquez, leads our cybersecurity risk assessment and management processes and oversees their implementation and maintenance.</t>
        </is>
      </c>
    </row>
    <row r="16">
      <c r="A16" s="4" t="inlineStr">
        <is>
          <t>Cybersecurity Risk Management Expertise of Management Responsible [Text Block]</t>
        </is>
      </c>
      <c r="B16" s="4" t="inlineStr">
        <is>
          <t>Marcus O. Pegues has served as Director of IT since 2021. He works with the Company’s internal information technology department and external partners to monitor and improve our cybersecurity capabilities. Mr. Pegues has guided, in coordination with other management staff, strategic technology, risk mitigation, process improvement initiatives, and digital initiatives. His experience in technology and cybersecurity, spans a career of more than 15 years. He earned his Master of Science in Information Technology with Specialization in Project Management from Colorado Technical University and his Bachelor of Science in Business Management with Specialization in Information Technology from Colorado Technical University. Robert D. Velasquez, CPA, is an experienced risk management professional in our finance and risk management function and has served as Senior Vice President, Finance and Chief Accounting Officer since March 2022. Mr. Velasquez currently oversees key functions for the Company’s accounting, finance, and treasury strategies, including risk management. In addition, Mr. Velasquez leads the Company’s cybersecurity risk oversight and the development and enhancement of internal controls designed to prevent, detect, address, and mitigate the risk of cyber incidents.</t>
        </is>
      </c>
    </row>
    <row r="17">
      <c r="A17" s="4" t="inlineStr">
        <is>
          <t>Cybersecurity Risk Process for Informing Management or Committees Responsible [Text Block]</t>
        </is>
      </c>
      <c r="B17" s="4" t="inlineStr">
        <is>
          <t>Our management, represented by our Director of IT, Marcus O. Pegues, and our Senior Vice President of Finance and Chief Accounting Officer, Robert D. Velasquez, leads our cybersecurity risk assessment and management processes and oversees their implementation and maintenance.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the accounts of all subsidiaries and investments in which a controlling interest is held by the Company. All intercompany transactions have been eliminated in consolidation. The Company has evaluated subsequent events through the date of issuance of the consolidated financial statements.</t>
        </is>
      </c>
    </row>
    <row r="5">
      <c r="A5" s="4" t="inlineStr">
        <is>
          <t>Cash Equivalents</t>
        </is>
      </c>
      <c r="B5" s="4" t="inlineStr">
        <is>
          <t>Cash Equivalents The Company considers all highly liquid investments with maturities of three months or less when purchased to be cash equivalents. The carrying amount for cash equivalents approximates fair value.</t>
        </is>
      </c>
    </row>
    <row r="6">
      <c r="A6" s="4" t="inlineStr">
        <is>
          <t>Marketable Securities</t>
        </is>
      </c>
      <c r="B6" s="4" t="inlineStr">
        <is>
          <t>Marketable Securities The Company considers those investments not qualifying as cash equivalents, but which are readily marketable, to be marketable securities. The Company's investment portfolio is comprised of fixed income debt securities, which are classified as current assets on the consolidated balance sheets. The Company classifies all marketable securities as available-for-sale. These are stated at fair value with the unrealized gains (losses), net of tax, reported as a component of accumulated other comprehensive income (loss) in the consolidated statements of changes in equity.</t>
        </is>
      </c>
    </row>
    <row r="7">
      <c r="A7" s="4" t="inlineStr">
        <is>
          <t>Investments in Unconsolidated Joint Ventures</t>
        </is>
      </c>
      <c r="B7" s="4" t="inlineStr">
        <is>
          <t>Investments in Unconsolidated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contributions and distributions. Any difference between the carrying amount of these investments on the Company’s balance sheet and the underlying equity in net assets on the joint venture’s balance sheet is adjusted as the related underlying assets are depreciated, amortized, or sold. When the Company contributes land to a joint venture, it records the investment in the venture at fair value, regardless of whether the other investors in the venture contribute cash or property. The Company generally allocates income and loss from an unconsolidated joint venture based on the venture's distribution priorities, which may be different from its stated ownership percentage. The Company evaluates the recoverability of its investments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 than temporary," the Company reduces the investment to its estimated fair value.</t>
        </is>
      </c>
    </row>
    <row r="8">
      <c r="A8" s="4" t="inlineStr">
        <is>
          <t>Fair Values of Financial Instruments</t>
        </is>
      </c>
      <c r="B8" s="4" t="inlineStr">
        <is>
          <t>Fair Values of Financial Instruments The Company follows the Financial Accounting Standards Board's authoritative guidance for fair value measurements of certain financial instruments. The guidance defines fair value, establishes a framework for measuring fair value and expands disclosures about fair value measurements. Fair value is defined as the exchange (exit) price that would be received for an asset or paid to transfer a liability in the principal or most advantageous market for the asset or liability in an orderly transaction between market participants on the measurement date. This guidance establishes a three-level hierarchy for fair value measurements based upon the inputs to the valuation of an asset or liability. Observable inputs are those which can be easily seen by market participants, while unobservable inputs are generally developed internally, utilizing management’s estimates and assumptions: • Level 1 – Valuation is based on quoted prices in active markets for identical assets and liabilities. • Level 2 – Valuation is determined from quoted prices for similar assets and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t>
        </is>
      </c>
    </row>
    <row r="9">
      <c r="A9" s="4" t="inlineStr">
        <is>
          <t>Interest Rate Swap Agreements</t>
        </is>
      </c>
      <c r="B9" s="4" t="inlineStr">
        <is>
          <t>Interest Rate Swap Agreements On June 30, 2022, the Company entered into a variable rate term note, or New Term Note, with Bank of America, N.A. and on the same day, the Company entered into a new interest rate swap agreement to reduce its exposure to fluctuations in the floating interest rate tied to SOFR under the New Term Note. The hedging relationship qualified as an effective cash flow hedge and was recorded at fair value. On October 23, 2023, the Company terminated its interest rate swap agreement with Bank of America, N.A., and received a $3,715,000 cash termination fee from Bank of America, N.A. The Company had an interest rate swap agreement with Wells Fargo Bank, N.A. to reduce its exposure to fluctuations in the floating interest rate tied to the London Inter-Bank Rate, or LIBOR under a term note with Wells Fargo. The hedging relationship qualified as an effective cash flow hedge and was recorded at fair value. On June 27, 2022, the Company terminated the interest rate swap, and received a $1,123,000 cash termination fee from Wells Fargo. The Company believes it is prudent at times to limit the variability of floating-rate interest payments and in the past has entered into interest rate swaps to manage those fluctuations. The Company recognizes interest rate swap agreements as either an asset or liability on the balance sheet at fair value. The accounting for changes in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on the hedged exposure, as a fair value hedge, a cash flow hedge, or a hedge of a net investment in a foreign operation. The interest rate swap agreement was considered a cash flow hedge because it was designed to match the terms of the term loan with Bank of America, N.A., as a hedge of the exposure to variability in expected future cash flows. Hedge accounting generally provides for the matching of the timing of gain or loss recognition on the hedging instrument with the recognition of the changes in the earnings effect of the hedged transactions in a cash flow hedge. This interest rate swap agreement was evaluated based on whether it is deemed highly effective in reducing exposure to variable interest rates. The Company formally documents all relationships between interest rate swap agreements and hedged items, including the method for evaluating effectiveness and the risk strategy. The Company makes an assessment at the inception of each interest rate swap agreement and on a quarterly basis to determine whether these instruments are highly effective in offsetting changes in cash flows associated with the hedged items. If swaps qualify as highly effective, the changes in the fair values of the derivatives used as hedges would be reflected in accumulated other comprehensive income, or AOCI. Amounts classified in AOCI will be reclassified into earnings in the period during which the hedged transactions affect earnings. If swaps do not qualify as highly effective, the changes in fair values of derivatives used as hedges would be reflected in earnings. The fair value of each interest rate swap agreement is determined using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also referred to as “significant other observable inputs”). The fair value of interest rate swap agreements is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fair value calculation also includes an amount for risk of non-performance using “significant unobservable inputs,” such as estimates of current credit spreads to evaluate the likelihood of default, which the Company has determined to be insignificant to the overall fair value of its interest rate swap agreement.</t>
        </is>
      </c>
    </row>
    <row r="10">
      <c r="A10" s="4" t="inlineStr">
        <is>
          <t>Variable Interest Entity</t>
        </is>
      </c>
      <c r="B10" s="4" t="inlineStr">
        <is>
          <t>Variable Interest Entity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Company evaluates all of its interests in VIEs for consolidation. When the Company's interests are determined to be variable interests, the Company assesses whether the Company is deemed to be the primary beneficiary of the VIE. The primary beneficiary of a VIE is required to consolidate the VIE. A primary beneficiary is defined as the party that has both (i) the power to direct the activities of the VIE that most significantly impact its economic performance, and (ii) the obligation to absorb losses and the right to receive benefits from the VIE, which could potentially be significant. The Company considers its variable interests as well as any variable interests of related parties in making this determination. Where both of these factors are present, the Company is deemed to be the primary beneficiary and consolidates the VIE. Where either one of these factors is not present, the Company is not the primary beneficiary and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economic interests, including debt and equity investments, servicing fees, and other arrangements deemed to be variable interests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t>
        </is>
      </c>
    </row>
    <row r="11">
      <c r="A11" s="4" t="inlineStr">
        <is>
          <t>Credit Risk</t>
        </is>
      </c>
      <c r="B11" s="4" t="inlineStr">
        <is>
          <t>Credit Risk The Company grants credit in the course of operations to co-ops, wineries, nut marketing companies, and lessees of the Company’s facilities. The Company performs periodic credit evaluations of its customers’ financial condition and generally does not require collateral. The Company assesses the risk of loss on accounts receivable and adjusts the allowance for doubtful accounts based on this risk assessment. We do so by applying historical loss rates to our accounts receivable aging schedule to estimate expected credit losses. We further adjusted expected credit losses for specifically identified and forecasted credit losses. Accounts are written off when they are deemed to be no longer collectible. During the years ended December 31, 2024, 2023, and 2022, the PEF power plant lease generated approximately 11%, 11%, and 6% of total revenues, respectively. The Company had no other customers accounting for 5% or more of total revenues from operations. The Company maintains its cash and cash equivalents in federally insured financial institutions. The account balances at these institutions periodically exceed FDIC insurance coverage and, as a result, there is a concentration of credit risk related to amounts on deposit in excess of FDIC insurance coverage. The Company believes that the risk is not significant.</t>
        </is>
      </c>
    </row>
    <row r="12">
      <c r="A12" s="4" t="inlineStr">
        <is>
          <t>Farm Inventories</t>
        </is>
      </c>
      <c r="B12" s="4" t="inlineStr">
        <is>
          <t>Farm Inventories Costs of bringing crops to harvest are inventoried when incurred. Such costs are expensed when the crops are sold. Expenses are computed and recognized on an average cost per pound or per ton basis, as appropriate. Costs incurred during the current year related to the next year’s crop are inventoried and carried in inventory until the matching crop is harvested and sold. Farm inventories held for sale are valued at the lower of cost (first-in, first-out method) or market.</t>
        </is>
      </c>
    </row>
    <row r="13">
      <c r="A13" s="4" t="inlineStr">
        <is>
          <t>Property and Equipment</t>
        </is>
      </c>
      <c r="B13" s="4" t="inlineStr">
        <is>
          <t>Property and Equipment</t>
        </is>
      </c>
    </row>
    <row r="14">
      <c r="A14" s="4" t="inlineStr">
        <is>
          <t>Long-Term Water Assets</t>
        </is>
      </c>
      <c r="B14" s="4" t="inlineStr">
        <is>
          <t>Long-Term Water Assets Long-term purchased water contracts are in place with the Tulare Lake Basin Water Storage District and the Dudley-Ridge Water Storage District. These contracts provide the Company with the right to receive water over the term of the contracts that expire in 2035. The Company also purchased a contract that allows and requires it to purchase 6,693 acre-feet of water each year from the Nickel Family LLC. The initial term of this contract runs through 2044. The purchase price of these contracts is being amortized under the straight-line basis over their contractual lives. Water contracts with the Wheeler Ridge Maricopa Water Storage District and the Tejon-Castac Water District are also in place, but were entered into with each district at inception and not purchased later from third parties, and therefore do not have a related financial value on the books of the Company. As a result, there is no amortization expense related to these contracts.</t>
        </is>
      </c>
    </row>
    <row r="15">
      <c r="A15" s="4" t="inlineStr">
        <is>
          <t>Vineyards and Orchards</t>
        </is>
      </c>
      <c r="B15" s="4" t="inlineStr">
        <is>
          <t xml:space="preserve">Vineyards and Orchards Costs of planting and developing vineyards and orchards are capitalized until the crops become commercially productive. Interest costs and depreciation of irrigation systems and trellis installations during the development stage are also capitalized. Revenues from crops earned during the development stage are netted against development costs. Depreciation commences when the crops become commercially productive. </t>
        </is>
      </c>
    </row>
    <row r="16">
      <c r="A16" s="4" t="inlineStr">
        <is>
          <t>Common Stock Options and Grants</t>
        </is>
      </c>
      <c r="B16" s="4" t="inlineStr">
        <is>
          <t>Common Stock Options and Grants The Company accounts for stock incentive plans using the fair value method of accounting. The estimated fair value of the restricted stock grants and restricted stock units are expensed over the expected vesting period. For performance-based grants the Company makes estimates of the probable number of shares that will actually be granted based upon estimated ranges of success in meeting defined performance measures. An estimate for share forfeitures, based on historical forfeitures, are recorded on all grants. Periodically, the Company updates its estimates and reflects any changes to the estimate in the consolidated statements of operations.</t>
        </is>
      </c>
    </row>
    <row r="17">
      <c r="A17" s="4" t="inlineStr">
        <is>
          <t>Long-Lived Assets</t>
        </is>
      </c>
      <c r="B17" s="4" t="inlineStr">
        <is>
          <t>Long-Lived Assets On a quarterly basis, the Company reviews current activities and changes in the business conditions of all of its operating properties prior to and subsequent to the end of each quarter to determine the existence of any triggering events requiring an impairment analysis. If triggering events are identified, the Company reviews an estimate of the future undiscounted cash flows for the properties, including, if necessary, a probability-weighted approach if multiple outcomes are under consideration. Long-lived assets to be held and used, including rental properties, construction in progress, or CIP, real estate held for development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including rental properties, CIP, real estate held for development, and intangibles, are assessed by project and include significant fluctuations in estimated net operating income, occupancy changes, significant near-term lease expirations, current and historical operating and/or cash flow losses, rental rates, and other market factors. The Company assesses the expected undiscounted cash flows based upon numerous factors, including, but not limited to, available market information, current and historical operating results, known trends, current market/economic conditions that may affect the property, and assumptions about the use of the asset, including, if necessary, a probability-weighted approach if multiple outcomes are under consideration. Upon determination that an impairment has occurred, a write-down is recognized to reduce the carrying amount to its estimated fair value. Indicators of impairment for real estate development may include events or changes in circumstances affecting the entitlement process, government regulation, litigation, geographical demand for new housing, and market conditions related to pricing of new homes and development costs. When events or changes in circumstances exist that result in an indicator of impairment, the Company evaluates the real estate development for impairment by comparing future undiscounted cash flows expected to be generated over the life of the real estate development to the respective carrying amount. If the carrying amount of the real estate development exceeds future undiscounted cash flows, an analysis is performed to determine the fair value of the asset.</t>
        </is>
      </c>
    </row>
    <row r="18">
      <c r="A18" s="4" t="inlineStr">
        <is>
          <t>Revenue Recognition</t>
        </is>
      </c>
      <c r="B18" s="4" t="inlineStr">
        <is>
          <t>Revenue Recognition The Company’s revenue is primarily derived from royalty revenue from mineral leases, sales of farm crops, sales of water, and land sales. The Company recognizes revenue by following the five-step model under ASC 606 to achieve the core principle that an entity recognizes revenue to depict the transfer of goods or services to customers at an amount that reflects the consideration to which the entity expects to be entitled in exchange for those goods or service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 revenue when (or as) the Company satisfies the performance obligation. Sales of Real Estate The Company allocates the transaction price, on land sales with multiple performance obligations, to the performance obligations in proportion to their standalone selling prices (i.e., on a relative standalone selling price basis) and not total costs. Sales of Easements From time to time the Company sells easements over its land, and the easements are either in the form of rights of access granted for such things as utility corridors or are in the form of conservation easements that generally require the Company to divest its rights to commercially develop a portion of its land, but do not result in a change in ownership of the land or restrict the Company from continuing other revenue generating activities on the land. The Company recognizes easement sales revenue by following the five-step model under ASC 606. Allocation of Costs Related to Land Sales and Leases When the Company sells land within one of its real estate developments and has not completed all infrastructure development related to the total project, the Company estimates, at the time of sale, future costs of the development to determine the appropriate costs of sales for the sold land and the timing of recognition of the sale. In the calculation of cost of sales or allocations to leased land, the Company uses estimates and forecasts to determine total costs at completion of the development project. These estimates of final development costs can change as conditions in the market change and costs of construction change. Royalty Income Royalty revenues are contractually defined as to the percentage of royalty and are tied to production and market prices. The Company’s royalty arrangements generally require payment on a monthly basis with the payment based on the previous month's activity. The Company accrues monthly royalty revenues based upon estimates and adjusts to actual as the Company receives payments. Rental Income Rental income from leases is recognized on a straight-line basis over the respective lease terms. For each lease, the amount by which the straight-line rent recognized exceeds the amount contractually due under the lease is classified as deferred rent in prepaid expenses and other current assets in the accompanying consolidated balance sheets. Furthermore, for each lease, amounts paid by the tenant in excess of the straight-line rent recognized is classified as deferred income in the accompanying consolidated balance sheets. The Company commences recognition of rental income at the date the property is ready for its intended use, and the tenant takes possession of, or controls the physical use of, the property. During the term of each lease, the Company monitors the credit quality of its tenants by (i) reviewing the credit rating of tenants that are rated by a nationally recognized credit rating agency, (ii) reviewing financial statements of the tenants that are publicly available or that are required to be delivered to the Company pursuant to the applicable lease, (iii) monitoring news reports regarding its tenants and their respective businesses, and (iv) monitoring the timeliness of lease payments. For operating leases in which collectability of rental income is not considered probable, rental income is recognized on a cash basis and allowances are taken for those balances that we have reason to believe may be uncollectible in the period it is determined not to be probable of collection.</t>
        </is>
      </c>
    </row>
    <row r="19">
      <c r="A19" s="4" t="inlineStr">
        <is>
          <t>Environmental Expenditures</t>
        </is>
      </c>
      <c r="B19" s="4" t="inlineStr">
        <is>
          <t>Environmental Expenditures</t>
        </is>
      </c>
    </row>
    <row r="20">
      <c r="A20" s="4" t="inlineStr">
        <is>
          <t>Use of Estimates</t>
        </is>
      </c>
      <c r="B20" s="4" t="inlineStr">
        <is>
          <t>Use of Estimates The preparation of the Company’s consolidated financial statements in accordance with GAAP requires management to make estimates and assumptions that affect the reported amounts of assets and liabilities and disclosure of contingent assets and liabilities at the financial statement dates and the reported amounts of revenue and expenses during the reporting period. Due to uncertainties inherent in the estimation process, it is reasonably possible that actual results could differ from these estimates.</t>
        </is>
      </c>
    </row>
    <row r="21">
      <c r="A21" s="4" t="inlineStr">
        <is>
          <t>New Accounting Pronouncements Adopted and Climate Change Related Update by SEC Effective in Future Periods</t>
        </is>
      </c>
      <c r="B21" s="4" t="inlineStr">
        <is>
          <t>New Accounting Pronouncements Adopted Segment Reporting In November 2023, the FASB issued ASU No. 2023-07, "Segment Reporting - Improvements to Reportable Segment Disclosures". This ASU requires quarterly disclosure of segment expenses if they are (i) significant to the segment, (ii) regularly provided to the chief operating decision maker (“CODM”), and (iii) included in each reported measure of a segment’s profit or loss. In addition, this ASU requires an annual disclosure of the CODM’s title and a description of how the CODM uses the segment’s profit/loss measure to assess segment performance and to allocate resources. The Company adopted this ASU for the Company's annual report on Form 10-K beginning with the year ending December 31, 2024 and for subsequent quarterly and annual reports. The adoption resulted in the additional disclosures mentioned above, which were not material. New Accounting Pronouncements and Climate Change Related Update by SEC Effective in Future Periods Business Combinations - Joint Venture Formations In August 2023, the Financial Accounting Standards Board, or FASB, issued Accounting Standards Update, or ASU, No. 2023-05, "Business Combinations - Joint Venture Formations." This ASU addresses the accounting for contributions made to a joint venture, upon formation, in a joint venture's separate financial statements. The pronouncement requires a joint venture to initially measure contributions at fair value upon formation, which is more relevant than the carrying amounts of the contributed net assets and would reduce equity method basis differences. The ASU is effective prospectively for all joint venture formations with a formation date on or after January 1, 2025. This pronouncement is not expected to have a material effect on our consolidated financial statements. Income Taxes In December 2023, the FASB issued ASU No. 2023-09, "Income Taxes (Topic740) - Improvements to Income Tax Disclosures". This ASU requires public business entities to disclose a tabular rate reconciliation of both percentages and reporting currency amounts on an annual basis. The ASU also requires disclosure of information on the amount of income taxes paid disaggregated by federal, state and foreign taxes. This ASU is effective for annual periods beginning after December 15, 2024. The pronouncement is not expected to have a material effect on our consolidated financial statements. Adoption of Rules to Enhance and Standardize Climate-related Disclosures for Investors On March 6, 2024, the SEC adopted final rules to require registrants to disclose certain climate-related information in registration statements and annual reports. On April 4, 2024, the SEC issued an order staying the final rules pending completion of judicial review of the petitions challenging the final rules. The order does not amend the compliance dates contemplated by the final rules, which are applicable to the Company for fiscal years beginning with the Company’s annual report on Form 10-K for the fiscal year ending December 31, 2027; however, the SEC disclosed in its litigation filings that it would publish a new effective date for the rules at the conclusion of its stay. On February 11, 2025, the SEC also indicated it would ask the court to hold on scheduling further arguments while the SEC reassessed its position in the litigation. We are currently evaluating the impact of our pending adoption of these requirements on our financial statement disclosures. Expense Disaggregation Disclosures In November 2024, the FASB issued ASU No. 2024-03, "Income Statement - Reporting Comprehensive Income - Expense Disaggregation Disclosures (Subtopic 220-40)". This ASU requires public business entities to disclose specified information about certain costs and expenses, including the amounts of purchases of inventory, employee compensation, depreciation, intangible asset amortization and depreciation, depletion and amortization recognized as part of oil- and gas-producing activities included in each relevant expense caption. The ASU also requires disclosure of a qualitative description of the amounts remaining in relevant expense captions that are not separately disaggregated quantitatively. This ASU is effective for annual reporting periods beginning after December 15, 2026. We are currently evaluating the impact of these requirements on our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and their Respective Useful Lives</t>
        </is>
      </c>
      <c r="B4" s="4" t="inlineStr">
        <is>
          <t xml:space="preserve">The Company's property and equipment and their respective estimated useful lives are as follows: ($ in thousands) Useful Life December 31, 2024 December 31, 2023 Vineyards and orchards 20 $ 72,042 $ 68,274 Machinery, furniture fixtures and other equipment 3 - 10 22,545 21,668 Buildings and improvements 10 - 27.5 9,463 9,185 Land and land improvements 15 8,016 7,835 Development in process 5,208 5,079 $ 117,274 $ 112,041 Less: accumulated depreciation (60,887) (58,056) $ 56,387 $ 53,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Weighted Average Number of Shares Outstanding</t>
        </is>
      </c>
      <c r="B4" s="4" t="inlineStr">
        <is>
          <t xml:space="preserve">Twelve Months Ended December 31, 2024 2023 2022 Weighted average number of shares outstanding: Common stock 26,806,173 26,706,824 26,478,171 Common stock equivalents: stock options, grants 17,233 — 174,748 Diluted shares outstanding 26,823,406 26,706,824 26,652,9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is a summary of available-for-sale securities at December 31: ($ in thousands) 2024 2023 Marketable Securities: Fair Value Hierarchy Cost Estimated Fair Value Cost Estimated Fair Value Certificates of deposit with unrecognized losses for less than 12 months $ — $ — $ 174 $ 174 with unrecognized gains 248 248 385 385 Total Certificates of deposit Level 1 248 248 559 559 U.S. Treasury and agency notes with unrecognized losses for less than 12 months 6,115 6,109 13,797 13,787 with unrecognized gains 7,573 7,583 2,374 2,374 Total U.S. Treasury and agency notes Level 2 13,688 13,692 16,171 16,161 Corporate notes with unrecognized losses for less than 12 months — — 15,598 15,587 with unrecognized gains — — 249 249 Total Corporate notes Level 2 — — 15,847 15,836 Municipal notes with unrecognized losses for less than 12 months 501 501 — — Total Municipal notes Level 2 501 501 — — $ 14,437 $ 14,441 $ 32,577 $ 32,556 </t>
        </is>
      </c>
    </row>
    <row r="5">
      <c r="A5" s="4" t="inlineStr">
        <is>
          <t>Schedule of Maturities, at Par, of Marketable Securities by Year</t>
        </is>
      </c>
      <c r="B5" s="4" t="inlineStr">
        <is>
          <t xml:space="preserve">The following tables summarize the maturities, at par, of marketable securities by year ($ in thousands): December 31, 2024 2025 2026 2027 Total Certificates of deposit $ 248 $ — $ — $ 248 U.S. Treasury and agency notes 12,015 1,000 737 13,752 Municipal notes 500 — — 500 $ 12,763 $ 1,000 $ 737 $ 14,500 December 31, 2023 2024 Total Certificates of deposit 560 560 U.S. Treasury and agency notes 16,212 16,212 Corporate notes 15,880 15,880 $ 32,652 $ 32,6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at December 31: ($ in thousands) 2024 2023 Farming inventories $ 3,744 $ 3,265 Other 228 228 Total $ 3,972 $ 3,4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t>
        </is>
      </c>
      <c r="B4" s="4" t="inlineStr">
        <is>
          <t xml:space="preserve">Real estate consisted of the following as of December 31: ($ in thousands) 2024 2023 Real estate development Mountain Village $ 158,348 $ 155,168 Centennial 124,136 119,788 Grapevine 42,456 40,716 Tejon Ranch Commerce Center - Commercial 23,724 17,612 - Residential 29,241 3,973 Total Tejon Ranch Commerce Center 52,965 21,585 Real estate development $ 377,905 $ 337,257 Real estate and improvements - held for lease, net Tejon Ranch Commerce Center $ 20,596 $ 20,606 Real estate and improvements - held for lease, net 20,596 20,606 Less accumulated depreciation (4,343) (3,997) Real estate and improvements - held for lease, net $ 16,253 $ 16,6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NG-TERM WATER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Water Revenues and Cost of Sales</t>
        </is>
      </c>
      <c r="B4" s="4" t="inlineStr">
        <is>
          <t xml:space="preserve">Water revenues and cost of sales were as follows for the years ended December 31: ($ in thousands) 2024 2023 2022 Acre-Feet Sold 3,500 5,145 10,400 Revenues $ 4,383 $ 8,033 $ 14,658 Cost of sales 3,555 5,220 9,549 Profit $ 828 $ 2,813 $ 5,109 </t>
        </is>
      </c>
    </row>
    <row r="5">
      <c r="A5" s="4" t="inlineStr">
        <is>
          <t>Schedule of Tangible Water Assets</t>
        </is>
      </c>
      <c r="B5" s="4" t="inlineStr">
        <is>
          <t xml:space="preserve">Costs assigned to water assets held for future use were as follows ($ in thousands): December 31, 2024 December 31, 2023 Banked water and water for future delivery $ 36,048 $ 31,002 Transferable water 35 756 Total water held for future use at cost $ 36,083 $ 31,758 </t>
        </is>
      </c>
    </row>
    <row r="6">
      <c r="A6" s="4" t="inlineStr">
        <is>
          <t>Schedule of Finite-Lived Intangible Assets</t>
        </is>
      </c>
      <c r="B6" s="4" t="inlineStr">
        <is>
          <t>The Company's carrying amounts of its purchased water contracts were as follows ($ in thousands): December 31, 2024 December 31, 2023 Costs Accumulated Depreciation Costs Accumulated Depreciation Dudley-Ridge water purchase contract * $ 11,581 $ (6,755) $ 11,581 $ (6,272) Nickel water purchase contract * 18,740 (7,175) 18,740 (6,532) Tulare Lake Basin water purchase contract * 6,479 (3,862) 6,479 (3,624) $ 36,800 $ (17,792) $ 36,800 $ (16,428) Net cost of purchased water contracts 19,008 20,372 Total cost of water held for future use 36,083 31,758 Net investments in water assets $ 55,091 $ 52,130 *All water purchase contracts were acquired from third parties.</t>
        </is>
      </c>
    </row>
    <row r="7">
      <c r="A7" s="4" t="inlineStr">
        <is>
          <t>Schedule of Components of Water Assets</t>
        </is>
      </c>
      <c r="B7" s="4" t="inlineStr">
        <is>
          <t xml:space="preserve">Total water resources, including both recurring and one-time usage are: (in acre feet) December 31, 2024 December 31, 2023 Water held for future use: TCWD - Banked water owned by the Company 60,936 65,005 Company water bank 54,728 54,728 Transferable water 505 1,000 Recharged water 6,797 6,590 Total water held for future use 122,966 127,323 Water purchase contracts: Water Contracts (Dudley-Ridge, Nickel and Tulare) 10,137 10,137 WRMWSD - Contracts with Company 15,547 15,547 TCWD - Contracts with Company 5,749 5,749 Total water purchase contracts 31,433 31,433 Total water held for future use and purchased water contracts 154,399 158,7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 and Other</t>
        </is>
      </c>
      <c r="B4" s="4" t="inlineStr">
        <is>
          <t>Accrued liabilities and other current liabilities consisted of the following as of December 31: ($ in thousands) 2024 2023 Accrued vacation $ 707 $ 657 Accrued paid personal leave 295 309 Accrued bonus 2,425 1,962 Accrued stock compensation expense 1,831 1 — Other 291 286 Total $ 5,549 $ 3,214 1 Cash settled awards classified as liabilities. See Note 10 of the Notes to Consolidated Financial Statements for further deta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as of December 31: ($ in thousands) 2024 2023 Supplemental executive retirement plan liability (See Note 14) 5,720 6,124 Excess joint venture distributions and other (See Note 16) 9,078 9,083 Total $ 14,798 $ 15,2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Real estate development</t>
        </is>
      </c>
      <c r="B2" s="5" t="n">
        <v>377905</v>
      </c>
      <c r="C2" s="5" t="n">
        <v>337257</v>
      </c>
    </row>
    <row r="3">
      <c r="A3" s="4" t="inlineStr">
        <is>
          <t>Common stock, par value per share (in dollars per share)</t>
        </is>
      </c>
      <c r="B3" s="7" t="n">
        <v>0.5</v>
      </c>
      <c r="C3" s="7" t="n">
        <v>0.5</v>
      </c>
    </row>
    <row r="4">
      <c r="A4" s="4" t="inlineStr">
        <is>
          <t>Common stock, authorized shares (in shares)</t>
        </is>
      </c>
      <c r="B4" s="6" t="n">
        <v>50000000</v>
      </c>
      <c r="C4" s="6" t="n">
        <v>50000000</v>
      </c>
    </row>
    <row r="5">
      <c r="A5" s="4" t="inlineStr">
        <is>
          <t>Common stock, issued shares (in shares)</t>
        </is>
      </c>
      <c r="B5" s="6" t="n">
        <v>26822768</v>
      </c>
      <c r="C5" s="6" t="n">
        <v>26770545</v>
      </c>
    </row>
    <row r="6">
      <c r="A6" s="4" t="inlineStr">
        <is>
          <t>Common stock, outstanding shares (in shares)</t>
        </is>
      </c>
      <c r="B6" s="6" t="n">
        <v>26822768</v>
      </c>
      <c r="C6" s="6" t="n">
        <v>26770545</v>
      </c>
    </row>
    <row r="7">
      <c r="A7" s="4" t="inlineStr">
        <is>
          <t>Centennial</t>
        </is>
      </c>
      <c r="B7" s="4" t="inlineStr">
        <is>
          <t xml:space="preserve"> </t>
        </is>
      </c>
      <c r="C7" s="4" t="inlineStr">
        <is>
          <t xml:space="preserve"> </t>
        </is>
      </c>
    </row>
    <row r="8">
      <c r="A8" s="4" t="inlineStr">
        <is>
          <t>Real estate development</t>
        </is>
      </c>
      <c r="B8" s="5" t="n">
        <v>124136</v>
      </c>
      <c r="C8" s="5" t="n">
        <v>1197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 RESTRICTED STOCK AND PERFORMANCE SHARE GRA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Performance Share Grants with Performance Conditions</t>
        </is>
      </c>
      <c r="B4" s="4" t="inlineStr">
        <is>
          <t xml:space="preserve">The following is a summary of the Company's performance share grants with performance conditions as of the year ended December 31, 2024: Performance Share Grants with Performance Conditions Target performance 242,905 Maximum performance 333,640 </t>
        </is>
      </c>
    </row>
    <row r="5">
      <c r="A5" s="4" t="inlineStr">
        <is>
          <t>Schedule of Stock Grant Activity</t>
        </is>
      </c>
      <c r="B5" s="4" t="inlineStr">
        <is>
          <t xml:space="preserve">The following is a summary of the Company’s stock grant activity, both time and performance unit grants, assuming target achievement for outstanding performance grants for the following twelve-month periods ended: December 31, 2024 December 31, 2023 December 31, 2022 Stock Grants Outstanding Beginning of the Year at Target Achievement 248,768 234,899 683,645 New Stock Grants/Additional shares due to achievement in excess of target 386,956 321,026 180,034 Vested Grants (179,082) (260,070) (384,112) Expired/Forfeited Grants (144,078) (47,087) (244,668) Stock Grants Outstanding End of Period at Target Achievement 312,564 248,768 234,899 </t>
        </is>
      </c>
    </row>
    <row r="6">
      <c r="A6" s="4" t="inlineStr">
        <is>
          <t>Schedule of Assumptions Used to Determine The Price of Market-Based Performance Condition Grants</t>
        </is>
      </c>
      <c r="B6" s="4" t="inlineStr">
        <is>
          <t>The following is a summary of the assumptions used to determine the fair value of the Company's market-based Performance Condition Grants outstanding for the year ended December 31, 2024: ($ in thousands except for share prices) Grant date 03/17/2022 12/14/2022 06/16/2023 Vesting end 03/17/2025 12/14/2025 12/31/2025 Share price at target achievement $20.43 $21.99 $20.72 Expected volatility 31.54% 32.14% 26.58% Risk-free interest rate 2.13% 3.84% 4.38% Simulated Monte Carlo share price $21.75 $26.00 $20.24 Shares granted at target achievement 13,338 4,613 9,515 Total fair value of award $290 $120 $193 ($ in thousands except for share prices) Grant date 08/21/2023 12/16/2023 03/13/2024 Vesting end 12/31/2025 12/31/2026 03/22/2027 Share price at target achievement $19.20 $19.65 $18.93 Expected volatility 25.55% 25.91% 25.56% Risk-free interest rate 4.74% 4.02% 4.31% Simulated Monte Carlo share price $17.88 $19.74 $18.36 Shares granted at target achievement 1,650 4,828 15,225 Total fair value of award $30 $95 $280</t>
        </is>
      </c>
    </row>
    <row r="7">
      <c r="A7" s="4" t="inlineStr">
        <is>
          <t>Schedule of Stock Compensation Costs for Employee and NDSI Plans</t>
        </is>
      </c>
      <c r="B7" s="4" t="inlineStr">
        <is>
          <t xml:space="preserve">The following table summarizes stock compensation costs for the Company's 1998 Stock Incentive Plan, or the Employee 1998 Plan, and NDSI Plan for the following periods: Employee 1998 Plan ($ in thousands): December 31, 2024 December 31, 2023 December 31, 2022 Expensed $ 3,592 $ 2,731 $ 2,281 Capitalized 769 482 335 4,361 3,213 2,616 NDSI Plan 590 521 596 Total $ 4,951 $ 3,734 $ 3,2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Benefit) for Income Taxes</t>
        </is>
      </c>
      <c r="B4" s="4" t="inlineStr">
        <is>
          <t xml:space="preserve">The provision for income taxes consists of the following at December 31: ($ in thousands) 2024 2023 2022 Total provision (benefit): $ 976 $ 2,323 $ 7,393 Federal: Current 26 1,371 3,330 Deferred 633 353 1,718 659 1,724 5,048 State: Current 260 584 2,044 Deferred 57 15 301 317 599 2,345 Total $ 976 $ 2,323 $ 7,393 </t>
        </is>
      </c>
    </row>
    <row r="5">
      <c r="A5" s="4" t="inlineStr">
        <is>
          <t>Schedule of Reconciliation of Income Tax Expense from Statutory Federal Income Tax Rate</t>
        </is>
      </c>
      <c r="B5" s="4" t="inlineStr">
        <is>
          <t>A reconciliation of the provision for income taxes, with the amount computed by applying the statutory Federal income tax rate of 21% in 2024, 2023 and 2022, is as follows for the years ended December 31: ($ in thousands) 2024 2023 2022 Income tax at statutory rate $ 770 $ 1,195 $ 4,869 State income taxes, net of Federal benefit 256 578 1,851 Excess stock compensation expense (benefit) 6 (501) (147) Non-deductible compensation 181 1,302 1,008 Oil and mineral depletion (129) (130) (147) Refunds (1) — — Permanent differences 11 9 10 Other (118) (130) (51) Provision for income taxes $ 976 $ 2,323 $ 7,393 Effective tax rate 26.6 % 41.6 % 31.9 %</t>
        </is>
      </c>
    </row>
    <row r="6">
      <c r="A6" s="4" t="inlineStr">
        <is>
          <t>Schedule of Components of Net Deferred Tax Assets and Liabilities</t>
        </is>
      </c>
      <c r="B6" s="4" t="inlineStr">
        <is>
          <t>Significant components of the Company’s deferred tax assets and liabilities were as follows at December 31: ($ in thousands) 2024 2023 Deferred income tax assets: Accrued expenses $ 319 $ 293 Deferred revenues 644 563 Capitalization of costs 1,157 1,218 Pension adjustment 1,801 1,921 Stock grant expense 2,164 1,048 State deferred taxes 248 355 Book deferred gains 2,127 2,127 Joint venture allocations 524 552 Provision for additional capitalized costs 699 699 Interest rate swap 1,444 1,444 Other 74 81 Total deferred income tax assets $ 11,201 $ 10,301 Deferred income tax liabilities: Deferred gains $ 1,753 $ 1,753 Depreciation 5,447 4,766 Cost of sales allocations 872 872 Joint venture allocations 7,729 7,272 Capitalized stock compensation 1,431 1,202 Straight line rent 231 296 Prepaid expenses 679 369 State deferred taxes — 96 Interest rate swap 1,444 1,444 Other 674 500 Total deferred income tax liabilities $ 20,260 $ 18,570 Net deferred income tax (liability) $ (9,059) $ (8,269) Allowance for deferred tax assets — — Net deferred taxes $ (9,059) $ (8,2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Income from Commercial Rents Included in Real Estate Revenue</t>
        </is>
      </c>
      <c r="B4" s="4" t="inlineStr">
        <is>
          <t xml:space="preserve">The following is a summary of income from commercial rents included in commercial/industrial real estate revenues ($ in thousands) 2024 2023 2022 Base rent $ 7,712 $ 7,419 $ 6,893 Percentage rent $ 624 $ 1,080 $ 918 </t>
        </is>
      </c>
    </row>
    <row r="5">
      <c r="A5" s="4" t="inlineStr">
        <is>
          <t>Schedule of Future Minimum Rental Income</t>
        </is>
      </c>
      <c r="B5" s="4" t="inlineStr">
        <is>
          <t xml:space="preserve">Future minimum rental income on commercial, communication and right-of-way non-cancelable leases as of December 31, 2024 ($ in thousands): 2025 2026 2027 2028 2029 Thereafter $ 6,882 $ 5,999 $ 5,742 $ 5,393 $ 5,312 $ 4,9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Benefit Obligations and Plan Assets</t>
        </is>
      </c>
      <c r="B4" s="4" t="inlineStr">
        <is>
          <t xml:space="preserve">The following table sets forth changes in the plan's net benefit obligation and accumulated benefit information as of December 31: ($ in thousands) 2024 2023 Change in benefit obligation - Pension Benefit obligation at beginning of year $ 8,768 $ 8,487 Interest cost 416 416 Actuarial (gain)/loss assumption changes (669) 168 Benefits paid (334) (303) Benefit obligation and accumulated benefit obligation at end of year $ 8,181 $ 8,768 Change in Plan Assets Fair value of plan assets at beginning of year $ 9,063 $ 8,449 Actual (loss) return on plan assets (178) 752 Employer contribution — 165 Benefits/expenses paid (334) (303) Fair value of plan assets at end of year $ 8,551 $ 9,063 Funded status - asset $ 370 $ 295 Amounts recorded in equity Net actuarial loss $ 2,255 $ 2,355 Total amount recorded $ 2,255 $ 2,355 Amount recorded, net of taxes $ 1,624 $ 1,696 The following SERP benefit information is as of December 31: ($ in thousands) 2024 2023 Change in benefit obligation - SERP Benefit obligation at beginning of year $ 6,124 $ 6,186 Interest cost 277 290 Actuarial gain/assumption changes (180) 168 Benefits paid (501) (520) Benefit obligation and accumulated benefit obligation at end of year 5,720 6,124 Funded status - liability $ (5,720) $ (6,124) ($ in thousands) 2024 2023 Amounts recorded in stockholders’ equity Net actuarial loss $ 1,157 $ 1,390 Total amount recorded $ 1,157 $ 1,390 Amount recorded, net of taxes $ 833 $ 1,001 </t>
        </is>
      </c>
    </row>
    <row r="5">
      <c r="A5" s="4" t="inlineStr">
        <is>
          <t>Schedule of Other Changes in Plan Assets and Benefit Obligations Recognized in Other Comprehensive Income</t>
        </is>
      </c>
      <c r="B5" s="4" t="inlineStr">
        <is>
          <t>Other changes in plan assets and benefit obligations recognized in other comprehensive income include the following as of December 31: ($ in thousands) 2024 2023 Net (gain) $ (43) $ (166) Recognition of net actuarial loss (57) (67) Total changes (100) (233) Changes, net of taxes $ (72) $ (168) The Company expects to recognize the following amounts as a component of net periodic pension costs during the next fiscal year: Expected return on plan assets $ 420 Interest cost (445) Amortization of net gain/(loss) (57) Net periodic pension benefit/(cost) $ (82) Other changes in benefit obligations recognized in other comprehensive income for 2024 and 2023 included the following components: ($ in thousands) 2024 2023 Net (gain) loss $ (179) $ 167 Recognition of net actuarial loss (54) (40) Total changes $ (233) $ 127 Changes, net of taxes $ (168) $ 91 The Company expects to recognize the following amounts as a component of net periodic pension costs during the next fiscal year ($ in thousands): Interest cost $ (291) Amortization of net gain (42) Net periodic pension (costs)/earnings $ (333)</t>
        </is>
      </c>
    </row>
    <row r="6">
      <c r="A6" s="4" t="inlineStr">
        <is>
          <t>Schedule of Expected Annual Benefit Payments</t>
        </is>
      </c>
      <c r="B6" s="4" t="inlineStr">
        <is>
          <t xml:space="preserve">Based on actuarial estimates, it is expected that annual benefit payments from the pension trust will be as follows: ($ in thousands) 2025 2026 2027 2028 2029 Thereafter $ 484 $ 502 $ 498 $ 493 $ 502 $ 3,011 Based on actuarial estimates, it is expected that annual SERP benefit payments will be as follows ($ in thousands): 2025 2026 2027 2028 2029 Thereafter $ 580 $ 572 $ 562 $ 551 $ 539 $ 2,443 </t>
        </is>
      </c>
    </row>
    <row r="7">
      <c r="A7" s="4" t="inlineStr">
        <is>
          <t>Schedule of Fair Value of Plan Assets by Investment Type</t>
        </is>
      </c>
      <c r="B7" s="4" t="inlineStr">
        <is>
          <t xml:space="preserve">See the following table for fair value hierarchy by investment type at December 31: ($ in thousands) Fair Value Hierarchy 2024 2023 Pension Plan Assets: Cash and Cash Equivalents Level 1 $ 87 $ 91 Collective Funds Level 2 8,464 8,972 Fair value of plan assets $ 8,551 $ 9,063 </t>
        </is>
      </c>
    </row>
    <row r="8">
      <c r="A8" s="4" t="inlineStr">
        <is>
          <t>Schedule of Components of Net Periodic Pension Cost</t>
        </is>
      </c>
      <c r="B8" s="4" t="inlineStr">
        <is>
          <t>Total pension and retirement expense was as follows for each of the years ended December 31: ($ in thousands) 2024 2023 2022 Cost components: Interest cost $ (416) $ (416) $ (312) Expected return on plan assets 448 418 553 Net amortization and deferral (58) (67) (47) Total net periodic pension (costs)/earnings $ (26) $ (65) $ 194 ($ in thousands) 2024 2023 2022 Cost components: Interest cost $ (277) $ (291) $ (182) Net amortization and other (54) (40) (114) Total net periodic pension cost $ (331) $ (331) $ (2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ING SEGMENTS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Revenues, Segment Profits (Losses) and Net Income (Loss)</t>
        </is>
      </c>
      <c r="B4" s="4" t="inlineStr">
        <is>
          <t>Information pertaining to operating results of the Company's reporting segments are as follows for each of the years ended December 31: ($ in thousands) 2024 2023 2022 Revenues Real estate—commercial/industrial $ 12,552 $ 11,758 $ 40,515 Mineral resources 10,214 14,524 21,595 Farming 13,925 13,950 13,001 Ranch operations 5,195 4,507 4,106 Segment revenues 41,886 44,739 79,217 Segment Operating Results Real estate—commercial/industrial 15,523 10,573 31,911 Real estate—resort/residential (2,615) (1,528) (1,629) Mineral resources 3,162 5,839 8,626 Farming (3,626) (1,307) (6,810) Ranch operations 331 (536) (918) Segment operating results 1 12,775 13,041 31,180 Reconciling items: Investment income 2,273 2,557 634 Other (loss) income (292) (138) 1,088 Corporate expenses (11,092) (9,872) (9,699) Income from operations before income taxes $ 3,664 $ 5,588 $ 23,203 1 Segment operating results are comprised of revenues and equity in earnings of unconsolidated joint ventures, less segment expenses, excluding investment income, other income (loss), corporate expenses, and income taxes.</t>
        </is>
      </c>
    </row>
    <row r="5">
      <c r="A5" s="4" t="inlineStr">
        <is>
          <t>Schedule of Segment Information</t>
        </is>
      </c>
      <c r="B5" s="4" t="inlineStr">
        <is>
          <t xml:space="preserve">The following table summarizes revenues, expenses and operating income from this segment for each of the years ended December 31: ($ in thousands) 2024 2023 2022 Commercial/industrial revenues $ 12,552 $ 11,758 $ 40,515 Equity in earnings of unconsolidated joint ventures 10,881 6,868 7,752 Commercial/industrial revenues and equity in earnings of unconsolidated joint ventures $ 23,433 $ 18,626 $ 48,267 Cost of sales of land — $ (176) $ 8,623 Operating expenses 3,453 4,229 3,997 General and administrative expenses 1 3,592 3,146 2,923 Other expenses 2 865 854 813 Commercial/industrial expenses $ 7,910 $ 8,053 $ 16,356 Operating results from commercial/industrial and unconsolidated joint ventures $ 15,523 $ 10,573 $ 31,911 1 General and administrative expenses included compensation expenses and overheads. 2 The main components of the other expenses included tenant recoverable expenses and depreciation expenses. ($ in thousands) 2024 2023 2022 Mineral resources revenues $ 10,214 $ 14,524 $ 21,595 Cost of sales of water 3,555 5,220 9,549 Other expenses 1 3,497 3,465 3,420 Mineral resources expenses $ 7,052 $ 8,685 $ 12,969 Operating results from mineral resources $ 3,162 $ 5,839 $ 8,626 1 The main components of the other expenses included general and administrative expenses and depreciation expenses. The farming segment produces revenues from the sale of wine grapes, almonds, pistachios and hay. The following table summarizes revenues, expenses and operating results from this segment for each of the years ended December 31: ($ in thousands) 2024 2023 2022 Farming revenues $ 13,925 $ 13,950 $ 13,001 Cost of sales 11,853 11,945 15,412 Water holding costs 2,912 695 3,454 Other expenses 1 2,786 2,617 945 Farming expenses $ 17,551 $ 15,257 $ 19,811 Operating results from farming $ (3,626) $ (1,307) $ (6,810) 1 The main components of the other expenses included general and administrative expenses and depreciation expenses. ($ in thousands) 2024 2023 2022 Ranch operations revenues $ 5,195 $ 4,507 $ 4,106 Operating expenses 2,380 2,586 2,312 Compensation expenses 1,494 1,548 1,708 Other expenses 1 990 909 1,004 Ranch operations expenses $ 4,864 $ 5,043 $ 5,024 Operating results from ranch operations $ 331 $ (536) $ (918) 1 The main components of the other expenses included amortization and depreciation expenses. Information pertaining to assets of the Company’s reporting segments is as follows for each of the years ended December 31: ($ in thousands) Identifiable Depreciation and Amortization Capital 2024 Real estate - commercial/industrial $ 98,185 $ 424 $ 43,018 Real estate - resort/residential 330,513 40 8,394 Mineral resources 54,658 1,375 46 Farming 54,478 2,319 4,891 Ranch operations 2,658 382 739 Corporate 67,506 345 146 Total $ 607,998 $ 4,885 $ 57,234 2023 Real estate - commercial/industrial $ 73,105 $ 468 $ 7,815 Real estate - resort/residential 321,216 42 7,888 Mineral resources 52,068 1,374 — Farming 52,094 2,097 4,870 Ranch operations 2,072 390 464 Corporate 76,968 435 291 Total $ 577,523 $ 4,806 $ 21,328 2022 Real estate - commercial/industrial $ 74,292 $ 455 $ 8,933 Real estate - resort/residential 312,956 30 7,253 Mineral resources 48,780 1,366 — Farming 45,814 1,937 5,915 Ranch operations 1,945 439 305 Corporate 83,004 401 196 Total $ 566,791 $ 4,628 $ 22,6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ND CONSOLIDATED JOINT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Condensed Statements of Operations and Balance Sheet Information of Consolidated and Unconsolidated Joint Ventures</t>
        </is>
      </c>
      <c r="B4" s="4" t="inlineStr">
        <is>
          <t>Condensed balance sheet information and statement of operations of the Company’s unconsolidated joint ventures are as follows: Balance Sheet Information as of December 31: Joint Venture TRC Assets Borrowings Equity (Deficit) Investment In 2024 2023 2024 2023 2024 2023 2024 2023 Petro Travel Plaza Holdings LLC $ 73,558 $ 72,633 $ (11,793) $ (12,556) $ 53,571 $ 52,950 $ 19,823 $ 19,370 TRCC/Rock Outlet Center, LLC 54,533 58,040 (20,545) (20,850) 32,832 35,535 8,592 9,943 TRC-MRC 1, LLC 24,539 25,224 (21,470) (22,144) 2,591 1,684 — — TRC-MRC 2, LLC 21,552 18,882 (21,234) (21,939) 768 (2,597) 77 — TRC-MRC 3, LLC 34,436 35,467 (32,722) (33,627) 2,529 2,087 142 141 TRC-MRC 4, LLC 49,118 49,964 (60,906) (61,776) (10,664) (12,192) — — TRC-MRC 5, LLC 49,556 49,687 (52,795) (35,138) (643) 8,390 — 4,194 TRC-DP1, LLC — — — — — — 346 — Total $ 307,292 $ 309,897 $ (221,465) $ (208,030) $ 80,984 $ 85,857 $ 28,980 $ 33,648 Centennial Founders, LLC $ 107,015 $ 104,979 $ — $ — $ 106,766 $ 104,753 Consolidated Condensed Statement of Operations Information as of December 31: Joint Venture TRC Revenues Earnings (Loss) Equity in Earnings (Loss) 2024 2023 2022 2024 2023 2022 2024 2023 2022 Petro Travel Plaza Holdings LLC $ 153,547 $ 162,614 $ 182,335 $ 13,621 $ 10,481 $ 14,210 $ 8,253 $ 6,288 $ 8,526 18-19 West, LLC — — — — — (63) — — (31) TRCC/Rock Outlet Center, LLC 1 7,100 6,391 6,065 (2,703) (3,571) (3,139) (1,351) (1,786) (1,569) TRC-MRC 1, LLC 4,399 4,346 3,269 1,226 1,192 43 613 596 21 TRC-MRC 2, LLC 6,761 5,860 4,085 4,324 2,772 1,384 2,162 1,386 692 TRC-MRC 3 LLC 4,405 4,323 4,125 843 645 594 422 323 297 TRC-MRC 4, LLC 7,805 7,281 595 1,054 332 (367) 527 166 (184) TRC-MRC 5, LLC 6,314 — — 509 (210) — 255 (105) — $ 190,331 2 $ 190,815 $ 200,474 $ 18,874 $ 11,641 $ 12,662 $ 10,881 $ 6,868 $ 7,752 Centennial Founders, LLC $ 66 $ 267 $ 594 $ (36) $ (6) $ 28 Consolidated 1 Revenues for TRCC/Rock Outlet Center are presented net of non-cash tenant allowance amortization of $1.3 million, $1.3 million and $1.2 million for the years ended December 31, 2024, 2023 and 2022, respectively. 2 TRC-DP1, LLC did not have any operating activities during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2" customWidth="1" min="3" max="3"/>
    <col width="21" customWidth="1" min="4" max="4"/>
    <col width="21" customWidth="1" min="5" max="5"/>
  </cols>
  <sheetData>
    <row r="1">
      <c r="A1" s="1" t="inlineStr">
        <is>
          <t>SUMMARY OF SIGNIFICANT ACCOUNTING POLICIES - The Company (Details) a in Thousands</t>
        </is>
      </c>
      <c r="B1" s="2" t="inlineStr">
        <is>
          <t>12 Months Ended</t>
        </is>
      </c>
    </row>
    <row r="2">
      <c r="B2" s="2" t="inlineStr">
        <is>
          <t>Dec. 31, 2024 a segment mi</t>
        </is>
      </c>
      <c r="C2" s="2" t="inlineStr">
        <is>
          <t>Dec. 31, 2024 venture</t>
        </is>
      </c>
      <c r="D2" s="2" t="inlineStr">
        <is>
          <t>Dec. 31, 2024 entity</t>
        </is>
      </c>
      <c r="E2" s="2" t="inlineStr">
        <is>
          <t>Dec. 31, 2023 entity</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Business segments | segment</t>
        </is>
      </c>
      <c r="B4" s="6" t="n">
        <v>5</v>
      </c>
      <c r="C4" s="4" t="inlineStr">
        <is>
          <t xml:space="preserve"> </t>
        </is>
      </c>
      <c r="D4" s="4" t="inlineStr">
        <is>
          <t xml:space="preserve"> </t>
        </is>
      </c>
      <c r="E4" s="4" t="inlineStr">
        <is>
          <t xml:space="preserve"> </t>
        </is>
      </c>
    </row>
    <row r="5">
      <c r="A5" s="4" t="inlineStr">
        <is>
          <t>Area of land | a</t>
        </is>
      </c>
      <c r="B5" s="6" t="n">
        <v>270</v>
      </c>
      <c r="C5" s="4" t="inlineStr">
        <is>
          <t xml:space="preserve"> </t>
        </is>
      </c>
      <c r="D5" s="4" t="inlineStr">
        <is>
          <t xml:space="preserve"> </t>
        </is>
      </c>
      <c r="E5" s="4" t="inlineStr">
        <is>
          <t xml:space="preserve"> </t>
        </is>
      </c>
    </row>
    <row r="6">
      <c r="A6" s="4" t="inlineStr">
        <is>
          <t>Number of joint ventures</t>
        </is>
      </c>
      <c r="B6" s="4" t="inlineStr">
        <is>
          <t xml:space="preserve"> </t>
        </is>
      </c>
      <c r="C6" s="6" t="n">
        <v>9</v>
      </c>
      <c r="D6" s="6" t="n">
        <v>2</v>
      </c>
      <c r="E6" s="6" t="n">
        <v>2</v>
      </c>
    </row>
    <row r="7">
      <c r="A7" s="4" t="inlineStr">
        <is>
          <t>Los Angeles, California</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row>
    <row r="9">
      <c r="A9" s="4" t="inlineStr">
        <is>
          <t>Distance from city</t>
        </is>
      </c>
      <c r="B9" s="6" t="n">
        <v>60</v>
      </c>
      <c r="C9" s="4" t="inlineStr">
        <is>
          <t xml:space="preserve"> </t>
        </is>
      </c>
      <c r="D9" s="4" t="inlineStr">
        <is>
          <t xml:space="preserve"> </t>
        </is>
      </c>
      <c r="E9" s="4" t="inlineStr">
        <is>
          <t xml:space="preserve"> </t>
        </is>
      </c>
    </row>
    <row r="10">
      <c r="A10" s="4" t="inlineStr">
        <is>
          <t>Bakersfield, California</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Distance from city</t>
        </is>
      </c>
      <c r="B12" s="6" t="n">
        <v>15</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 Interest Rate Swap Agreement and Credit Risk (Details) - USD ($) $ in Thousands</t>
        </is>
      </c>
      <c r="E1" s="2" t="inlineStr">
        <is>
          <t>12 Months Ended</t>
        </is>
      </c>
    </row>
    <row r="2">
      <c r="C2" s="2" t="inlineStr">
        <is>
          <t>Oct. 23, 2023</t>
        </is>
      </c>
      <c r="D2" s="2" t="inlineStr">
        <is>
          <t>Jun. 27, 2022</t>
        </is>
      </c>
      <c r="E2" s="2" t="inlineStr">
        <is>
          <t>Dec. 31, 2024</t>
        </is>
      </c>
      <c r="F2" s="2" t="inlineStr">
        <is>
          <t>Dec. 31, 2023</t>
        </is>
      </c>
      <c r="G2" s="2" t="inlineStr">
        <is>
          <t>Dec. 31, 2022</t>
        </is>
      </c>
    </row>
    <row r="3">
      <c r="A3" s="3" t="inlineStr">
        <is>
          <t>Concentration Ris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erivative instrument</t>
        </is>
      </c>
      <c r="B4" s="4" t="inlineStr">
        <is>
          <t>[1]</t>
        </is>
      </c>
      <c r="C4" s="4" t="inlineStr">
        <is>
          <t xml:space="preserve"> </t>
        </is>
      </c>
      <c r="D4" s="4" t="inlineStr">
        <is>
          <t xml:space="preserve"> </t>
        </is>
      </c>
      <c r="E4" s="5" t="n">
        <v>0</v>
      </c>
      <c r="F4" s="5" t="n">
        <v>3715</v>
      </c>
      <c r="G4" s="5" t="n">
        <v>0</v>
      </c>
    </row>
    <row r="5">
      <c r="A5" s="4" t="inlineStr">
        <is>
          <t>Customer Concentration Risk | Revenue | Pastoria Energy Facility, LLC</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revenue</t>
        </is>
      </c>
      <c r="C7" s="4" t="inlineStr">
        <is>
          <t xml:space="preserve"> </t>
        </is>
      </c>
      <c r="D7" s="4" t="inlineStr">
        <is>
          <t xml:space="preserve"> </t>
        </is>
      </c>
      <c r="E7" s="8" t="n">
        <v>0.11</v>
      </c>
      <c r="F7" s="8" t="n">
        <v>0.11</v>
      </c>
      <c r="G7" s="8" t="n">
        <v>0.06</v>
      </c>
    </row>
    <row r="8">
      <c r="A8" s="4" t="inlineStr">
        <is>
          <t>Interest Rate Swap</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derivative instrument</t>
        </is>
      </c>
      <c r="C10" s="5" t="n">
        <v>3715</v>
      </c>
      <c r="D10" s="5" t="n">
        <v>1123</v>
      </c>
      <c r="E10" s="4" t="inlineStr">
        <is>
          <t xml:space="preserve"> </t>
        </is>
      </c>
      <c r="F10" s="4" t="inlineStr">
        <is>
          <t xml:space="preserve"> </t>
        </is>
      </c>
      <c r="G10" s="4" t="inlineStr">
        <is>
          <t xml:space="preserve"> </t>
        </is>
      </c>
    </row>
    <row r="11"/>
    <row r="12">
      <c r="A12" s="4" t="inlineStr">
        <is>
          <t>[1] The Company had an interest rate swap agreement with Bank of America, N.A. to reduce its exposure to fluctuations in the floating interest rate tied to SOFR under the term note. The hedging relationship qualified as an effective cash flow hedge and was recorded at fair value. On October 23, 2023, the Company terminated the interest rate swap, and received a $3,715,000 cash termination fee from Bank of America, N.A.</t>
        </is>
      </c>
    </row>
  </sheetData>
  <mergeCells count="4">
    <mergeCell ref="A1:B2"/>
    <mergeCell ref="E1:G1"/>
    <mergeCell ref="A11:F11"/>
    <mergeCell ref="A12:F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Property and Equipment and Long-Term Water Assets (Details) $ in Thousands</t>
        </is>
      </c>
      <c r="B1" s="2" t="inlineStr">
        <is>
          <t>Dec. 31, 2024 USD ($) acre ft</t>
        </is>
      </c>
      <c r="C1" s="2" t="inlineStr">
        <is>
          <t>Dec. 31, 2023 USD ($)</t>
        </is>
      </c>
      <c r="D1" s="2" t="inlineStr">
        <is>
          <t>Dec. 31, 2013 acre ft</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117274</v>
      </c>
      <c r="C3" s="5" t="n">
        <v>112041</v>
      </c>
      <c r="D3" s="4" t="inlineStr">
        <is>
          <t xml:space="preserve"> </t>
        </is>
      </c>
    </row>
    <row r="4">
      <c r="A4" s="4" t="inlineStr">
        <is>
          <t>Less: accumulated depreciation</t>
        </is>
      </c>
      <c r="B4" s="6" t="n">
        <v>-60887</v>
      </c>
      <c r="C4" s="6" t="n">
        <v>-58056</v>
      </c>
      <c r="D4" s="4" t="inlineStr">
        <is>
          <t xml:space="preserve"> </t>
        </is>
      </c>
    </row>
    <row r="5">
      <c r="A5" s="4" t="inlineStr">
        <is>
          <t>Property and equipment, net</t>
        </is>
      </c>
      <c r="B5" s="5" t="n">
        <v>56387</v>
      </c>
      <c r="C5" s="6" t="n">
        <v>53985</v>
      </c>
      <c r="D5" s="4" t="inlineStr">
        <is>
          <t xml:space="preserve"> </t>
        </is>
      </c>
    </row>
    <row r="6">
      <c r="A6" s="4" t="inlineStr">
        <is>
          <t>DMB Pacific LLC | Transferable wat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Long-term water assets (Volume) | acre ft</t>
        </is>
      </c>
      <c r="B8" s="6" t="n">
        <v>6693</v>
      </c>
      <c r="C8" s="4" t="inlineStr">
        <is>
          <t xml:space="preserve"> </t>
        </is>
      </c>
      <c r="D8" s="6" t="n">
        <v>6693</v>
      </c>
    </row>
    <row r="9">
      <c r="A9" s="4" t="inlineStr">
        <is>
          <t>Vineyards and orchard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useful life</t>
        </is>
      </c>
      <c r="B11" s="4" t="inlineStr">
        <is>
          <t>20 years</t>
        </is>
      </c>
      <c r="C11" s="4" t="inlineStr">
        <is>
          <t xml:space="preserve"> </t>
        </is>
      </c>
      <c r="D11" s="4" t="inlineStr">
        <is>
          <t xml:space="preserve"> </t>
        </is>
      </c>
    </row>
    <row r="12">
      <c r="A12" s="4" t="inlineStr">
        <is>
          <t>Property and equipment, gross</t>
        </is>
      </c>
      <c r="B12" s="5" t="n">
        <v>72042</v>
      </c>
      <c r="C12" s="6" t="n">
        <v>68274</v>
      </c>
      <c r="D12" s="4" t="inlineStr">
        <is>
          <t xml:space="preserve"> </t>
        </is>
      </c>
    </row>
    <row r="13">
      <c r="A13" s="4" t="inlineStr">
        <is>
          <t>Machinery, furniture fixtures and other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5" t="n">
        <v>22545</v>
      </c>
      <c r="C15" s="6" t="n">
        <v>21668</v>
      </c>
      <c r="D15" s="4" t="inlineStr">
        <is>
          <t xml:space="preserve"> </t>
        </is>
      </c>
    </row>
    <row r="16">
      <c r="A16" s="4" t="inlineStr">
        <is>
          <t>Machinery, furniture fixtures and other equipment | 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useful life</t>
        </is>
      </c>
      <c r="B18" s="4" t="inlineStr">
        <is>
          <t>3 years</t>
        </is>
      </c>
      <c r="C18" s="4" t="inlineStr">
        <is>
          <t xml:space="preserve"> </t>
        </is>
      </c>
      <c r="D18" s="4" t="inlineStr">
        <is>
          <t xml:space="preserve"> </t>
        </is>
      </c>
    </row>
    <row r="19">
      <c r="A19" s="4" t="inlineStr">
        <is>
          <t>Machinery, furniture fixtures and other equipment | 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useful life</t>
        </is>
      </c>
      <c r="B21" s="4" t="inlineStr">
        <is>
          <t>10 years</t>
        </is>
      </c>
      <c r="C21" s="4" t="inlineStr">
        <is>
          <t xml:space="preserve"> </t>
        </is>
      </c>
      <c r="D21" s="4" t="inlineStr">
        <is>
          <t xml:space="preserve"> </t>
        </is>
      </c>
    </row>
    <row r="22">
      <c r="A22" s="4" t="inlineStr">
        <is>
          <t>Buildings and improvement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gross</t>
        </is>
      </c>
      <c r="B24" s="5" t="n">
        <v>9463</v>
      </c>
      <c r="C24" s="6" t="n">
        <v>9185</v>
      </c>
      <c r="D24" s="4" t="inlineStr">
        <is>
          <t xml:space="preserve"> </t>
        </is>
      </c>
    </row>
    <row r="25">
      <c r="A25" s="4" t="inlineStr">
        <is>
          <t>Buildings and improvements | 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useful life</t>
        </is>
      </c>
      <c r="B27" s="4" t="inlineStr">
        <is>
          <t>10 years</t>
        </is>
      </c>
      <c r="C27" s="4" t="inlineStr">
        <is>
          <t xml:space="preserve"> </t>
        </is>
      </c>
      <c r="D27" s="4" t="inlineStr">
        <is>
          <t xml:space="preserve"> </t>
        </is>
      </c>
    </row>
    <row r="28">
      <c r="A28" s="4" t="inlineStr">
        <is>
          <t>Buildings and improvements | 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and equipment useful life</t>
        </is>
      </c>
      <c r="B30" s="4" t="inlineStr">
        <is>
          <t>27 years 6 months</t>
        </is>
      </c>
      <c r="C30" s="4" t="inlineStr">
        <is>
          <t xml:space="preserve"> </t>
        </is>
      </c>
      <c r="D30" s="4" t="inlineStr">
        <is>
          <t xml:space="preserve"> </t>
        </is>
      </c>
    </row>
    <row r="31">
      <c r="A31" s="4" t="inlineStr">
        <is>
          <t>Land and land improvements</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and equipment useful life</t>
        </is>
      </c>
      <c r="B33" s="4" t="inlineStr">
        <is>
          <t>15 years</t>
        </is>
      </c>
      <c r="C33" s="4" t="inlineStr">
        <is>
          <t xml:space="preserve"> </t>
        </is>
      </c>
      <c r="D33" s="4" t="inlineStr">
        <is>
          <t xml:space="preserve"> </t>
        </is>
      </c>
    </row>
    <row r="34">
      <c r="A34" s="4" t="inlineStr">
        <is>
          <t>Property and equipment, gross</t>
        </is>
      </c>
      <c r="B34" s="5" t="n">
        <v>8016</v>
      </c>
      <c r="C34" s="6" t="n">
        <v>7835</v>
      </c>
      <c r="D34" s="4" t="inlineStr">
        <is>
          <t xml:space="preserve"> </t>
        </is>
      </c>
    </row>
    <row r="35">
      <c r="A35" s="4" t="inlineStr">
        <is>
          <t>Development in proces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gross</t>
        </is>
      </c>
      <c r="B37" s="5" t="n">
        <v>5208</v>
      </c>
      <c r="C37" s="5" t="n">
        <v>5079</v>
      </c>
      <c r="D3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ineyards and Orchards (Details) - USD ($) $ in Thousands</t>
        </is>
      </c>
      <c r="B1" s="2" t="inlineStr">
        <is>
          <t>12 Months Ended</t>
        </is>
      </c>
    </row>
    <row r="2">
      <c r="B2" s="2" t="inlineStr">
        <is>
          <t>Dec. 31, 2024</t>
        </is>
      </c>
      <c r="C2" s="2" t="inlineStr">
        <is>
          <t>Dec. 31, 2023</t>
        </is>
      </c>
      <c r="D2" s="2" t="inlineStr">
        <is>
          <t>Dec. 31, 2022</t>
        </is>
      </c>
    </row>
    <row r="3">
      <c r="A3" s="4" t="inlineStr">
        <is>
          <t>Farming revenue adjustments for differences between original estimates and actual revenues received</t>
        </is>
      </c>
      <c r="B3" s="4" t="inlineStr">
        <is>
          <t xml:space="preserve"> </t>
        </is>
      </c>
      <c r="C3" s="5" t="n">
        <v>0</v>
      </c>
      <c r="D3" s="5" t="n">
        <v>873</v>
      </c>
    </row>
    <row r="4">
      <c r="A4" s="4" t="inlineStr">
        <is>
          <t>Pistachios</t>
        </is>
      </c>
      <c r="B4" s="4" t="inlineStr">
        <is>
          <t xml:space="preserve"> </t>
        </is>
      </c>
      <c r="C4" s="4" t="inlineStr">
        <is>
          <t xml:space="preserve"> </t>
        </is>
      </c>
      <c r="D4" s="4" t="inlineStr">
        <is>
          <t xml:space="preserve"> </t>
        </is>
      </c>
    </row>
    <row r="5">
      <c r="A5" s="4" t="inlineStr">
        <is>
          <t>Farming revenue adjustments for differences between original estimates and actual revenues received</t>
        </is>
      </c>
      <c r="B5" s="5" t="n">
        <v>1836</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41886</v>
      </c>
      <c r="C4" s="5" t="n">
        <v>44739</v>
      </c>
      <c r="D4" s="5" t="n">
        <v>79217</v>
      </c>
    </row>
    <row r="5">
      <c r="A5" s="3" t="inlineStr">
        <is>
          <t>Costs and expenses:</t>
        </is>
      </c>
      <c r="B5" s="4" t="inlineStr">
        <is>
          <t xml:space="preserve"> </t>
        </is>
      </c>
      <c r="C5" s="4" t="inlineStr">
        <is>
          <t xml:space="preserve"> </t>
        </is>
      </c>
      <c r="D5" s="4" t="inlineStr">
        <is>
          <t xml:space="preserve"> </t>
        </is>
      </c>
    </row>
    <row r="6">
      <c r="A6" s="4" t="inlineStr">
        <is>
          <t>Total expenses</t>
        </is>
      </c>
      <c r="B6" s="6" t="n">
        <v>51084</v>
      </c>
      <c r="C6" s="6" t="n">
        <v>48438</v>
      </c>
      <c r="D6" s="6" t="n">
        <v>65488</v>
      </c>
    </row>
    <row r="7">
      <c r="A7" s="4" t="inlineStr">
        <is>
          <t>Operating (loss) income</t>
        </is>
      </c>
      <c r="B7" s="6" t="n">
        <v>-9198</v>
      </c>
      <c r="C7" s="6" t="n">
        <v>-3699</v>
      </c>
      <c r="D7" s="6" t="n">
        <v>13729</v>
      </c>
    </row>
    <row r="8">
      <c r="A8" s="3" t="inlineStr">
        <is>
          <t>Other income:</t>
        </is>
      </c>
      <c r="B8" s="4" t="inlineStr">
        <is>
          <t xml:space="preserve"> </t>
        </is>
      </c>
      <c r="C8" s="4" t="inlineStr">
        <is>
          <t xml:space="preserve"> </t>
        </is>
      </c>
      <c r="D8" s="4" t="inlineStr">
        <is>
          <t xml:space="preserve"> </t>
        </is>
      </c>
    </row>
    <row r="9">
      <c r="A9" s="4" t="inlineStr">
        <is>
          <t>Investment income</t>
        </is>
      </c>
      <c r="B9" s="6" t="n">
        <v>2273</v>
      </c>
      <c r="C9" s="6" t="n">
        <v>2557</v>
      </c>
      <c r="D9" s="6" t="n">
        <v>634</v>
      </c>
    </row>
    <row r="10">
      <c r="A10" s="4" t="inlineStr">
        <is>
          <t>Other (loss) income, net</t>
        </is>
      </c>
      <c r="B10" s="6" t="n">
        <v>-292</v>
      </c>
      <c r="C10" s="6" t="n">
        <v>-138</v>
      </c>
      <c r="D10" s="6" t="n">
        <v>1088</v>
      </c>
    </row>
    <row r="11">
      <c r="A11" s="4" t="inlineStr">
        <is>
          <t>Total other income, net</t>
        </is>
      </c>
      <c r="B11" s="6" t="n">
        <v>1981</v>
      </c>
      <c r="C11" s="6" t="n">
        <v>2419</v>
      </c>
      <c r="D11" s="6" t="n">
        <v>1722</v>
      </c>
    </row>
    <row r="12">
      <c r="A12" s="4" t="inlineStr">
        <is>
          <t>(Loss) income from operations before equity in earnings of unconsolidated joint ventures and income tax expense</t>
        </is>
      </c>
      <c r="B12" s="6" t="n">
        <v>-7217</v>
      </c>
      <c r="C12" s="6" t="n">
        <v>-1280</v>
      </c>
      <c r="D12" s="6" t="n">
        <v>15451</v>
      </c>
    </row>
    <row r="13">
      <c r="A13" s="4" t="inlineStr">
        <is>
          <t>Equity in earnings of unconsolidated joint ventures, net</t>
        </is>
      </c>
      <c r="B13" s="6" t="n">
        <v>10881</v>
      </c>
      <c r="C13" s="6" t="n">
        <v>6868</v>
      </c>
      <c r="D13" s="6" t="n">
        <v>7752</v>
      </c>
    </row>
    <row r="14">
      <c r="A14" s="4" t="inlineStr">
        <is>
          <t>Income before income taxes</t>
        </is>
      </c>
      <c r="B14" s="6" t="n">
        <v>3664</v>
      </c>
      <c r="C14" s="6" t="n">
        <v>5588</v>
      </c>
      <c r="D14" s="6" t="n">
        <v>23203</v>
      </c>
    </row>
    <row r="15">
      <c r="A15" s="4" t="inlineStr">
        <is>
          <t>Income tax expense</t>
        </is>
      </c>
      <c r="B15" s="6" t="n">
        <v>976</v>
      </c>
      <c r="C15" s="6" t="n">
        <v>2323</v>
      </c>
      <c r="D15" s="6" t="n">
        <v>7393</v>
      </c>
    </row>
    <row r="16">
      <c r="A16" s="4" t="inlineStr">
        <is>
          <t>Net income</t>
        </is>
      </c>
      <c r="B16" s="6" t="n">
        <v>2688</v>
      </c>
      <c r="C16" s="6" t="n">
        <v>3265</v>
      </c>
      <c r="D16" s="6" t="n">
        <v>15810</v>
      </c>
    </row>
    <row r="17">
      <c r="A17" s="4" t="inlineStr">
        <is>
          <t>Net (loss) income attributable to non-controlling interest</t>
        </is>
      </c>
      <c r="B17" s="6" t="n">
        <v>-2</v>
      </c>
      <c r="C17" s="6" t="n">
        <v>0</v>
      </c>
      <c r="D17" s="6" t="n">
        <v>2</v>
      </c>
    </row>
    <row r="18">
      <c r="A18" s="4" t="inlineStr">
        <is>
          <t>Net income attributable to common stockholders</t>
        </is>
      </c>
      <c r="B18" s="5" t="n">
        <v>2690</v>
      </c>
      <c r="C18" s="5" t="n">
        <v>3265</v>
      </c>
      <c r="D18" s="5" t="n">
        <v>15808</v>
      </c>
    </row>
    <row r="19">
      <c r="A19" s="4" t="inlineStr">
        <is>
          <t>Net income per share attributable to common stockholders, basic (in dollars per share)</t>
        </is>
      </c>
      <c r="B19" s="7" t="n">
        <v>0.1</v>
      </c>
      <c r="C19" s="7" t="n">
        <v>0.12</v>
      </c>
      <c r="D19" s="7" t="n">
        <v>0.6</v>
      </c>
    </row>
    <row r="20">
      <c r="A20" s="4" t="inlineStr">
        <is>
          <t>Net income per share attributable to common stockholders, diluted (in dollars per share)</t>
        </is>
      </c>
      <c r="B20" s="7" t="n">
        <v>0.1</v>
      </c>
      <c r="C20" s="7" t="n">
        <v>0.12</v>
      </c>
      <c r="D20" s="7" t="n">
        <v>0.59</v>
      </c>
    </row>
    <row r="21">
      <c r="A21" s="4" t="inlineStr">
        <is>
          <t>Operating Segments</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5" t="n">
        <v>41886</v>
      </c>
      <c r="C23" s="5" t="n">
        <v>44739</v>
      </c>
      <c r="D23" s="5" t="n">
        <v>79217</v>
      </c>
    </row>
    <row r="24">
      <c r="A24" s="4" t="inlineStr">
        <is>
          <t>Operating Segments | Real estate - commercial/industrial</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6" t="n">
        <v>12552</v>
      </c>
      <c r="C26" s="6" t="n">
        <v>11758</v>
      </c>
      <c r="D26" s="6" t="n">
        <v>40515</v>
      </c>
    </row>
    <row r="27">
      <c r="A27" s="3" t="inlineStr">
        <is>
          <t>Costs and expenses:</t>
        </is>
      </c>
      <c r="B27" s="4" t="inlineStr">
        <is>
          <t xml:space="preserve"> </t>
        </is>
      </c>
      <c r="C27" s="4" t="inlineStr">
        <is>
          <t xml:space="preserve"> </t>
        </is>
      </c>
      <c r="D27" s="4" t="inlineStr">
        <is>
          <t xml:space="preserve"> </t>
        </is>
      </c>
    </row>
    <row r="28">
      <c r="A28" s="4" t="inlineStr">
        <is>
          <t>Total expenses</t>
        </is>
      </c>
      <c r="B28" s="6" t="n">
        <v>7910</v>
      </c>
      <c r="C28" s="6" t="n">
        <v>8053</v>
      </c>
      <c r="D28" s="6" t="n">
        <v>16356</v>
      </c>
    </row>
    <row r="29">
      <c r="A29" s="3" t="inlineStr">
        <is>
          <t>Other income:</t>
        </is>
      </c>
      <c r="B29" s="4" t="inlineStr">
        <is>
          <t xml:space="preserve"> </t>
        </is>
      </c>
      <c r="C29" s="4" t="inlineStr">
        <is>
          <t xml:space="preserve"> </t>
        </is>
      </c>
      <c r="D29" s="4" t="inlineStr">
        <is>
          <t xml:space="preserve"> </t>
        </is>
      </c>
    </row>
    <row r="30">
      <c r="A30" s="4" t="inlineStr">
        <is>
          <t>Equity in earnings of unconsolidated joint ventures, net</t>
        </is>
      </c>
      <c r="B30" s="6" t="n">
        <v>10881</v>
      </c>
      <c r="C30" s="6" t="n">
        <v>6868</v>
      </c>
      <c r="D30" s="6" t="n">
        <v>7752</v>
      </c>
    </row>
    <row r="31">
      <c r="A31" s="4" t="inlineStr">
        <is>
          <t>Operating Segments | Real estate - resort/residential</t>
        </is>
      </c>
      <c r="B31" s="4" t="inlineStr">
        <is>
          <t xml:space="preserve"> </t>
        </is>
      </c>
      <c r="C31" s="4" t="inlineStr">
        <is>
          <t xml:space="preserve"> </t>
        </is>
      </c>
      <c r="D31" s="4" t="inlineStr">
        <is>
          <t xml:space="preserve"> </t>
        </is>
      </c>
    </row>
    <row r="32">
      <c r="A32" s="3" t="inlineStr">
        <is>
          <t>Costs and expenses:</t>
        </is>
      </c>
      <c r="B32" s="4" t="inlineStr">
        <is>
          <t xml:space="preserve"> </t>
        </is>
      </c>
      <c r="C32" s="4" t="inlineStr">
        <is>
          <t xml:space="preserve"> </t>
        </is>
      </c>
      <c r="D32" s="4" t="inlineStr">
        <is>
          <t xml:space="preserve"> </t>
        </is>
      </c>
    </row>
    <row r="33">
      <c r="A33" s="4" t="inlineStr">
        <is>
          <t>Total expenses</t>
        </is>
      </c>
      <c r="B33" s="6" t="n">
        <v>2615</v>
      </c>
      <c r="C33" s="6" t="n">
        <v>1528</v>
      </c>
      <c r="D33" s="6" t="n">
        <v>1629</v>
      </c>
    </row>
    <row r="34">
      <c r="A34" s="4" t="inlineStr">
        <is>
          <t>Operating Segments | Mineral resourc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10214</v>
      </c>
      <c r="C36" s="6" t="n">
        <v>14524</v>
      </c>
      <c r="D36" s="6" t="n">
        <v>21595</v>
      </c>
    </row>
    <row r="37">
      <c r="A37" s="3" t="inlineStr">
        <is>
          <t>Costs and expenses:</t>
        </is>
      </c>
      <c r="B37" s="4" t="inlineStr">
        <is>
          <t xml:space="preserve"> </t>
        </is>
      </c>
      <c r="C37" s="4" t="inlineStr">
        <is>
          <t xml:space="preserve"> </t>
        </is>
      </c>
      <c r="D37" s="4" t="inlineStr">
        <is>
          <t xml:space="preserve"> </t>
        </is>
      </c>
    </row>
    <row r="38">
      <c r="A38" s="4" t="inlineStr">
        <is>
          <t>Total expenses</t>
        </is>
      </c>
      <c r="B38" s="6" t="n">
        <v>7052</v>
      </c>
      <c r="C38" s="6" t="n">
        <v>8685</v>
      </c>
      <c r="D38" s="6" t="n">
        <v>12969</v>
      </c>
    </row>
    <row r="39">
      <c r="A39" s="4" t="inlineStr">
        <is>
          <t>Operating (loss) income</t>
        </is>
      </c>
      <c r="B39" s="6" t="n">
        <v>3162</v>
      </c>
      <c r="C39" s="6" t="n">
        <v>5839</v>
      </c>
      <c r="D39" s="6" t="n">
        <v>8626</v>
      </c>
    </row>
    <row r="40">
      <c r="A40" s="4" t="inlineStr">
        <is>
          <t>Operating Segments | Farming</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13925</v>
      </c>
      <c r="C42" s="6" t="n">
        <v>13950</v>
      </c>
      <c r="D42" s="6" t="n">
        <v>13001</v>
      </c>
    </row>
    <row r="43">
      <c r="A43" s="3" t="inlineStr">
        <is>
          <t>Costs and expenses:</t>
        </is>
      </c>
      <c r="B43" s="4" t="inlineStr">
        <is>
          <t xml:space="preserve"> </t>
        </is>
      </c>
      <c r="C43" s="4" t="inlineStr">
        <is>
          <t xml:space="preserve"> </t>
        </is>
      </c>
      <c r="D43" s="4" t="inlineStr">
        <is>
          <t xml:space="preserve"> </t>
        </is>
      </c>
    </row>
    <row r="44">
      <c r="A44" s="4" t="inlineStr">
        <is>
          <t>Total expenses</t>
        </is>
      </c>
      <c r="B44" s="6" t="n">
        <v>17551</v>
      </c>
      <c r="C44" s="6" t="n">
        <v>15257</v>
      </c>
      <c r="D44" s="6" t="n">
        <v>19811</v>
      </c>
    </row>
    <row r="45">
      <c r="A45" s="4" t="inlineStr">
        <is>
          <t>Operating (loss) income</t>
        </is>
      </c>
      <c r="B45" s="6" t="n">
        <v>-3626</v>
      </c>
      <c r="C45" s="6" t="n">
        <v>-1307</v>
      </c>
      <c r="D45" s="6" t="n">
        <v>-6810</v>
      </c>
    </row>
    <row r="46">
      <c r="A46" s="4" t="inlineStr">
        <is>
          <t>Operating Segments | Ranch operation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6" t="n">
        <v>5195</v>
      </c>
      <c r="C48" s="6" t="n">
        <v>4507</v>
      </c>
      <c r="D48" s="6" t="n">
        <v>4106</v>
      </c>
    </row>
    <row r="49">
      <c r="A49" s="3" t="inlineStr">
        <is>
          <t>Costs and expenses:</t>
        </is>
      </c>
      <c r="B49" s="4" t="inlineStr">
        <is>
          <t xml:space="preserve"> </t>
        </is>
      </c>
      <c r="C49" s="4" t="inlineStr">
        <is>
          <t xml:space="preserve"> </t>
        </is>
      </c>
      <c r="D49" s="4" t="inlineStr">
        <is>
          <t xml:space="preserve"> </t>
        </is>
      </c>
    </row>
    <row r="50">
      <c r="A50" s="4" t="inlineStr">
        <is>
          <t>Total expenses</t>
        </is>
      </c>
      <c r="B50" s="6" t="n">
        <v>4864</v>
      </c>
      <c r="C50" s="6" t="n">
        <v>5043</v>
      </c>
      <c r="D50" s="6" t="n">
        <v>5024</v>
      </c>
    </row>
    <row r="51">
      <c r="A51" s="4" t="inlineStr">
        <is>
          <t>Operating (loss) income</t>
        </is>
      </c>
      <c r="B51" s="6" t="n">
        <v>331</v>
      </c>
      <c r="C51" s="6" t="n">
        <v>-536</v>
      </c>
      <c r="D51" s="6" t="n">
        <v>-918</v>
      </c>
    </row>
    <row r="52">
      <c r="A52" s="4" t="inlineStr">
        <is>
          <t>Corporate expenses</t>
        </is>
      </c>
      <c r="B52" s="4" t="inlineStr">
        <is>
          <t xml:space="preserve"> </t>
        </is>
      </c>
      <c r="C52" s="4" t="inlineStr">
        <is>
          <t xml:space="preserve"> </t>
        </is>
      </c>
      <c r="D52" s="4" t="inlineStr">
        <is>
          <t xml:space="preserve"> </t>
        </is>
      </c>
    </row>
    <row r="53">
      <c r="A53" s="3" t="inlineStr">
        <is>
          <t>Costs and expenses:</t>
        </is>
      </c>
      <c r="B53" s="4" t="inlineStr">
        <is>
          <t xml:space="preserve"> </t>
        </is>
      </c>
      <c r="C53" s="4" t="inlineStr">
        <is>
          <t xml:space="preserve"> </t>
        </is>
      </c>
      <c r="D53" s="4" t="inlineStr">
        <is>
          <t xml:space="preserve"> </t>
        </is>
      </c>
    </row>
    <row r="54">
      <c r="A54" s="4" t="inlineStr">
        <is>
          <t>Total expenses</t>
        </is>
      </c>
      <c r="B54" s="5" t="n">
        <v>11092</v>
      </c>
      <c r="C54" s="5" t="n">
        <v>9872</v>
      </c>
      <c r="D54" s="5" t="n">
        <v>96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nvironmental Expenditure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Liabilities for environmental costs</t>
        </is>
      </c>
      <c r="B3" s="5" t="n">
        <v>0</v>
      </c>
      <c r="C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Details) - shares</t>
        </is>
      </c>
      <c r="B1" s="2" t="inlineStr">
        <is>
          <t>12 Months Ended</t>
        </is>
      </c>
    </row>
    <row r="2">
      <c r="B2" s="2" t="inlineStr">
        <is>
          <t>Dec. 31, 2024</t>
        </is>
      </c>
      <c r="C2" s="2" t="inlineStr">
        <is>
          <t>Dec. 31, 2023</t>
        </is>
      </c>
      <c r="D2" s="2" t="inlineStr">
        <is>
          <t>Dec. 31, 2022</t>
        </is>
      </c>
    </row>
    <row r="3">
      <c r="A3" s="3" t="inlineStr">
        <is>
          <t>Weighted Average Number of Shares Outstanding, Diluted [Abstract]</t>
        </is>
      </c>
      <c r="B3" s="4" t="inlineStr">
        <is>
          <t xml:space="preserve"> </t>
        </is>
      </c>
      <c r="C3" s="4" t="inlineStr">
        <is>
          <t xml:space="preserve"> </t>
        </is>
      </c>
      <c r="D3" s="4" t="inlineStr">
        <is>
          <t xml:space="preserve"> </t>
        </is>
      </c>
    </row>
    <row r="4">
      <c r="A4" s="4" t="inlineStr">
        <is>
          <t>Common stock (in shares)</t>
        </is>
      </c>
      <c r="B4" s="6" t="n">
        <v>26806173</v>
      </c>
      <c r="C4" s="6" t="n">
        <v>26706824</v>
      </c>
      <c r="D4" s="6" t="n">
        <v>26478171</v>
      </c>
    </row>
    <row r="5">
      <c r="A5" s="4" t="inlineStr">
        <is>
          <t>Common stock equivalents-stock options, grants (in shares)</t>
        </is>
      </c>
      <c r="B5" s="6" t="n">
        <v>17233</v>
      </c>
      <c r="C5" s="6" t="n">
        <v>0</v>
      </c>
      <c r="D5" s="6" t="n">
        <v>174748</v>
      </c>
    </row>
    <row r="6">
      <c r="A6" s="4" t="inlineStr">
        <is>
          <t>Diluted shares outstanding (in shares)</t>
        </is>
      </c>
      <c r="B6" s="6" t="n">
        <v>26823406</v>
      </c>
      <c r="C6" s="6" t="n">
        <v>26706824</v>
      </c>
      <c r="D6" s="6" t="n">
        <v>2665291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 Additional Information (Details)</t>
        </is>
      </c>
      <c r="B1" s="2" t="inlineStr">
        <is>
          <t>12 Months Ended</t>
        </is>
      </c>
    </row>
    <row r="2">
      <c r="B2" s="2" t="inlineStr">
        <is>
          <t>Dec. 31, 2023 shares</t>
        </is>
      </c>
    </row>
    <row r="3">
      <c r="A3" s="4" t="inlineStr">
        <is>
          <t>Restricted Stock</t>
        </is>
      </c>
      <c r="B3" s="4" t="inlineStr">
        <is>
          <t xml:space="preserve"> </t>
        </is>
      </c>
    </row>
    <row r="4">
      <c r="A4" s="3" t="inlineStr">
        <is>
          <t>Antidilutive Securities Excluded from Computation of Earnings Per Share [Line Items]</t>
        </is>
      </c>
      <c r="B4" s="4" t="inlineStr">
        <is>
          <t xml:space="preserve"> </t>
        </is>
      </c>
    </row>
    <row r="5">
      <c r="A5" s="4" t="inlineStr">
        <is>
          <t>Restricted stock excluded from the calculation of dilutive net income per share (in shares)</t>
        </is>
      </c>
      <c r="B5" s="6" t="n">
        <v>53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Securities (Details) - USD ($) $ in Thousands</t>
        </is>
      </c>
      <c r="B1" s="2" t="inlineStr">
        <is>
          <t>Dec. 31, 2024</t>
        </is>
      </c>
      <c r="C1" s="2" t="inlineStr">
        <is>
          <t>Dec. 31, 2023</t>
        </is>
      </c>
    </row>
    <row r="2">
      <c r="A2" s="4" t="inlineStr">
        <is>
          <t>Cost</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Cost</t>
        </is>
      </c>
      <c r="B4" s="5" t="n">
        <v>14437</v>
      </c>
      <c r="C4" s="5" t="n">
        <v>32577</v>
      </c>
    </row>
    <row r="5">
      <c r="A5" s="4" t="inlineStr">
        <is>
          <t>Estimated Fair Value</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stimated Fair Value</t>
        </is>
      </c>
      <c r="B7" s="6" t="n">
        <v>14441</v>
      </c>
      <c r="C7" s="6" t="n">
        <v>32556</v>
      </c>
    </row>
    <row r="8">
      <c r="A8" s="4" t="inlineStr">
        <is>
          <t>Certificates of deposit | Level 1 | Cos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Marketable securities with unrecognized losses for less than 12 months</t>
        </is>
      </c>
      <c r="B10" s="6" t="n">
        <v>0</v>
      </c>
      <c r="C10" s="6" t="n">
        <v>174</v>
      </c>
    </row>
    <row r="11">
      <c r="A11" s="4" t="inlineStr">
        <is>
          <t>Marketable securities with unrecognized gains</t>
        </is>
      </c>
      <c r="B11" s="6" t="n">
        <v>248</v>
      </c>
      <c r="C11" s="6" t="n">
        <v>385</v>
      </c>
    </row>
    <row r="12">
      <c r="A12" s="4" t="inlineStr">
        <is>
          <t>Cost</t>
        </is>
      </c>
      <c r="B12" s="6" t="n">
        <v>248</v>
      </c>
      <c r="C12" s="6" t="n">
        <v>559</v>
      </c>
    </row>
    <row r="13">
      <c r="A13" s="4" t="inlineStr">
        <is>
          <t>Certificates of deposit | Level 1 | Estimated Fair Value</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Marketable securities with unrecognized losses for less than 12 months</t>
        </is>
      </c>
      <c r="B15" s="6" t="n">
        <v>0</v>
      </c>
      <c r="C15" s="6" t="n">
        <v>174</v>
      </c>
    </row>
    <row r="16">
      <c r="A16" s="4" t="inlineStr">
        <is>
          <t>Marketable securities with unrecognized gains</t>
        </is>
      </c>
      <c r="B16" s="6" t="n">
        <v>248</v>
      </c>
      <c r="C16" s="6" t="n">
        <v>385</v>
      </c>
    </row>
    <row r="17">
      <c r="A17" s="4" t="inlineStr">
        <is>
          <t>Estimated Fair Value</t>
        </is>
      </c>
      <c r="B17" s="6" t="n">
        <v>248</v>
      </c>
      <c r="C17" s="6" t="n">
        <v>559</v>
      </c>
    </row>
    <row r="18">
      <c r="A18" s="4" t="inlineStr">
        <is>
          <t>U.S. Treasury and agency notes | Level 2 | Cost</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Marketable securities with unrecognized losses for less than 12 months</t>
        </is>
      </c>
      <c r="B20" s="6" t="n">
        <v>6115</v>
      </c>
      <c r="C20" s="6" t="n">
        <v>13797</v>
      </c>
    </row>
    <row r="21">
      <c r="A21" s="4" t="inlineStr">
        <is>
          <t>Marketable securities with unrecognized gains</t>
        </is>
      </c>
      <c r="B21" s="6" t="n">
        <v>7573</v>
      </c>
      <c r="C21" s="6" t="n">
        <v>2374</v>
      </c>
    </row>
    <row r="22">
      <c r="A22" s="4" t="inlineStr">
        <is>
          <t>Cost</t>
        </is>
      </c>
      <c r="B22" s="6" t="n">
        <v>13688</v>
      </c>
      <c r="C22" s="6" t="n">
        <v>16171</v>
      </c>
    </row>
    <row r="23">
      <c r="A23" s="4" t="inlineStr">
        <is>
          <t>U.S. Treasury and agency notes | Level 2 | Estimated Fair Value</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Marketable securities with unrecognized losses for less than 12 months</t>
        </is>
      </c>
      <c r="B25" s="6" t="n">
        <v>6109</v>
      </c>
      <c r="C25" s="6" t="n">
        <v>13787</v>
      </c>
    </row>
    <row r="26">
      <c r="A26" s="4" t="inlineStr">
        <is>
          <t>Marketable securities with unrecognized gains</t>
        </is>
      </c>
      <c r="B26" s="6" t="n">
        <v>7583</v>
      </c>
      <c r="C26" s="6" t="n">
        <v>2374</v>
      </c>
    </row>
    <row r="27">
      <c r="A27" s="4" t="inlineStr">
        <is>
          <t>Estimated Fair Value</t>
        </is>
      </c>
      <c r="B27" s="6" t="n">
        <v>13692</v>
      </c>
      <c r="C27" s="6" t="n">
        <v>16161</v>
      </c>
    </row>
    <row r="28">
      <c r="A28" s="4" t="inlineStr">
        <is>
          <t>Corporate notes | Level 2 | Cost</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Marketable securities with unrecognized losses for less than 12 months</t>
        </is>
      </c>
      <c r="B30" s="6" t="n">
        <v>0</v>
      </c>
      <c r="C30" s="6" t="n">
        <v>15598</v>
      </c>
    </row>
    <row r="31">
      <c r="A31" s="4" t="inlineStr">
        <is>
          <t>Marketable securities with unrecognized gains</t>
        </is>
      </c>
      <c r="B31" s="6" t="n">
        <v>0</v>
      </c>
      <c r="C31" s="6" t="n">
        <v>249</v>
      </c>
    </row>
    <row r="32">
      <c r="A32" s="4" t="inlineStr">
        <is>
          <t>Cost</t>
        </is>
      </c>
      <c r="B32" s="6" t="n">
        <v>0</v>
      </c>
      <c r="C32" s="6" t="n">
        <v>15847</v>
      </c>
    </row>
    <row r="33">
      <c r="A33" s="4" t="inlineStr">
        <is>
          <t>Corporate notes | Level 2 | Estimated Fair Value</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Marketable securities with unrecognized losses for less than 12 months</t>
        </is>
      </c>
      <c r="B35" s="6" t="n">
        <v>0</v>
      </c>
      <c r="C35" s="6" t="n">
        <v>15587</v>
      </c>
    </row>
    <row r="36">
      <c r="A36" s="4" t="inlineStr">
        <is>
          <t>Marketable securities with unrecognized gains</t>
        </is>
      </c>
      <c r="B36" s="6" t="n">
        <v>0</v>
      </c>
      <c r="C36" s="6" t="n">
        <v>249</v>
      </c>
    </row>
    <row r="37">
      <c r="A37" s="4" t="inlineStr">
        <is>
          <t>Estimated Fair Value</t>
        </is>
      </c>
      <c r="B37" s="6" t="n">
        <v>0</v>
      </c>
      <c r="C37" s="6" t="n">
        <v>15836</v>
      </c>
    </row>
    <row r="38">
      <c r="A38" s="4" t="inlineStr">
        <is>
          <t>Municipal notes | Level 2 | Cost</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Marketable securities with unrecognized losses for less than 12 months</t>
        </is>
      </c>
      <c r="B40" s="6" t="n">
        <v>501</v>
      </c>
      <c r="C40" s="6" t="n">
        <v>0</v>
      </c>
    </row>
    <row r="41">
      <c r="A41" s="4" t="inlineStr">
        <is>
          <t>Cost</t>
        </is>
      </c>
      <c r="B41" s="6" t="n">
        <v>501</v>
      </c>
      <c r="C41" s="6" t="n">
        <v>0</v>
      </c>
    </row>
    <row r="42">
      <c r="A42" s="4" t="inlineStr">
        <is>
          <t>Municipal notes | Level 2 | Estimated Fair Value</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Marketable securities with unrecognized losses for less than 12 months</t>
        </is>
      </c>
      <c r="B44" s="6" t="n">
        <v>501</v>
      </c>
      <c r="C44" s="6" t="n">
        <v>0</v>
      </c>
    </row>
    <row r="45">
      <c r="A45" s="4" t="inlineStr">
        <is>
          <t>Estimated Fair Value</t>
        </is>
      </c>
      <c r="B45" s="5" t="n">
        <v>501</v>
      </c>
      <c r="C4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MARKETABLE SECURITIES - Additional Information (Details) $ in Thousands</t>
        </is>
      </c>
      <c r="B1" s="2" t="inlineStr">
        <is>
          <t>12 Months Ended</t>
        </is>
      </c>
    </row>
    <row r="2">
      <c r="B2" s="2" t="inlineStr">
        <is>
          <t>Dec. 31, 2024 USD ($)</t>
        </is>
      </c>
    </row>
    <row r="3">
      <c r="A3" s="3" t="inlineStr">
        <is>
          <t>Investments, Debt and Equity Securities [Abstract]</t>
        </is>
      </c>
      <c r="B3" s="4" t="inlineStr">
        <is>
          <t xml:space="preserve"> </t>
        </is>
      </c>
    </row>
    <row r="4">
      <c r="A4" s="4" t="inlineStr">
        <is>
          <t>Fair market value of investment securities exceeds cost basis</t>
        </is>
      </c>
      <c r="B4" s="5" t="n">
        <v>4</v>
      </c>
    </row>
    <row r="5">
      <c r="A5" s="4" t="inlineStr">
        <is>
          <t>Gross unrealized holding losses</t>
        </is>
      </c>
      <c r="B5" s="6" t="n">
        <v>6</v>
      </c>
    </row>
    <row r="6">
      <c r="A6" s="4" t="inlineStr">
        <is>
          <t>Securities, available-for-sale, decrease in market value</t>
        </is>
      </c>
      <c r="B6" s="6" t="n">
        <v>25</v>
      </c>
    </row>
    <row r="7">
      <c r="A7" s="4" t="inlineStr">
        <is>
          <t>Accrued investment receivable</t>
        </is>
      </c>
      <c r="B7" s="5" t="n">
        <v>17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by Maturities (Details) - USD ($) $ in Thousands</t>
        </is>
      </c>
      <c r="B1" s="2" t="inlineStr">
        <is>
          <t>Dec. 31, 2024</t>
        </is>
      </c>
      <c r="C1" s="2" t="inlineStr">
        <is>
          <t>Dec. 31, 2023</t>
        </is>
      </c>
    </row>
    <row r="2">
      <c r="A2" s="3" t="inlineStr">
        <is>
          <t>Summary of maturities, at par, of marketable securities</t>
        </is>
      </c>
      <c r="B2" s="4" t="inlineStr">
        <is>
          <t xml:space="preserve"> </t>
        </is>
      </c>
      <c r="C2" s="4" t="inlineStr">
        <is>
          <t xml:space="preserve"> </t>
        </is>
      </c>
    </row>
    <row r="3">
      <c r="A3" s="4" t="inlineStr">
        <is>
          <t>Year one</t>
        </is>
      </c>
      <c r="B3" s="5" t="n">
        <v>12763</v>
      </c>
      <c r="C3" s="5" t="n">
        <v>32652</v>
      </c>
    </row>
    <row r="4">
      <c r="A4" s="4" t="inlineStr">
        <is>
          <t>Year two</t>
        </is>
      </c>
      <c r="B4" s="6" t="n">
        <v>1000</v>
      </c>
      <c r="C4" s="4" t="inlineStr">
        <is>
          <t xml:space="preserve"> </t>
        </is>
      </c>
    </row>
    <row r="5">
      <c r="A5" s="4" t="inlineStr">
        <is>
          <t>Year three</t>
        </is>
      </c>
      <c r="B5" s="6" t="n">
        <v>737</v>
      </c>
      <c r="C5" s="4" t="inlineStr">
        <is>
          <t xml:space="preserve"> </t>
        </is>
      </c>
    </row>
    <row r="6">
      <c r="A6" s="4" t="inlineStr">
        <is>
          <t>Total</t>
        </is>
      </c>
      <c r="B6" s="6" t="n">
        <v>14500</v>
      </c>
      <c r="C6" s="6" t="n">
        <v>32652</v>
      </c>
    </row>
    <row r="7">
      <c r="A7" s="4" t="inlineStr">
        <is>
          <t>Certificates of deposit</t>
        </is>
      </c>
      <c r="B7" s="4" t="inlineStr">
        <is>
          <t xml:space="preserve"> </t>
        </is>
      </c>
      <c r="C7" s="4" t="inlineStr">
        <is>
          <t xml:space="preserve"> </t>
        </is>
      </c>
    </row>
    <row r="8">
      <c r="A8" s="3" t="inlineStr">
        <is>
          <t>Summary of maturities, at par, of marketable securities</t>
        </is>
      </c>
      <c r="B8" s="4" t="inlineStr">
        <is>
          <t xml:space="preserve"> </t>
        </is>
      </c>
      <c r="C8" s="4" t="inlineStr">
        <is>
          <t xml:space="preserve"> </t>
        </is>
      </c>
    </row>
    <row r="9">
      <c r="A9" s="4" t="inlineStr">
        <is>
          <t>Year one</t>
        </is>
      </c>
      <c r="B9" s="6" t="n">
        <v>248</v>
      </c>
      <c r="C9" s="6" t="n">
        <v>560</v>
      </c>
    </row>
    <row r="10">
      <c r="A10" s="4" t="inlineStr">
        <is>
          <t>Year two</t>
        </is>
      </c>
      <c r="B10" s="6" t="n">
        <v>0</v>
      </c>
      <c r="C10" s="4" t="inlineStr">
        <is>
          <t xml:space="preserve"> </t>
        </is>
      </c>
    </row>
    <row r="11">
      <c r="A11" s="4" t="inlineStr">
        <is>
          <t>Year three</t>
        </is>
      </c>
      <c r="B11" s="6" t="n">
        <v>0</v>
      </c>
      <c r="C11" s="4" t="inlineStr">
        <is>
          <t xml:space="preserve"> </t>
        </is>
      </c>
    </row>
    <row r="12">
      <c r="A12" s="4" t="inlineStr">
        <is>
          <t>Total</t>
        </is>
      </c>
      <c r="B12" s="6" t="n">
        <v>248</v>
      </c>
      <c r="C12" s="6" t="n">
        <v>560</v>
      </c>
    </row>
    <row r="13">
      <c r="A13" s="4" t="inlineStr">
        <is>
          <t>U.S. Treasury and agency notes</t>
        </is>
      </c>
      <c r="B13" s="4" t="inlineStr">
        <is>
          <t xml:space="preserve"> </t>
        </is>
      </c>
      <c r="C13" s="4" t="inlineStr">
        <is>
          <t xml:space="preserve"> </t>
        </is>
      </c>
    </row>
    <row r="14">
      <c r="A14" s="3" t="inlineStr">
        <is>
          <t>Summary of maturities, at par, of marketable securities</t>
        </is>
      </c>
      <c r="B14" s="4" t="inlineStr">
        <is>
          <t xml:space="preserve"> </t>
        </is>
      </c>
      <c r="C14" s="4" t="inlineStr">
        <is>
          <t xml:space="preserve"> </t>
        </is>
      </c>
    </row>
    <row r="15">
      <c r="A15" s="4" t="inlineStr">
        <is>
          <t>Year one</t>
        </is>
      </c>
      <c r="B15" s="6" t="n">
        <v>12015</v>
      </c>
      <c r="C15" s="6" t="n">
        <v>16212</v>
      </c>
    </row>
    <row r="16">
      <c r="A16" s="4" t="inlineStr">
        <is>
          <t>Year two</t>
        </is>
      </c>
      <c r="B16" s="6" t="n">
        <v>1000</v>
      </c>
      <c r="C16" s="4" t="inlineStr">
        <is>
          <t xml:space="preserve"> </t>
        </is>
      </c>
    </row>
    <row r="17">
      <c r="A17" s="4" t="inlineStr">
        <is>
          <t>Year three</t>
        </is>
      </c>
      <c r="B17" s="6" t="n">
        <v>737</v>
      </c>
      <c r="C17" s="4" t="inlineStr">
        <is>
          <t xml:space="preserve"> </t>
        </is>
      </c>
    </row>
    <row r="18">
      <c r="A18" s="4" t="inlineStr">
        <is>
          <t>Total</t>
        </is>
      </c>
      <c r="B18" s="6" t="n">
        <v>13752</v>
      </c>
      <c r="C18" s="6" t="n">
        <v>16212</v>
      </c>
    </row>
    <row r="19">
      <c r="A19" s="4" t="inlineStr">
        <is>
          <t>Municipal notes</t>
        </is>
      </c>
      <c r="B19" s="4" t="inlineStr">
        <is>
          <t xml:space="preserve"> </t>
        </is>
      </c>
      <c r="C19" s="4" t="inlineStr">
        <is>
          <t xml:space="preserve"> </t>
        </is>
      </c>
    </row>
    <row r="20">
      <c r="A20" s="3" t="inlineStr">
        <is>
          <t>Summary of maturities, at par, of marketable securities</t>
        </is>
      </c>
      <c r="B20" s="4" t="inlineStr">
        <is>
          <t xml:space="preserve"> </t>
        </is>
      </c>
      <c r="C20" s="4" t="inlineStr">
        <is>
          <t xml:space="preserve"> </t>
        </is>
      </c>
    </row>
    <row r="21">
      <c r="A21" s="4" t="inlineStr">
        <is>
          <t>Year one</t>
        </is>
      </c>
      <c r="B21" s="6" t="n">
        <v>500</v>
      </c>
      <c r="C21" s="4" t="inlineStr">
        <is>
          <t xml:space="preserve"> </t>
        </is>
      </c>
    </row>
    <row r="22">
      <c r="A22" s="4" t="inlineStr">
        <is>
          <t>Year two</t>
        </is>
      </c>
      <c r="B22" s="6" t="n">
        <v>0</v>
      </c>
      <c r="C22" s="4" t="inlineStr">
        <is>
          <t xml:space="preserve"> </t>
        </is>
      </c>
    </row>
    <row r="23">
      <c r="A23" s="4" t="inlineStr">
        <is>
          <t>Year three</t>
        </is>
      </c>
      <c r="B23" s="6" t="n">
        <v>0</v>
      </c>
      <c r="C23" s="4" t="inlineStr">
        <is>
          <t xml:space="preserve"> </t>
        </is>
      </c>
    </row>
    <row r="24">
      <c r="A24" s="4" t="inlineStr">
        <is>
          <t>Total</t>
        </is>
      </c>
      <c r="B24" s="5" t="n">
        <v>500</v>
      </c>
      <c r="C24" s="4" t="inlineStr">
        <is>
          <t xml:space="preserve"> </t>
        </is>
      </c>
    </row>
    <row r="25">
      <c r="A25" s="4" t="inlineStr">
        <is>
          <t>Corporate notes</t>
        </is>
      </c>
      <c r="B25" s="4" t="inlineStr">
        <is>
          <t xml:space="preserve"> </t>
        </is>
      </c>
      <c r="C25" s="4" t="inlineStr">
        <is>
          <t xml:space="preserve"> </t>
        </is>
      </c>
    </row>
    <row r="26">
      <c r="A26" s="3" t="inlineStr">
        <is>
          <t>Summary of maturities, at par, of marketable securities</t>
        </is>
      </c>
      <c r="B26" s="4" t="inlineStr">
        <is>
          <t xml:space="preserve"> </t>
        </is>
      </c>
      <c r="C26" s="4" t="inlineStr">
        <is>
          <t xml:space="preserve"> </t>
        </is>
      </c>
    </row>
    <row r="27">
      <c r="A27" s="4" t="inlineStr">
        <is>
          <t>Year one</t>
        </is>
      </c>
      <c r="B27" s="4" t="inlineStr">
        <is>
          <t xml:space="preserve"> </t>
        </is>
      </c>
      <c r="C27" s="6" t="n">
        <v>15880</v>
      </c>
    </row>
    <row r="28">
      <c r="A28" s="4" t="inlineStr">
        <is>
          <t>Total</t>
        </is>
      </c>
      <c r="B28" s="4" t="inlineStr">
        <is>
          <t xml:space="preserve"> </t>
        </is>
      </c>
      <c r="C28" s="5" t="n">
        <v>158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 consist of:</t>
        </is>
      </c>
      <c r="B2" s="4" t="inlineStr">
        <is>
          <t xml:space="preserve"> </t>
        </is>
      </c>
      <c r="C2" s="4" t="inlineStr">
        <is>
          <t xml:space="preserve"> </t>
        </is>
      </c>
    </row>
    <row r="3">
      <c r="A3" s="4" t="inlineStr">
        <is>
          <t>Farming inventories</t>
        </is>
      </c>
      <c r="B3" s="5" t="n">
        <v>3744</v>
      </c>
      <c r="C3" s="5" t="n">
        <v>3265</v>
      </c>
    </row>
    <row r="4">
      <c r="A4" s="4" t="inlineStr">
        <is>
          <t>Other</t>
        </is>
      </c>
      <c r="B4" s="6" t="n">
        <v>228</v>
      </c>
      <c r="C4" s="6" t="n">
        <v>228</v>
      </c>
    </row>
    <row r="5">
      <c r="A5" s="4" t="inlineStr">
        <is>
          <t>Total</t>
        </is>
      </c>
      <c r="B5" s="5" t="n">
        <v>3972</v>
      </c>
      <c r="C5" s="5" t="n">
        <v>34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AL ESTAT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Real estate development</t>
        </is>
      </c>
      <c r="B3" s="5" t="n">
        <v>377905</v>
      </c>
      <c r="C3" s="5" t="n">
        <v>337257</v>
      </c>
    </row>
    <row r="4">
      <c r="A4" s="4" t="inlineStr">
        <is>
          <t>Tejon Ranch Commerce Center</t>
        </is>
      </c>
      <c r="B4" s="6" t="n">
        <v>20596</v>
      </c>
      <c r="C4" s="6" t="n">
        <v>20606</v>
      </c>
    </row>
    <row r="5">
      <c r="A5" s="4" t="inlineStr">
        <is>
          <t>Less accumulated depreciation</t>
        </is>
      </c>
      <c r="B5" s="6" t="n">
        <v>-4343</v>
      </c>
      <c r="C5" s="6" t="n">
        <v>-3997</v>
      </c>
    </row>
    <row r="6">
      <c r="A6" s="4" t="inlineStr">
        <is>
          <t>Real estate and improvements - held for lease, net</t>
        </is>
      </c>
      <c r="B6" s="6" t="n">
        <v>16253</v>
      </c>
      <c r="C6" s="6" t="n">
        <v>16609</v>
      </c>
    </row>
    <row r="7">
      <c r="A7" s="4" t="inlineStr">
        <is>
          <t>Mountain Villag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Real estate development</t>
        </is>
      </c>
      <c r="B9" s="6" t="n">
        <v>158348</v>
      </c>
      <c r="C9" s="6" t="n">
        <v>155168</v>
      </c>
    </row>
    <row r="10">
      <c r="A10" s="4" t="inlineStr">
        <is>
          <t>Centennial</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Real estate development</t>
        </is>
      </c>
      <c r="B12" s="4" t="inlineStr">
        <is>
          <t xml:space="preserve"> </t>
        </is>
      </c>
      <c r="C12" s="6" t="n">
        <v>119788</v>
      </c>
    </row>
    <row r="13">
      <c r="A13" s="4" t="inlineStr">
        <is>
          <t>Grapevin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Real estate development</t>
        </is>
      </c>
      <c r="B15" s="6" t="n">
        <v>42456</v>
      </c>
      <c r="C15" s="6" t="n">
        <v>40716</v>
      </c>
    </row>
    <row r="16">
      <c r="A16" s="4" t="inlineStr">
        <is>
          <t>Tejon Ranch Commerce Cent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Real estate development</t>
        </is>
      </c>
      <c r="B18" s="6" t="n">
        <v>52965</v>
      </c>
      <c r="C18" s="6" t="n">
        <v>21585</v>
      </c>
    </row>
    <row r="19">
      <c r="A19" s="4" t="inlineStr">
        <is>
          <t>Tejon Ranch Commerce Center</t>
        </is>
      </c>
      <c r="B19" s="6" t="n">
        <v>20596</v>
      </c>
      <c r="C19" s="6" t="n">
        <v>20606</v>
      </c>
    </row>
    <row r="20">
      <c r="A20" s="4" t="inlineStr">
        <is>
          <t>Tejon Ranch Commerce Center - Commercial</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Real estate development</t>
        </is>
      </c>
      <c r="B22" s="6" t="n">
        <v>23724</v>
      </c>
      <c r="C22" s="6" t="n">
        <v>17612</v>
      </c>
    </row>
    <row r="23">
      <c r="A23" s="4" t="inlineStr">
        <is>
          <t>Tejon Ranch Commerce Center - Residential</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Real estate development</t>
        </is>
      </c>
      <c r="B25" s="5" t="n">
        <v>29241</v>
      </c>
      <c r="C25" s="5" t="n">
        <v>39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34" customWidth="1" min="2" max="2"/>
    <col width="22" customWidth="1" min="3" max="3"/>
  </cols>
  <sheetData>
    <row r="1">
      <c r="A1" s="1" t="inlineStr">
        <is>
          <t>LONG-TERM WATER ASSETS - Additional Information (Details)</t>
        </is>
      </c>
      <c r="B1" s="2" t="inlineStr">
        <is>
          <t>12 Months Ended</t>
        </is>
      </c>
    </row>
    <row r="2">
      <c r="B2" s="2" t="inlineStr">
        <is>
          <t>Dec. 31, 2024 $ / acre ft acre ft</t>
        </is>
      </c>
      <c r="C2" s="2" t="inlineStr">
        <is>
          <t>Dec. 31, 2013 acre ft</t>
        </is>
      </c>
    </row>
    <row r="3">
      <c r="A3" s="3" t="inlineStr">
        <is>
          <t>Long Lived Assets Held For Sale [Line Items]</t>
        </is>
      </c>
      <c r="B3" s="4" t="inlineStr">
        <is>
          <t xml:space="preserve"> </t>
        </is>
      </c>
      <c r="C3" s="4" t="inlineStr">
        <is>
          <t xml:space="preserve"> </t>
        </is>
      </c>
    </row>
    <row r="4">
      <c r="A4" s="4" t="inlineStr">
        <is>
          <t>Contract renewal optional term</t>
        </is>
      </c>
      <c r="B4" s="4" t="inlineStr">
        <is>
          <t>35 years</t>
        </is>
      </c>
      <c r="C4" s="4" t="inlineStr">
        <is>
          <t xml:space="preserve"> </t>
        </is>
      </c>
    </row>
    <row r="5">
      <c r="A5" s="4" t="inlineStr">
        <is>
          <t>SWP Contracts</t>
        </is>
      </c>
      <c r="B5" s="4" t="inlineStr">
        <is>
          <t xml:space="preserve"> </t>
        </is>
      </c>
      <c r="C5" s="4" t="inlineStr">
        <is>
          <t xml:space="preserve"> </t>
        </is>
      </c>
    </row>
    <row r="6">
      <c r="A6" s="3" t="inlineStr">
        <is>
          <t>Long Lived Assets Held For Sale [Line Items]</t>
        </is>
      </c>
      <c r="B6" s="4" t="inlineStr">
        <is>
          <t xml:space="preserve"> </t>
        </is>
      </c>
      <c r="C6" s="4" t="inlineStr">
        <is>
          <t xml:space="preserve"> </t>
        </is>
      </c>
    </row>
    <row r="7">
      <c r="A7" s="4" t="inlineStr">
        <is>
          <t>AVEK water for future delivery (in acre-feet)</t>
        </is>
      </c>
      <c r="B7" s="6" t="n">
        <v>3444</v>
      </c>
      <c r="C7" s="4" t="inlineStr">
        <is>
          <t xml:space="preserve"> </t>
        </is>
      </c>
    </row>
    <row r="8">
      <c r="A8" s="4" t="inlineStr">
        <is>
          <t>DMB Pacific LLC</t>
        </is>
      </c>
      <c r="B8" s="4" t="inlineStr">
        <is>
          <t xml:space="preserve"> </t>
        </is>
      </c>
      <c r="C8" s="4" t="inlineStr">
        <is>
          <t xml:space="preserve"> </t>
        </is>
      </c>
    </row>
    <row r="9">
      <c r="A9" s="3" t="inlineStr">
        <is>
          <t>Long Lived Assets Held For Sale [Line Items]</t>
        </is>
      </c>
      <c r="B9" s="4" t="inlineStr">
        <is>
          <t xml:space="preserve"> </t>
        </is>
      </c>
      <c r="C9" s="4" t="inlineStr">
        <is>
          <t xml:space="preserve"> </t>
        </is>
      </c>
    </row>
    <row r="10">
      <c r="A10" s="4" t="inlineStr">
        <is>
          <t>Contract renewal optional term</t>
        </is>
      </c>
      <c r="B10" s="4" t="inlineStr">
        <is>
          <t>35 years</t>
        </is>
      </c>
      <c r="C10" s="4" t="inlineStr">
        <is>
          <t xml:space="preserve"> </t>
        </is>
      </c>
    </row>
    <row r="11">
      <c r="A11" s="4" t="inlineStr">
        <is>
          <t>Consumer price per acre (per acre-foot) | $ / acre ft</t>
        </is>
      </c>
      <c r="B11" s="6" t="n">
        <v>957</v>
      </c>
      <c r="C11" s="4" t="inlineStr">
        <is>
          <t xml:space="preserve"> </t>
        </is>
      </c>
    </row>
    <row r="12">
      <c r="A12" s="4" t="inlineStr">
        <is>
          <t>DMB Pacific LLC | Maximum</t>
        </is>
      </c>
      <c r="B12" s="4" t="inlineStr">
        <is>
          <t xml:space="preserve"> </t>
        </is>
      </c>
      <c r="C12" s="4" t="inlineStr">
        <is>
          <t xml:space="preserve"> </t>
        </is>
      </c>
    </row>
    <row r="13">
      <c r="A13" s="3" t="inlineStr">
        <is>
          <t>Long Lived Assets Held For Sale [Line Items]</t>
        </is>
      </c>
      <c r="B13" s="4" t="inlineStr">
        <is>
          <t xml:space="preserve"> </t>
        </is>
      </c>
      <c r="C13" s="4" t="inlineStr">
        <is>
          <t xml:space="preserve"> </t>
        </is>
      </c>
    </row>
    <row r="14">
      <c r="A14" s="4" t="inlineStr">
        <is>
          <t>Annual fee increase, percent</t>
        </is>
      </c>
      <c r="B14" s="8" t="n">
        <v>0.03</v>
      </c>
      <c r="C14" s="4" t="inlineStr">
        <is>
          <t xml:space="preserve"> </t>
        </is>
      </c>
    </row>
    <row r="15">
      <c r="A15" s="4" t="inlineStr">
        <is>
          <t>DMB Pacific LLC | Transferable water</t>
        </is>
      </c>
      <c r="B15" s="4" t="inlineStr">
        <is>
          <t xml:space="preserve"> </t>
        </is>
      </c>
      <c r="C15" s="4" t="inlineStr">
        <is>
          <t xml:space="preserve"> </t>
        </is>
      </c>
    </row>
    <row r="16">
      <c r="A16" s="3" t="inlineStr">
        <is>
          <t>Long Lived Assets Held For Sale [Line Items]</t>
        </is>
      </c>
      <c r="B16" s="4" t="inlineStr">
        <is>
          <t xml:space="preserve"> </t>
        </is>
      </c>
      <c r="C16" s="4" t="inlineStr">
        <is>
          <t xml:space="preserve"> </t>
        </is>
      </c>
    </row>
    <row r="17">
      <c r="A17" s="4" t="inlineStr">
        <is>
          <t>Long-term water assets (Volume) (in acre-feet)</t>
        </is>
      </c>
      <c r="B17" s="6" t="n">
        <v>6693</v>
      </c>
      <c r="C17" s="6" t="n">
        <v>66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30" customWidth="1" min="2" max="2"/>
    <col width="30" customWidth="1" min="3" max="3"/>
    <col width="30" customWidth="1" min="4" max="4"/>
  </cols>
  <sheetData>
    <row r="1">
      <c r="A1" s="1" t="inlineStr">
        <is>
          <t>LONG-TERM WATER ASSETS - Revenues and Cost of Sales (Details) $ in Thousands</t>
        </is>
      </c>
      <c r="B1" s="2" t="inlineStr">
        <is>
          <t>12 Months Ended</t>
        </is>
      </c>
    </row>
    <row r="2">
      <c r="B2" s="2" t="inlineStr">
        <is>
          <t>Dec. 31, 2024 USD ($) acre ft</t>
        </is>
      </c>
      <c r="C2" s="2" t="inlineStr">
        <is>
          <t>Dec. 31, 2023 USD ($) acre ft</t>
        </is>
      </c>
      <c r="D2" s="2" t="inlineStr">
        <is>
          <t>Dec. 31, 2022 USD ($) acre ft</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re-Feet Sold | acre ft</t>
        </is>
      </c>
      <c r="B4" s="6" t="n">
        <v>3500</v>
      </c>
      <c r="C4" s="6" t="n">
        <v>5145</v>
      </c>
      <c r="D4" s="6" t="n">
        <v>10400</v>
      </c>
    </row>
    <row r="5">
      <c r="A5" s="4" t="inlineStr">
        <is>
          <t>Revenues</t>
        </is>
      </c>
      <c r="B5" s="5" t="n">
        <v>4383</v>
      </c>
      <c r="C5" s="5" t="n">
        <v>8033</v>
      </c>
      <c r="D5" s="5" t="n">
        <v>14658</v>
      </c>
    </row>
    <row r="6">
      <c r="A6" s="4" t="inlineStr">
        <is>
          <t>Cost of sales</t>
        </is>
      </c>
      <c r="B6" s="6" t="n">
        <v>3555</v>
      </c>
      <c r="C6" s="6" t="n">
        <v>5220</v>
      </c>
      <c r="D6" s="6" t="n">
        <v>9549</v>
      </c>
    </row>
    <row r="7">
      <c r="A7" s="4" t="inlineStr">
        <is>
          <t>Profit</t>
        </is>
      </c>
      <c r="B7" s="5" t="n">
        <v>828</v>
      </c>
      <c r="C7" s="5" t="n">
        <v>2813</v>
      </c>
      <c r="D7" s="5" t="n">
        <v>510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2688</v>
      </c>
      <c r="C3" s="5" t="n">
        <v>3265</v>
      </c>
      <c r="D3" s="5" t="n">
        <v>15810</v>
      </c>
    </row>
    <row r="4">
      <c r="A4" s="3" t="inlineStr">
        <is>
          <t>Other comprehensive income:</t>
        </is>
      </c>
      <c r="B4" s="4" t="inlineStr">
        <is>
          <t xml:space="preserve"> </t>
        </is>
      </c>
      <c r="C4" s="4" t="inlineStr">
        <is>
          <t xml:space="preserve"> </t>
        </is>
      </c>
      <c r="D4" s="4" t="inlineStr">
        <is>
          <t xml:space="preserve"> </t>
        </is>
      </c>
    </row>
    <row r="5">
      <c r="A5" s="4" t="inlineStr">
        <is>
          <t>Unrealized gain (loss) on available-for-sale securities</t>
        </is>
      </c>
      <c r="B5" s="6" t="n">
        <v>25</v>
      </c>
      <c r="C5" s="6" t="n">
        <v>187</v>
      </c>
      <c r="D5" s="6" t="n">
        <v>-199</v>
      </c>
    </row>
    <row r="6">
      <c r="A6" s="4" t="inlineStr">
        <is>
          <t>Unrealized interest rate swap gain</t>
        </is>
      </c>
      <c r="B6" s="6" t="n">
        <v>0</v>
      </c>
      <c r="C6" s="6" t="n">
        <v>2285</v>
      </c>
      <c r="D6" s="6" t="n">
        <v>5641</v>
      </c>
    </row>
    <row r="7">
      <c r="A7" s="4" t="inlineStr">
        <is>
          <t>Other comprehensive income before taxes</t>
        </is>
      </c>
      <c r="B7" s="6" t="n">
        <v>358</v>
      </c>
      <c r="C7" s="6" t="n">
        <v>2578</v>
      </c>
      <c r="D7" s="6" t="n">
        <v>6660</v>
      </c>
    </row>
    <row r="8">
      <c r="A8" s="4" t="inlineStr">
        <is>
          <t>Provision for income taxes related to other comprehensive income items</t>
        </is>
      </c>
      <c r="B8" s="6" t="n">
        <v>-100</v>
      </c>
      <c r="C8" s="6" t="n">
        <v>-721</v>
      </c>
      <c r="D8" s="6" t="n">
        <v>-1866</v>
      </c>
    </row>
    <row r="9">
      <c r="A9" s="4" t="inlineStr">
        <is>
          <t>Other comprehensive income</t>
        </is>
      </c>
      <c r="B9" s="6" t="n">
        <v>258</v>
      </c>
      <c r="C9" s="6" t="n">
        <v>1857</v>
      </c>
      <c r="D9" s="6" t="n">
        <v>4794</v>
      </c>
    </row>
    <row r="10">
      <c r="A10" s="4" t="inlineStr">
        <is>
          <t>Comprehensive income</t>
        </is>
      </c>
      <c r="B10" s="6" t="n">
        <v>2946</v>
      </c>
      <c r="C10" s="6" t="n">
        <v>5122</v>
      </c>
      <c r="D10" s="6" t="n">
        <v>20604</v>
      </c>
    </row>
    <row r="11">
      <c r="A11" s="4" t="inlineStr">
        <is>
          <t>Comprehensive (loss) income attributable to non-controlling interests</t>
        </is>
      </c>
      <c r="B11" s="6" t="n">
        <v>-2</v>
      </c>
      <c r="C11" s="6" t="n">
        <v>0</v>
      </c>
      <c r="D11" s="6" t="n">
        <v>2</v>
      </c>
    </row>
    <row r="12">
      <c r="A12" s="4" t="inlineStr">
        <is>
          <t>Comprehensive income attributable to common stockholders</t>
        </is>
      </c>
      <c r="B12" s="6" t="n">
        <v>2948</v>
      </c>
      <c r="C12" s="6" t="n">
        <v>5122</v>
      </c>
      <c r="D12" s="6" t="n">
        <v>20602</v>
      </c>
    </row>
    <row r="13">
      <c r="A13" s="4" t="inlineStr">
        <is>
          <t>Benefit plan adjustments</t>
        </is>
      </c>
      <c r="B13" s="4" t="inlineStr">
        <is>
          <t xml:space="preserve"> </t>
        </is>
      </c>
      <c r="C13" s="4" t="inlineStr">
        <is>
          <t xml:space="preserve"> </t>
        </is>
      </c>
      <c r="D13" s="4" t="inlineStr">
        <is>
          <t xml:space="preserve"> </t>
        </is>
      </c>
    </row>
    <row r="14">
      <c r="A14" s="3" t="inlineStr">
        <is>
          <t>Other comprehensive income:</t>
        </is>
      </c>
      <c r="B14" s="4" t="inlineStr">
        <is>
          <t xml:space="preserve"> </t>
        </is>
      </c>
      <c r="C14" s="4" t="inlineStr">
        <is>
          <t xml:space="preserve"> </t>
        </is>
      </c>
      <c r="D14" s="4" t="inlineStr">
        <is>
          <t xml:space="preserve"> </t>
        </is>
      </c>
    </row>
    <row r="15">
      <c r="A15" s="4" t="inlineStr">
        <is>
          <t>Benefit plan adjustments</t>
        </is>
      </c>
      <c r="B15" s="6" t="n">
        <v>100</v>
      </c>
      <c r="C15" s="6" t="n">
        <v>233</v>
      </c>
      <c r="D15" s="6" t="n">
        <v>-212</v>
      </c>
    </row>
    <row r="16">
      <c r="A16" s="4" t="inlineStr">
        <is>
          <t>SERP liability adjustments</t>
        </is>
      </c>
      <c r="B16" s="4" t="inlineStr">
        <is>
          <t xml:space="preserve"> </t>
        </is>
      </c>
      <c r="C16" s="4" t="inlineStr">
        <is>
          <t xml:space="preserve"> </t>
        </is>
      </c>
      <c r="D16" s="4" t="inlineStr">
        <is>
          <t xml:space="preserve"> </t>
        </is>
      </c>
    </row>
    <row r="17">
      <c r="A17" s="3" t="inlineStr">
        <is>
          <t>Other comprehensive income:</t>
        </is>
      </c>
      <c r="B17" s="4" t="inlineStr">
        <is>
          <t xml:space="preserve"> </t>
        </is>
      </c>
      <c r="C17" s="4" t="inlineStr">
        <is>
          <t xml:space="preserve"> </t>
        </is>
      </c>
      <c r="D17" s="4" t="inlineStr">
        <is>
          <t xml:space="preserve"> </t>
        </is>
      </c>
    </row>
    <row r="18">
      <c r="A18" s="4" t="inlineStr">
        <is>
          <t>Benefit plan adjustments</t>
        </is>
      </c>
      <c r="B18" s="5" t="n">
        <v>233</v>
      </c>
      <c r="C18" s="5" t="n">
        <v>-127</v>
      </c>
      <c r="D18" s="5" t="n">
        <v>14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Tangible Water Assets (Details) - USD ($) $ in Thousands</t>
        </is>
      </c>
      <c r="B1" s="2" t="inlineStr">
        <is>
          <t>Dec. 31, 2024</t>
        </is>
      </c>
      <c r="C1" s="2" t="inlineStr">
        <is>
          <t>Dec. 31, 2023</t>
        </is>
      </c>
    </row>
    <row r="2">
      <c r="A2" s="3" t="inlineStr">
        <is>
          <t>Long Lived Assets Held For Sale [Line Items]</t>
        </is>
      </c>
      <c r="B2" s="4" t="inlineStr">
        <is>
          <t xml:space="preserve"> </t>
        </is>
      </c>
      <c r="C2" s="4" t="inlineStr">
        <is>
          <t xml:space="preserve"> </t>
        </is>
      </c>
    </row>
    <row r="3">
      <c r="A3" s="4" t="inlineStr">
        <is>
          <t>Total water held for future use at cost</t>
        </is>
      </c>
      <c r="B3" s="5" t="n">
        <v>36083</v>
      </c>
      <c r="C3" s="5" t="n">
        <v>31758</v>
      </c>
    </row>
    <row r="4">
      <c r="A4" s="4" t="inlineStr">
        <is>
          <t>Banked water and water for future delivery</t>
        </is>
      </c>
      <c r="B4" s="4" t="inlineStr">
        <is>
          <t xml:space="preserve"> </t>
        </is>
      </c>
      <c r="C4" s="4" t="inlineStr">
        <is>
          <t xml:space="preserve"> </t>
        </is>
      </c>
    </row>
    <row r="5">
      <c r="A5" s="3" t="inlineStr">
        <is>
          <t>Long Lived Assets Held For Sale [Line Items]</t>
        </is>
      </c>
      <c r="B5" s="4" t="inlineStr">
        <is>
          <t xml:space="preserve"> </t>
        </is>
      </c>
      <c r="C5" s="4" t="inlineStr">
        <is>
          <t xml:space="preserve"> </t>
        </is>
      </c>
    </row>
    <row r="6">
      <c r="A6" s="4" t="inlineStr">
        <is>
          <t>Total water held for future use at cost</t>
        </is>
      </c>
      <c r="B6" s="6" t="n">
        <v>36048</v>
      </c>
      <c r="C6" s="6" t="n">
        <v>31002</v>
      </c>
    </row>
    <row r="7">
      <c r="A7" s="4" t="inlineStr">
        <is>
          <t>Transferable water</t>
        </is>
      </c>
      <c r="B7" s="4" t="inlineStr">
        <is>
          <t xml:space="preserve"> </t>
        </is>
      </c>
      <c r="C7" s="4" t="inlineStr">
        <is>
          <t xml:space="preserve"> </t>
        </is>
      </c>
    </row>
    <row r="8">
      <c r="A8" s="3" t="inlineStr">
        <is>
          <t>Long Lived Assets Held For Sale [Line Items]</t>
        </is>
      </c>
      <c r="B8" s="4" t="inlineStr">
        <is>
          <t xml:space="preserve"> </t>
        </is>
      </c>
      <c r="C8" s="4" t="inlineStr">
        <is>
          <t xml:space="preserve"> </t>
        </is>
      </c>
    </row>
    <row r="9">
      <c r="A9" s="4" t="inlineStr">
        <is>
          <t>Total water held for future use at cost</t>
        </is>
      </c>
      <c r="B9" s="5" t="n">
        <v>35</v>
      </c>
      <c r="C9" s="5" t="n">
        <v>7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Intangible Water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s</t>
        </is>
      </c>
      <c r="B3" s="5" t="n">
        <v>36800</v>
      </c>
      <c r="C3" s="5" t="n">
        <v>36800</v>
      </c>
    </row>
    <row r="4">
      <c r="A4" s="4" t="inlineStr">
        <is>
          <t>Accumulated Depreciation</t>
        </is>
      </c>
      <c r="B4" s="6" t="n">
        <v>-17792</v>
      </c>
      <c r="C4" s="6" t="n">
        <v>-16428</v>
      </c>
    </row>
    <row r="5">
      <c r="A5" s="4" t="inlineStr">
        <is>
          <t>Net cost of purchased water contracts</t>
        </is>
      </c>
      <c r="B5" s="6" t="n">
        <v>19008</v>
      </c>
      <c r="C5" s="6" t="n">
        <v>20372</v>
      </c>
    </row>
    <row r="6">
      <c r="A6" s="4" t="inlineStr">
        <is>
          <t>Total cost of water held for future use</t>
        </is>
      </c>
      <c r="B6" s="6" t="n">
        <v>36083</v>
      </c>
      <c r="C6" s="6" t="n">
        <v>31758</v>
      </c>
    </row>
    <row r="7">
      <c r="A7" s="4" t="inlineStr">
        <is>
          <t>Net investments in water assets</t>
        </is>
      </c>
      <c r="B7" s="6" t="n">
        <v>55091</v>
      </c>
      <c r="C7" s="6" t="n">
        <v>52130</v>
      </c>
    </row>
    <row r="8">
      <c r="A8" s="4" t="inlineStr">
        <is>
          <t>Contract-based Intangible Assets | Dudley-Ridge water purchase contrac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s</t>
        </is>
      </c>
      <c r="B10" s="6" t="n">
        <v>11581</v>
      </c>
      <c r="C10" s="6" t="n">
        <v>11581</v>
      </c>
    </row>
    <row r="11">
      <c r="A11" s="4" t="inlineStr">
        <is>
          <t>Accumulated Depreciation</t>
        </is>
      </c>
      <c r="B11" s="6" t="n">
        <v>-6755</v>
      </c>
      <c r="C11" s="6" t="n">
        <v>-6272</v>
      </c>
    </row>
    <row r="12">
      <c r="A12" s="4" t="inlineStr">
        <is>
          <t>Contract-based Intangible Assets | Nickel water purchase contrac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s</t>
        </is>
      </c>
      <c r="B14" s="6" t="n">
        <v>18740</v>
      </c>
      <c r="C14" s="6" t="n">
        <v>18740</v>
      </c>
    </row>
    <row r="15">
      <c r="A15" s="4" t="inlineStr">
        <is>
          <t>Accumulated Depreciation</t>
        </is>
      </c>
      <c r="B15" s="6" t="n">
        <v>-7175</v>
      </c>
      <c r="C15" s="6" t="n">
        <v>-6532</v>
      </c>
    </row>
    <row r="16">
      <c r="A16" s="4" t="inlineStr">
        <is>
          <t>Contract-based Intangible Assets | Tulare Lake Basin water purchase contrac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s</t>
        </is>
      </c>
      <c r="B18" s="6" t="n">
        <v>6479</v>
      </c>
      <c r="C18" s="6" t="n">
        <v>6479</v>
      </c>
    </row>
    <row r="19">
      <c r="A19" s="4" t="inlineStr">
        <is>
          <t>Accumulated Depreciation</t>
        </is>
      </c>
      <c r="B19" s="5" t="n">
        <v>-3862</v>
      </c>
      <c r="C19" s="5" t="n">
        <v>-36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WATER ASSETS - Volume of Water Assets (Details) - acre ft</t>
        </is>
      </c>
      <c r="B1" s="2" t="inlineStr">
        <is>
          <t>Dec. 31, 2024</t>
        </is>
      </c>
      <c r="C1" s="2" t="inlineStr">
        <is>
          <t>Dec. 31, 2023</t>
        </is>
      </c>
    </row>
    <row r="2">
      <c r="A2" s="3" t="inlineStr">
        <is>
          <t>Water held for future use:</t>
        </is>
      </c>
      <c r="B2" s="4" t="inlineStr">
        <is>
          <t xml:space="preserve"> </t>
        </is>
      </c>
      <c r="C2" s="4" t="inlineStr">
        <is>
          <t xml:space="preserve"> </t>
        </is>
      </c>
    </row>
    <row r="3">
      <c r="A3" s="4" t="inlineStr">
        <is>
          <t>Total water held for future use</t>
        </is>
      </c>
      <c r="B3" s="6" t="n">
        <v>122966</v>
      </c>
      <c r="C3" s="6" t="n">
        <v>127323</v>
      </c>
    </row>
    <row r="4">
      <c r="A4" s="4" t="inlineStr">
        <is>
          <t>Water purchase contracts:</t>
        </is>
      </c>
      <c r="B4" s="6" t="n">
        <v>10137</v>
      </c>
      <c r="C4" s="6" t="n">
        <v>10137</v>
      </c>
    </row>
    <row r="5">
      <c r="A5" s="4" t="inlineStr">
        <is>
          <t>Total water purchase contracts</t>
        </is>
      </c>
      <c r="B5" s="6" t="n">
        <v>31433</v>
      </c>
      <c r="C5" s="6" t="n">
        <v>31433</v>
      </c>
    </row>
    <row r="6">
      <c r="A6" s="4" t="inlineStr">
        <is>
          <t>Total water held for future use and purchased water contracts</t>
        </is>
      </c>
      <c r="B6" s="6" t="n">
        <v>154399</v>
      </c>
      <c r="C6" s="6" t="n">
        <v>158756</v>
      </c>
    </row>
    <row r="7">
      <c r="A7" s="4" t="inlineStr">
        <is>
          <t>Tejon-Castac Water District</t>
        </is>
      </c>
      <c r="B7" s="4" t="inlineStr">
        <is>
          <t xml:space="preserve"> </t>
        </is>
      </c>
      <c r="C7" s="4" t="inlineStr">
        <is>
          <t xml:space="preserve"> </t>
        </is>
      </c>
    </row>
    <row r="8">
      <c r="A8" s="3" t="inlineStr">
        <is>
          <t>Water held for future use:</t>
        </is>
      </c>
      <c r="B8" s="4" t="inlineStr">
        <is>
          <t xml:space="preserve"> </t>
        </is>
      </c>
      <c r="C8" s="4" t="inlineStr">
        <is>
          <t xml:space="preserve"> </t>
        </is>
      </c>
    </row>
    <row r="9">
      <c r="A9" s="4" t="inlineStr">
        <is>
          <t>Total water held for future use</t>
        </is>
      </c>
      <c r="B9" s="6" t="n">
        <v>60936</v>
      </c>
      <c r="C9" s="6" t="n">
        <v>65005</v>
      </c>
    </row>
    <row r="10">
      <c r="A10" s="4" t="inlineStr">
        <is>
          <t>Water purchase contracts:</t>
        </is>
      </c>
      <c r="B10" s="6" t="n">
        <v>5749</v>
      </c>
      <c r="C10" s="6" t="n">
        <v>5749</v>
      </c>
    </row>
    <row r="11">
      <c r="A11" s="4" t="inlineStr">
        <is>
          <t>AVEK</t>
        </is>
      </c>
      <c r="B11" s="4" t="inlineStr">
        <is>
          <t xml:space="preserve"> </t>
        </is>
      </c>
      <c r="C11" s="4" t="inlineStr">
        <is>
          <t xml:space="preserve"> </t>
        </is>
      </c>
    </row>
    <row r="12">
      <c r="A12" s="3" t="inlineStr">
        <is>
          <t>Water held for future use:</t>
        </is>
      </c>
      <c r="B12" s="4" t="inlineStr">
        <is>
          <t xml:space="preserve"> </t>
        </is>
      </c>
      <c r="C12" s="4" t="inlineStr">
        <is>
          <t xml:space="preserve"> </t>
        </is>
      </c>
    </row>
    <row r="13">
      <c r="A13" s="4" t="inlineStr">
        <is>
          <t>Company water bank</t>
        </is>
      </c>
      <c r="B13" s="6" t="n">
        <v>54728</v>
      </c>
      <c r="C13" s="6" t="n">
        <v>54728</v>
      </c>
    </row>
    <row r="14">
      <c r="A14" s="4" t="inlineStr">
        <is>
          <t>Transferable water</t>
        </is>
      </c>
      <c r="B14" s="6" t="n">
        <v>505</v>
      </c>
      <c r="C14" s="6" t="n">
        <v>1000</v>
      </c>
    </row>
    <row r="15">
      <c r="A15" s="4" t="inlineStr">
        <is>
          <t>Recharged water</t>
        </is>
      </c>
      <c r="B15" s="6" t="n">
        <v>6797</v>
      </c>
      <c r="C15" s="6" t="n">
        <v>6590</v>
      </c>
    </row>
    <row r="16">
      <c r="A16" s="4" t="inlineStr">
        <is>
          <t>Wheeler Ridge Maricopa Water Storage District</t>
        </is>
      </c>
      <c r="B16" s="4" t="inlineStr">
        <is>
          <t xml:space="preserve"> </t>
        </is>
      </c>
      <c r="C16" s="4" t="inlineStr">
        <is>
          <t xml:space="preserve"> </t>
        </is>
      </c>
    </row>
    <row r="17">
      <c r="A17" s="3" t="inlineStr">
        <is>
          <t>Water held for future use:</t>
        </is>
      </c>
      <c r="B17" s="4" t="inlineStr">
        <is>
          <t xml:space="preserve"> </t>
        </is>
      </c>
      <c r="C17" s="4" t="inlineStr">
        <is>
          <t xml:space="preserve"> </t>
        </is>
      </c>
    </row>
    <row r="18">
      <c r="A18" s="4" t="inlineStr">
        <is>
          <t>Water purchase contracts:</t>
        </is>
      </c>
      <c r="B18" s="6" t="n">
        <v>15547</v>
      </c>
      <c r="C18" s="6" t="n">
        <v>155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vacation</t>
        </is>
      </c>
      <c r="B3" s="5" t="n">
        <v>707</v>
      </c>
      <c r="C3" s="5" t="n">
        <v>657</v>
      </c>
    </row>
    <row r="4">
      <c r="A4" s="4" t="inlineStr">
        <is>
          <t>Accrued paid personal leave</t>
        </is>
      </c>
      <c r="B4" s="6" t="n">
        <v>295</v>
      </c>
      <c r="C4" s="6" t="n">
        <v>309</v>
      </c>
    </row>
    <row r="5">
      <c r="A5" s="4" t="inlineStr">
        <is>
          <t>Accrued bonus</t>
        </is>
      </c>
      <c r="B5" s="6" t="n">
        <v>2425</v>
      </c>
      <c r="C5" s="6" t="n">
        <v>1962</v>
      </c>
    </row>
    <row r="6">
      <c r="A6" s="4" t="inlineStr">
        <is>
          <t>Accrued stock compensation expense</t>
        </is>
      </c>
      <c r="B6" s="6" t="n">
        <v>1831</v>
      </c>
      <c r="C6" s="6" t="n">
        <v>0</v>
      </c>
    </row>
    <row r="7">
      <c r="A7" s="4" t="inlineStr">
        <is>
          <t>Other</t>
        </is>
      </c>
      <c r="B7" s="6" t="n">
        <v>291</v>
      </c>
      <c r="C7" s="6" t="n">
        <v>286</v>
      </c>
    </row>
    <row r="8">
      <c r="A8" s="4" t="inlineStr">
        <is>
          <t>Total</t>
        </is>
      </c>
      <c r="B8" s="5" t="n">
        <v>5549</v>
      </c>
      <c r="C8" s="5" t="n">
        <v>32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LINE OF CREDIT AND LONG-TERM DEBT - (Details)</t>
        </is>
      </c>
      <c r="C1" s="2" t="inlineStr">
        <is>
          <t>12 Months Ended</t>
        </is>
      </c>
    </row>
    <row r="2">
      <c r="B2" s="2" t="inlineStr">
        <is>
          <t>Nov. 17, 2023 USD ($)</t>
        </is>
      </c>
      <c r="C2" s="2" t="inlineStr">
        <is>
          <t>Dec. 31, 2023 USD ($)</t>
        </is>
      </c>
      <c r="D2" s="2" t="inlineStr">
        <is>
          <t>Dec. 31, 2024 USD ($)</t>
        </is>
      </c>
    </row>
    <row r="3">
      <c r="A3" s="3" t="inlineStr">
        <is>
          <t>Line of Credit Facility [Line Items]</t>
        </is>
      </c>
      <c r="B3" s="4" t="inlineStr">
        <is>
          <t xml:space="preserve"> </t>
        </is>
      </c>
      <c r="C3" s="4" t="inlineStr">
        <is>
          <t xml:space="preserve"> </t>
        </is>
      </c>
      <c r="D3" s="4" t="inlineStr">
        <is>
          <t xml:space="preserve"> </t>
        </is>
      </c>
    </row>
    <row r="4">
      <c r="A4" s="4" t="inlineStr">
        <is>
          <t>RLC outstanding balance</t>
        </is>
      </c>
      <c r="B4" s="4" t="inlineStr">
        <is>
          <t xml:space="preserve"> </t>
        </is>
      </c>
      <c r="C4" s="5" t="n">
        <v>47942000</v>
      </c>
      <c r="D4" s="5" t="n">
        <v>66942000</v>
      </c>
    </row>
    <row r="5">
      <c r="A5" s="4" t="inlineStr">
        <is>
          <t>Revolving Credit Facility | RCL</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RLC outstanding balance</t>
        </is>
      </c>
      <c r="B7" s="4" t="inlineStr">
        <is>
          <t xml:space="preserve"> </t>
        </is>
      </c>
      <c r="C7" s="4" t="inlineStr">
        <is>
          <t xml:space="preserve"> </t>
        </is>
      </c>
      <c r="D7" s="5" t="n">
        <v>66942000</v>
      </c>
    </row>
    <row r="8">
      <c r="A8" s="4" t="inlineStr">
        <is>
          <t>Line of credit facility</t>
        </is>
      </c>
      <c r="B8" s="5" t="n">
        <v>160000000</v>
      </c>
      <c r="C8" s="4" t="inlineStr">
        <is>
          <t xml:space="preserve"> </t>
        </is>
      </c>
      <c r="D8" s="4" t="inlineStr">
        <is>
          <t xml:space="preserve"> </t>
        </is>
      </c>
    </row>
    <row r="9">
      <c r="A9" s="4" t="inlineStr">
        <is>
          <t>Debt instrument, interest rate, stated percentage</t>
        </is>
      </c>
      <c r="B9" s="4" t="inlineStr">
        <is>
          <t xml:space="preserve"> </t>
        </is>
      </c>
      <c r="C9" s="4" t="inlineStr">
        <is>
          <t xml:space="preserve"> </t>
        </is>
      </c>
      <c r="D9" s="9" t="n">
        <v>0.0225</v>
      </c>
    </row>
    <row r="10">
      <c r="A10" s="4" t="inlineStr">
        <is>
          <t>Debt instrument, interest rate, effective percentage</t>
        </is>
      </c>
      <c r="B10" s="4" t="inlineStr">
        <is>
          <t xml:space="preserve"> </t>
        </is>
      </c>
      <c r="C10" s="4" t="inlineStr">
        <is>
          <t xml:space="preserve"> </t>
        </is>
      </c>
      <c r="D10" s="9" t="n">
        <v>0.06850000000000001</v>
      </c>
    </row>
    <row r="11">
      <c r="A11" s="4" t="inlineStr">
        <is>
          <t>Patronage rate</t>
        </is>
      </c>
      <c r="B11" s="4" t="inlineStr">
        <is>
          <t xml:space="preserve"> </t>
        </is>
      </c>
      <c r="C11" s="10" t="n">
        <v>0.0116</v>
      </c>
      <c r="D11" s="4" t="inlineStr">
        <is>
          <t xml:space="preserve"> </t>
        </is>
      </c>
    </row>
    <row r="12">
      <c r="A12" s="4" t="inlineStr">
        <is>
          <t>Debt pay off</t>
        </is>
      </c>
      <c r="B12" s="5" t="n">
        <v>47078564</v>
      </c>
      <c r="C12" s="4" t="inlineStr">
        <is>
          <t xml:space="preserve"> </t>
        </is>
      </c>
      <c r="D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4</t>
        </is>
      </c>
      <c r="C1" s="2" t="inlineStr">
        <is>
          <t>Dec. 31, 2023</t>
        </is>
      </c>
    </row>
    <row r="2">
      <c r="A2" s="3" t="inlineStr">
        <is>
          <t>Other Liabilities [Abstract]</t>
        </is>
      </c>
      <c r="B2" s="4" t="inlineStr">
        <is>
          <t xml:space="preserve"> </t>
        </is>
      </c>
      <c r="C2" s="4" t="inlineStr">
        <is>
          <t xml:space="preserve"> </t>
        </is>
      </c>
    </row>
    <row r="3">
      <c r="A3" s="4" t="inlineStr">
        <is>
          <t>Excess joint venture distributions and other</t>
        </is>
      </c>
      <c r="B3" s="5" t="n">
        <v>9078</v>
      </c>
      <c r="C3" s="5" t="n">
        <v>9083</v>
      </c>
    </row>
    <row r="4">
      <c r="A4" s="4" t="inlineStr">
        <is>
          <t>Total</t>
        </is>
      </c>
      <c r="B4" s="6" t="n">
        <v>14798</v>
      </c>
      <c r="C4" s="6" t="n">
        <v>15207</v>
      </c>
    </row>
    <row r="5">
      <c r="A5" s="4" t="inlineStr">
        <is>
          <t>SERP liability adjustments</t>
        </is>
      </c>
      <c r="B5" s="4" t="inlineStr">
        <is>
          <t xml:space="preserve"> </t>
        </is>
      </c>
      <c r="C5" s="4" t="inlineStr">
        <is>
          <t xml:space="preserve"> </t>
        </is>
      </c>
    </row>
    <row r="6">
      <c r="A6" s="3" t="inlineStr">
        <is>
          <t>Other Liabilities [Abstract]</t>
        </is>
      </c>
      <c r="B6" s="4" t="inlineStr">
        <is>
          <t xml:space="preserve"> </t>
        </is>
      </c>
      <c r="C6" s="4" t="inlineStr">
        <is>
          <t xml:space="preserve"> </t>
        </is>
      </c>
    </row>
    <row r="7">
      <c r="A7" s="4" t="inlineStr">
        <is>
          <t>Supplemental executive retirement plan liability</t>
        </is>
      </c>
      <c r="B7" s="5" t="n">
        <v>5720</v>
      </c>
      <c r="C7" s="5" t="n">
        <v>61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28" customWidth="1" min="3" max="3"/>
  </cols>
  <sheetData>
    <row r="1">
      <c r="A1" s="1" t="inlineStr">
        <is>
          <t>STOCK COMPENSATION - RESTRICTED STOCK AND PERFORMANCE SHARE GRANTS - Additional Information (Details) $ / shares in Units, $ in Thousands</t>
        </is>
      </c>
      <c r="C1" s="2" t="inlineStr">
        <is>
          <t>12 Months Ended</t>
        </is>
      </c>
    </row>
    <row r="2">
      <c r="B2" s="2" t="inlineStr">
        <is>
          <t>Mar. 13, 2024 $ / shares shares</t>
        </is>
      </c>
      <c r="C2" s="2" t="inlineStr">
        <is>
          <t>Dec. 31, 2024 USD ($) award</t>
        </is>
      </c>
    </row>
    <row r="3">
      <c r="A3" s="3" t="inlineStr">
        <is>
          <t>Share-based Compensation Arrangement by Share-based Payment Award [Line Items]</t>
        </is>
      </c>
      <c r="B3" s="4" t="inlineStr">
        <is>
          <t xml:space="preserve"> </t>
        </is>
      </c>
      <c r="C3" s="4" t="inlineStr">
        <is>
          <t xml:space="preserve"> </t>
        </is>
      </c>
    </row>
    <row r="4">
      <c r="A4" s="4" t="inlineStr">
        <is>
          <t>Number of types of stock grant awards | award</t>
        </is>
      </c>
      <c r="B4" s="4" t="inlineStr">
        <is>
          <t xml:space="preserve"> </t>
        </is>
      </c>
      <c r="C4" s="6" t="n">
        <v>3</v>
      </c>
    </row>
    <row r="5">
      <c r="A5" s="4" t="inlineStr">
        <is>
          <t>Compensation cost not yet recognized | $</t>
        </is>
      </c>
      <c r="B5" s="4" t="inlineStr">
        <is>
          <t xml:space="preserve"> </t>
        </is>
      </c>
      <c r="C5" s="5" t="n">
        <v>2153000</v>
      </c>
    </row>
    <row r="6">
      <c r="A6" s="4" t="inlineStr">
        <is>
          <t>Weighted-average recognition period of compensation cost</t>
        </is>
      </c>
      <c r="B6" s="4" t="inlineStr">
        <is>
          <t xml:space="preserve"> </t>
        </is>
      </c>
      <c r="C6" s="4" t="inlineStr">
        <is>
          <t>16 months</t>
        </is>
      </c>
    </row>
    <row r="7">
      <c r="A7" s="4" t="inlineStr">
        <is>
          <t>Time-Based Cash-Settled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ew stock grants/additional shares due to achievement in excess of target (in shares)</t>
        </is>
      </c>
      <c r="B9" s="6" t="n">
        <v>75117</v>
      </c>
      <c r="C9" s="4" t="inlineStr">
        <is>
          <t xml:space="preserve"> </t>
        </is>
      </c>
    </row>
    <row r="10">
      <c r="A10" s="4" t="inlineStr">
        <is>
          <t>Market-Based, Cash-Settled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ew stock grants/additional shares due to achievement in excess of target (in shares)</t>
        </is>
      </c>
      <c r="B12" s="6" t="n">
        <v>14867</v>
      </c>
      <c r="C12" s="4" t="inlineStr">
        <is>
          <t xml:space="preserve"> </t>
        </is>
      </c>
    </row>
    <row r="13">
      <c r="A13" s="4" t="inlineStr">
        <is>
          <t>Target share price (in dollars per share) | $ / shares</t>
        </is>
      </c>
      <c r="B13" s="7" t="n">
        <v>17.58</v>
      </c>
      <c r="C13" s="4" t="inlineStr">
        <is>
          <t xml:space="preserve"> </t>
        </is>
      </c>
    </row>
    <row r="14">
      <c r="A14" s="4" t="inlineStr">
        <is>
          <t>Market-Based, Cash-Settled Award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centage of target amount depending upon performance achieved over performance period</t>
        </is>
      </c>
      <c r="B16" s="8" t="n">
        <v>0</v>
      </c>
      <c r="C16" s="4" t="inlineStr">
        <is>
          <t xml:space="preserve"> </t>
        </is>
      </c>
    </row>
    <row r="17">
      <c r="A17" s="4" t="inlineStr">
        <is>
          <t>Market-Based, Cash-Settled Award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ercentage of target amount depending upon performance achieved over performance period</t>
        </is>
      </c>
      <c r="B19" s="8" t="n">
        <v>2</v>
      </c>
      <c r="C19" s="4" t="inlineStr">
        <is>
          <t xml:space="preserve"> </t>
        </is>
      </c>
    </row>
    <row r="20">
      <c r="A20" s="4" t="inlineStr">
        <is>
          <t>Performance-Based Cash-Settled Award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ew stock grants/additional shares due to achievement in excess of target (in shares)</t>
        </is>
      </c>
      <c r="B22" s="6" t="n">
        <v>120188</v>
      </c>
      <c r="C22" s="4" t="inlineStr">
        <is>
          <t xml:space="preserve"> </t>
        </is>
      </c>
    </row>
    <row r="23">
      <c r="A23" s="4" t="inlineStr">
        <is>
          <t>Performance milestone ratio</t>
        </is>
      </c>
      <c r="B23" s="4" t="inlineStr">
        <is>
          <t xml:space="preserve"> </t>
        </is>
      </c>
      <c r="C23" s="10" t="n">
        <v>0.3333</v>
      </c>
    </row>
    <row r="24">
      <c r="A24" s="4" t="inlineStr">
        <is>
          <t>Share-based compensation arrangement by share-based payment award, equity instruments, payout | $</t>
        </is>
      </c>
      <c r="B24" s="4" t="inlineStr">
        <is>
          <t xml:space="preserve"> </t>
        </is>
      </c>
      <c r="C24" s="5" t="n">
        <v>637</v>
      </c>
    </row>
    <row r="25">
      <c r="A25" s="4" t="inlineStr">
        <is>
          <t>Performance-Based Cash-Settled Awards | Minimum</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Percentage of target amount depending upon performance achieved over performance period</t>
        </is>
      </c>
      <c r="B27" s="8" t="n">
        <v>0</v>
      </c>
      <c r="C27" s="4" t="inlineStr">
        <is>
          <t xml:space="preserve"> </t>
        </is>
      </c>
    </row>
    <row r="28">
      <c r="A28" s="4" t="inlineStr">
        <is>
          <t>Performance-Based Cash-Settled Awards | Max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Percentage of target amount depending upon performance achieved over performance period</t>
        </is>
      </c>
      <c r="B30" s="8" t="n">
        <v>1</v>
      </c>
      <c r="C3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COMPENSATION - RESTRICTED STOCK AND PERFORMANCE SHARE GRANTS - Performance Share Grants (Details) - Performance Share Grant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Target performance (in shares)</t>
        </is>
      </c>
      <c r="B4" s="6" t="n">
        <v>242905</v>
      </c>
    </row>
    <row r="5">
      <c r="A5" s="4" t="inlineStr">
        <is>
          <t>Maximum performance (in shares)</t>
        </is>
      </c>
      <c r="B5" s="6" t="n">
        <v>33364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RESTRICTED STOCK AND PERFORMANCE SHARE GRANTS - Stock Grant Activity (Details) - Performance Share Grants - shares</t>
        </is>
      </c>
      <c r="B1" s="2" t="inlineStr">
        <is>
          <t>12 Months Ended</t>
        </is>
      </c>
    </row>
    <row r="2">
      <c r="B2" s="2" t="inlineStr">
        <is>
          <t>Dec. 31, 2024</t>
        </is>
      </c>
      <c r="C2" s="2" t="inlineStr">
        <is>
          <t>Dec. 31, 2023</t>
        </is>
      </c>
      <c r="D2" s="2" t="inlineStr">
        <is>
          <t>Dec. 31, 2022</t>
        </is>
      </c>
    </row>
    <row r="3">
      <c r="A3" s="3" t="inlineStr">
        <is>
          <t>Summary of stock grant activity:</t>
        </is>
      </c>
      <c r="B3" s="4" t="inlineStr">
        <is>
          <t xml:space="preserve"> </t>
        </is>
      </c>
      <c r="C3" s="4" t="inlineStr">
        <is>
          <t xml:space="preserve"> </t>
        </is>
      </c>
      <c r="D3" s="4" t="inlineStr">
        <is>
          <t xml:space="preserve"> </t>
        </is>
      </c>
    </row>
    <row r="4">
      <c r="A4" s="4" t="inlineStr">
        <is>
          <t>Stock grants outstanding beginning of the year at target achievement (in shares)</t>
        </is>
      </c>
      <c r="B4" s="6" t="n">
        <v>248768</v>
      </c>
      <c r="C4" s="6" t="n">
        <v>234899</v>
      </c>
      <c r="D4" s="6" t="n">
        <v>683645</v>
      </c>
    </row>
    <row r="5">
      <c r="A5" s="4" t="inlineStr">
        <is>
          <t>New stock grants/additional shares due to achievement in excess of target (in shares)</t>
        </is>
      </c>
      <c r="B5" s="6" t="n">
        <v>386956</v>
      </c>
      <c r="C5" s="6" t="n">
        <v>321026</v>
      </c>
      <c r="D5" s="6" t="n">
        <v>180034</v>
      </c>
    </row>
    <row r="6">
      <c r="A6" s="4" t="inlineStr">
        <is>
          <t>Vested grants (in shares)</t>
        </is>
      </c>
      <c r="B6" s="6" t="n">
        <v>-179082</v>
      </c>
      <c r="C6" s="6" t="n">
        <v>-260070</v>
      </c>
      <c r="D6" s="6" t="n">
        <v>-384112</v>
      </c>
    </row>
    <row r="7">
      <c r="A7" s="4" t="inlineStr">
        <is>
          <t>Expired/forfeited grants (in shares)</t>
        </is>
      </c>
      <c r="B7" s="6" t="n">
        <v>-144078</v>
      </c>
      <c r="C7" s="6" t="n">
        <v>-47087</v>
      </c>
      <c r="D7" s="6" t="n">
        <v>-244668</v>
      </c>
    </row>
    <row r="8">
      <c r="A8" s="4" t="inlineStr">
        <is>
          <t>Stock grants outstanding at target achievement (in shares)</t>
        </is>
      </c>
      <c r="B8" s="6" t="n">
        <v>312564</v>
      </c>
      <c r="C8" s="6" t="n">
        <v>248768</v>
      </c>
      <c r="D8" s="6" t="n">
        <v>2348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RESTRICTED STOCK AND PERFORMANCE SHARE GRANTS - Assumptions (Details) - Performance Share Grant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 (in shares)</t>
        </is>
      </c>
      <c r="B4" s="6" t="n">
        <v>386956</v>
      </c>
      <c r="C4" s="6" t="n">
        <v>321026</v>
      </c>
      <c r="D4" s="6" t="n">
        <v>180034</v>
      </c>
    </row>
    <row r="5">
      <c r="A5" s="4" t="inlineStr">
        <is>
          <t>March 17 2022</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price at target achievement (in dollars per share)</t>
        </is>
      </c>
      <c r="B7" s="7" t="n">
        <v>20.43</v>
      </c>
      <c r="C7" s="4" t="inlineStr">
        <is>
          <t xml:space="preserve"> </t>
        </is>
      </c>
      <c r="D7" s="4" t="inlineStr">
        <is>
          <t xml:space="preserve"> </t>
        </is>
      </c>
    </row>
    <row r="8">
      <c r="A8" s="4" t="inlineStr">
        <is>
          <t>Expected volatility</t>
        </is>
      </c>
      <c r="B8" s="9" t="n">
        <v>0.3154</v>
      </c>
      <c r="C8" s="4" t="inlineStr">
        <is>
          <t xml:space="preserve"> </t>
        </is>
      </c>
      <c r="D8" s="4" t="inlineStr">
        <is>
          <t xml:space="preserve"> </t>
        </is>
      </c>
    </row>
    <row r="9">
      <c r="A9" s="4" t="inlineStr">
        <is>
          <t>Risk-free interest rate</t>
        </is>
      </c>
      <c r="B9" s="9" t="n">
        <v>0.0213</v>
      </c>
      <c r="C9" s="4" t="inlineStr">
        <is>
          <t xml:space="preserve"> </t>
        </is>
      </c>
      <c r="D9" s="4" t="inlineStr">
        <is>
          <t xml:space="preserve"> </t>
        </is>
      </c>
    </row>
    <row r="10">
      <c r="A10" s="4" t="inlineStr">
        <is>
          <t>Simulated Monte Carlo share price (in dollars per share)</t>
        </is>
      </c>
      <c r="B10" s="7" t="n">
        <v>21.75</v>
      </c>
      <c r="C10" s="4" t="inlineStr">
        <is>
          <t xml:space="preserve"> </t>
        </is>
      </c>
      <c r="D10" s="4" t="inlineStr">
        <is>
          <t xml:space="preserve"> </t>
        </is>
      </c>
    </row>
    <row r="11">
      <c r="A11" s="4" t="inlineStr">
        <is>
          <t>Shares granted (in shares)</t>
        </is>
      </c>
      <c r="B11" s="6" t="n">
        <v>13338</v>
      </c>
      <c r="C11" s="4" t="inlineStr">
        <is>
          <t xml:space="preserve"> </t>
        </is>
      </c>
      <c r="D11" s="4" t="inlineStr">
        <is>
          <t xml:space="preserve"> </t>
        </is>
      </c>
    </row>
    <row r="12">
      <c r="A12" s="4" t="inlineStr">
        <is>
          <t>Total fair value of award</t>
        </is>
      </c>
      <c r="B12" s="5" t="n">
        <v>290</v>
      </c>
      <c r="C12" s="4" t="inlineStr">
        <is>
          <t xml:space="preserve"> </t>
        </is>
      </c>
      <c r="D12" s="4" t="inlineStr">
        <is>
          <t xml:space="preserve"> </t>
        </is>
      </c>
    </row>
    <row r="13">
      <c r="A13" s="4" t="inlineStr">
        <is>
          <t>December 14 2022</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 price at target achievement (in dollars per share)</t>
        </is>
      </c>
      <c r="B15" s="7" t="n">
        <v>21.99</v>
      </c>
      <c r="C15" s="4" t="inlineStr">
        <is>
          <t xml:space="preserve"> </t>
        </is>
      </c>
      <c r="D15" s="4" t="inlineStr">
        <is>
          <t xml:space="preserve"> </t>
        </is>
      </c>
    </row>
    <row r="16">
      <c r="A16" s="4" t="inlineStr">
        <is>
          <t>Expected volatility</t>
        </is>
      </c>
      <c r="B16" s="9" t="n">
        <v>0.3214</v>
      </c>
      <c r="C16" s="4" t="inlineStr">
        <is>
          <t xml:space="preserve"> </t>
        </is>
      </c>
      <c r="D16" s="4" t="inlineStr">
        <is>
          <t xml:space="preserve"> </t>
        </is>
      </c>
    </row>
    <row r="17">
      <c r="A17" s="4" t="inlineStr">
        <is>
          <t>Risk-free interest rate</t>
        </is>
      </c>
      <c r="B17" s="9" t="n">
        <v>0.0384</v>
      </c>
      <c r="C17" s="4" t="inlineStr">
        <is>
          <t xml:space="preserve"> </t>
        </is>
      </c>
      <c r="D17" s="4" t="inlineStr">
        <is>
          <t xml:space="preserve"> </t>
        </is>
      </c>
    </row>
    <row r="18">
      <c r="A18" s="4" t="inlineStr">
        <is>
          <t>Simulated Monte Carlo share price (in dollars per share)</t>
        </is>
      </c>
      <c r="B18" s="5" t="n">
        <v>26</v>
      </c>
      <c r="C18" s="4" t="inlineStr">
        <is>
          <t xml:space="preserve"> </t>
        </is>
      </c>
      <c r="D18" s="4" t="inlineStr">
        <is>
          <t xml:space="preserve"> </t>
        </is>
      </c>
    </row>
    <row r="19">
      <c r="A19" s="4" t="inlineStr">
        <is>
          <t>Shares granted (in shares)</t>
        </is>
      </c>
      <c r="B19" s="6" t="n">
        <v>4613</v>
      </c>
      <c r="C19" s="4" t="inlineStr">
        <is>
          <t xml:space="preserve"> </t>
        </is>
      </c>
      <c r="D19" s="4" t="inlineStr">
        <is>
          <t xml:space="preserve"> </t>
        </is>
      </c>
    </row>
    <row r="20">
      <c r="A20" s="4" t="inlineStr">
        <is>
          <t>Total fair value of award</t>
        </is>
      </c>
      <c r="B20" s="5" t="n">
        <v>120</v>
      </c>
      <c r="C20" s="4" t="inlineStr">
        <is>
          <t xml:space="preserve"> </t>
        </is>
      </c>
      <c r="D20" s="4" t="inlineStr">
        <is>
          <t xml:space="preserve"> </t>
        </is>
      </c>
    </row>
    <row r="21">
      <c r="A21" s="4" t="inlineStr">
        <is>
          <t>June 16, 2023</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 price at target achievement (in dollars per share)</t>
        </is>
      </c>
      <c r="B23" s="7" t="n">
        <v>20.72</v>
      </c>
      <c r="C23" s="4" t="inlineStr">
        <is>
          <t xml:space="preserve"> </t>
        </is>
      </c>
      <c r="D23" s="4" t="inlineStr">
        <is>
          <t xml:space="preserve"> </t>
        </is>
      </c>
    </row>
    <row r="24">
      <c r="A24" s="4" t="inlineStr">
        <is>
          <t>Expected volatility</t>
        </is>
      </c>
      <c r="B24" s="9" t="n">
        <v>0.2658</v>
      </c>
      <c r="C24" s="4" t="inlineStr">
        <is>
          <t xml:space="preserve"> </t>
        </is>
      </c>
      <c r="D24" s="4" t="inlineStr">
        <is>
          <t xml:space="preserve"> </t>
        </is>
      </c>
    </row>
    <row r="25">
      <c r="A25" s="4" t="inlineStr">
        <is>
          <t>Risk-free interest rate</t>
        </is>
      </c>
      <c r="B25" s="9" t="n">
        <v>0.0438</v>
      </c>
      <c r="C25" s="4" t="inlineStr">
        <is>
          <t xml:space="preserve"> </t>
        </is>
      </c>
      <c r="D25" s="4" t="inlineStr">
        <is>
          <t xml:space="preserve"> </t>
        </is>
      </c>
    </row>
    <row r="26">
      <c r="A26" s="4" t="inlineStr">
        <is>
          <t>Simulated Monte Carlo share price (in dollars per share)</t>
        </is>
      </c>
      <c r="B26" s="7" t="n">
        <v>20.24</v>
      </c>
      <c r="C26" s="4" t="inlineStr">
        <is>
          <t xml:space="preserve"> </t>
        </is>
      </c>
      <c r="D26" s="4" t="inlineStr">
        <is>
          <t xml:space="preserve"> </t>
        </is>
      </c>
    </row>
    <row r="27">
      <c r="A27" s="4" t="inlineStr">
        <is>
          <t>Shares granted (in shares)</t>
        </is>
      </c>
      <c r="B27" s="6" t="n">
        <v>9515</v>
      </c>
      <c r="C27" s="4" t="inlineStr">
        <is>
          <t xml:space="preserve"> </t>
        </is>
      </c>
      <c r="D27" s="4" t="inlineStr">
        <is>
          <t xml:space="preserve"> </t>
        </is>
      </c>
    </row>
    <row r="28">
      <c r="A28" s="4" t="inlineStr">
        <is>
          <t>Total fair value of award</t>
        </is>
      </c>
      <c r="B28" s="5" t="n">
        <v>193</v>
      </c>
      <c r="C28" s="4" t="inlineStr">
        <is>
          <t xml:space="preserve"> </t>
        </is>
      </c>
      <c r="D28" s="4" t="inlineStr">
        <is>
          <t xml:space="preserve"> </t>
        </is>
      </c>
    </row>
    <row r="29">
      <c r="A29" s="4" t="inlineStr">
        <is>
          <t>August 21, 2023</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 price at target achievement (in dollars per share)</t>
        </is>
      </c>
      <c r="B31" s="4" t="inlineStr">
        <is>
          <t xml:space="preserve"> </t>
        </is>
      </c>
      <c r="C31" s="7" t="n">
        <v>19.2</v>
      </c>
      <c r="D31" s="4" t="inlineStr">
        <is>
          <t xml:space="preserve"> </t>
        </is>
      </c>
    </row>
    <row r="32">
      <c r="A32" s="4" t="inlineStr">
        <is>
          <t>Expected volatility</t>
        </is>
      </c>
      <c r="B32" s="4" t="inlineStr">
        <is>
          <t xml:space="preserve"> </t>
        </is>
      </c>
      <c r="C32" s="9" t="n">
        <v>0.2555</v>
      </c>
      <c r="D32" s="4" t="inlineStr">
        <is>
          <t xml:space="preserve"> </t>
        </is>
      </c>
    </row>
    <row r="33">
      <c r="A33" s="4" t="inlineStr">
        <is>
          <t>Risk-free interest rate</t>
        </is>
      </c>
      <c r="B33" s="4" t="inlineStr">
        <is>
          <t xml:space="preserve"> </t>
        </is>
      </c>
      <c r="C33" s="9" t="n">
        <v>0.0474</v>
      </c>
      <c r="D33" s="4" t="inlineStr">
        <is>
          <t xml:space="preserve"> </t>
        </is>
      </c>
    </row>
    <row r="34">
      <c r="A34" s="4" t="inlineStr">
        <is>
          <t>Simulated Monte Carlo share price (in dollars per share)</t>
        </is>
      </c>
      <c r="B34" s="4" t="inlineStr">
        <is>
          <t xml:space="preserve"> </t>
        </is>
      </c>
      <c r="C34" s="7" t="n">
        <v>17.88</v>
      </c>
      <c r="D34" s="4" t="inlineStr">
        <is>
          <t xml:space="preserve"> </t>
        </is>
      </c>
    </row>
    <row r="35">
      <c r="A35" s="4" t="inlineStr">
        <is>
          <t>Shares granted (in shares)</t>
        </is>
      </c>
      <c r="B35" s="4" t="inlineStr">
        <is>
          <t xml:space="preserve"> </t>
        </is>
      </c>
      <c r="C35" s="6" t="n">
        <v>1650</v>
      </c>
      <c r="D35" s="4" t="inlineStr">
        <is>
          <t xml:space="preserve"> </t>
        </is>
      </c>
    </row>
    <row r="36">
      <c r="A36" s="4" t="inlineStr">
        <is>
          <t>Total fair value of award</t>
        </is>
      </c>
      <c r="B36" s="4" t="inlineStr">
        <is>
          <t xml:space="preserve"> </t>
        </is>
      </c>
      <c r="C36" s="5" t="n">
        <v>30</v>
      </c>
      <c r="D36" s="4" t="inlineStr">
        <is>
          <t xml:space="preserve"> </t>
        </is>
      </c>
    </row>
    <row r="37">
      <c r="A37" s="4" t="inlineStr">
        <is>
          <t>December 16, 2023</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 price at target achievement (in dollars per share)</t>
        </is>
      </c>
      <c r="B39" s="4" t="inlineStr">
        <is>
          <t xml:space="preserve"> </t>
        </is>
      </c>
      <c r="C39" s="7" t="n">
        <v>19.65</v>
      </c>
      <c r="D39" s="4" t="inlineStr">
        <is>
          <t xml:space="preserve"> </t>
        </is>
      </c>
    </row>
    <row r="40">
      <c r="A40" s="4" t="inlineStr">
        <is>
          <t>Expected volatility</t>
        </is>
      </c>
      <c r="B40" s="4" t="inlineStr">
        <is>
          <t xml:space="preserve"> </t>
        </is>
      </c>
      <c r="C40" s="9" t="n">
        <v>0.2591</v>
      </c>
      <c r="D40" s="4" t="inlineStr">
        <is>
          <t xml:space="preserve"> </t>
        </is>
      </c>
    </row>
    <row r="41">
      <c r="A41" s="4" t="inlineStr">
        <is>
          <t>Risk-free interest rate</t>
        </is>
      </c>
      <c r="B41" s="4" t="inlineStr">
        <is>
          <t xml:space="preserve"> </t>
        </is>
      </c>
      <c r="C41" s="9" t="n">
        <v>0.0402</v>
      </c>
      <c r="D41" s="4" t="inlineStr">
        <is>
          <t xml:space="preserve"> </t>
        </is>
      </c>
    </row>
    <row r="42">
      <c r="A42" s="4" t="inlineStr">
        <is>
          <t>Simulated Monte Carlo share price (in dollars per share)</t>
        </is>
      </c>
      <c r="B42" s="4" t="inlineStr">
        <is>
          <t xml:space="preserve"> </t>
        </is>
      </c>
      <c r="C42" s="7" t="n">
        <v>19.74</v>
      </c>
      <c r="D42" s="4" t="inlineStr">
        <is>
          <t xml:space="preserve"> </t>
        </is>
      </c>
    </row>
    <row r="43">
      <c r="A43" s="4" t="inlineStr">
        <is>
          <t>Shares granted (in shares)</t>
        </is>
      </c>
      <c r="B43" s="4" t="inlineStr">
        <is>
          <t xml:space="preserve"> </t>
        </is>
      </c>
      <c r="C43" s="6" t="n">
        <v>4828</v>
      </c>
      <c r="D43" s="4" t="inlineStr">
        <is>
          <t xml:space="preserve"> </t>
        </is>
      </c>
    </row>
    <row r="44">
      <c r="A44" s="4" t="inlineStr">
        <is>
          <t>Total fair value of award</t>
        </is>
      </c>
      <c r="B44" s="4" t="inlineStr">
        <is>
          <t xml:space="preserve"> </t>
        </is>
      </c>
      <c r="C44" s="5" t="n">
        <v>95</v>
      </c>
      <c r="D44" s="4" t="inlineStr">
        <is>
          <t xml:space="preserve"> </t>
        </is>
      </c>
    </row>
    <row r="45">
      <c r="A45" s="4" t="inlineStr">
        <is>
          <t>March 13, 2024</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 price at target achievement (in dollars per share)</t>
        </is>
      </c>
      <c r="B47" s="4" t="inlineStr">
        <is>
          <t xml:space="preserve"> </t>
        </is>
      </c>
      <c r="C47" s="7" t="n">
        <v>18.93</v>
      </c>
      <c r="D47" s="4" t="inlineStr">
        <is>
          <t xml:space="preserve"> </t>
        </is>
      </c>
    </row>
    <row r="48">
      <c r="A48" s="4" t="inlineStr">
        <is>
          <t>Expected volatility</t>
        </is>
      </c>
      <c r="B48" s="4" t="inlineStr">
        <is>
          <t xml:space="preserve"> </t>
        </is>
      </c>
      <c r="C48" s="9" t="n">
        <v>0.2556</v>
      </c>
      <c r="D48" s="4" t="inlineStr">
        <is>
          <t xml:space="preserve"> </t>
        </is>
      </c>
    </row>
    <row r="49">
      <c r="A49" s="4" t="inlineStr">
        <is>
          <t>Risk-free interest rate</t>
        </is>
      </c>
      <c r="B49" s="4" t="inlineStr">
        <is>
          <t xml:space="preserve"> </t>
        </is>
      </c>
      <c r="C49" s="9" t="n">
        <v>0.0431</v>
      </c>
      <c r="D49" s="4" t="inlineStr">
        <is>
          <t xml:space="preserve"> </t>
        </is>
      </c>
    </row>
    <row r="50">
      <c r="A50" s="4" t="inlineStr">
        <is>
          <t>Simulated Monte Carlo share price (in dollars per share)</t>
        </is>
      </c>
      <c r="B50" s="4" t="inlineStr">
        <is>
          <t xml:space="preserve"> </t>
        </is>
      </c>
      <c r="C50" s="7" t="n">
        <v>18.36</v>
      </c>
      <c r="D50" s="4" t="inlineStr">
        <is>
          <t xml:space="preserve"> </t>
        </is>
      </c>
    </row>
    <row r="51">
      <c r="A51" s="4" t="inlineStr">
        <is>
          <t>Shares granted (in shares)</t>
        </is>
      </c>
      <c r="B51" s="4" t="inlineStr">
        <is>
          <t xml:space="preserve"> </t>
        </is>
      </c>
      <c r="C51" s="6" t="n">
        <v>15225</v>
      </c>
      <c r="D51" s="4" t="inlineStr">
        <is>
          <t xml:space="preserve"> </t>
        </is>
      </c>
    </row>
    <row r="52">
      <c r="A52" s="4" t="inlineStr">
        <is>
          <t>Total fair value of award</t>
        </is>
      </c>
      <c r="B52" s="4" t="inlineStr">
        <is>
          <t xml:space="preserve"> </t>
        </is>
      </c>
      <c r="C52" s="5" t="n">
        <v>280</v>
      </c>
      <c r="D5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13" customWidth="1" min="2" max="2"/>
    <col width="27" customWidth="1" min="3" max="3"/>
    <col width="13" customWidth="1" min="4" max="4"/>
    <col width="27" customWidth="1" min="5" max="5"/>
    <col width="46" customWidth="1" min="6" max="6"/>
    <col width="18" customWidth="1" min="7" max="7"/>
    <col width="25" customWidth="1" min="8" max="8"/>
  </cols>
  <sheetData>
    <row r="1">
      <c r="A1" s="1" t="inlineStr">
        <is>
          <t>CONSOLIDATED STATEMENT OF CHANGES IN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Loss) Income</t>
        </is>
      </c>
      <c r="G1" s="2" t="inlineStr">
        <is>
          <t>Retained Earnings</t>
        </is>
      </c>
      <c r="H1" s="2" t="inlineStr">
        <is>
          <t>Non-controlling Interest</t>
        </is>
      </c>
    </row>
    <row r="2">
      <c r="A2" s="4" t="inlineStr">
        <is>
          <t>Beginning balance (in shares) at Dec. 31, 2021</t>
        </is>
      </c>
      <c r="B2" s="4" t="inlineStr">
        <is>
          <t xml:space="preserve"> </t>
        </is>
      </c>
      <c r="C2" s="4" t="inlineStr">
        <is>
          <t xml:space="preserve"> </t>
        </is>
      </c>
      <c r="D2" s="6" t="n">
        <v>26400921</v>
      </c>
      <c r="E2" s="4" t="inlineStr">
        <is>
          <t xml:space="preserve"> </t>
        </is>
      </c>
      <c r="F2" s="4" t="inlineStr">
        <is>
          <t xml:space="preserve"> </t>
        </is>
      </c>
      <c r="G2" s="4" t="inlineStr">
        <is>
          <t xml:space="preserve"> </t>
        </is>
      </c>
      <c r="H2" s="4" t="inlineStr">
        <is>
          <t xml:space="preserve"> </t>
        </is>
      </c>
    </row>
    <row r="3">
      <c r="A3" s="4" t="inlineStr">
        <is>
          <t>Beginning balance, value at Dec. 31, 2021</t>
        </is>
      </c>
      <c r="B3" s="5" t="n">
        <v>456511</v>
      </c>
      <c r="C3" s="5" t="n">
        <v>441149</v>
      </c>
      <c r="D3" s="5" t="n">
        <v>13200</v>
      </c>
      <c r="E3" s="5" t="n">
        <v>344936</v>
      </c>
      <c r="F3" s="5" t="n">
        <v>-6822</v>
      </c>
      <c r="G3" s="5" t="n">
        <v>89835</v>
      </c>
      <c r="H3" s="5" t="n">
        <v>153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15810</v>
      </c>
      <c r="C5" s="6" t="n">
        <v>15808</v>
      </c>
      <c r="D5" s="4" t="inlineStr">
        <is>
          <t xml:space="preserve"> </t>
        </is>
      </c>
      <c r="E5" s="4" t="inlineStr">
        <is>
          <t xml:space="preserve"> </t>
        </is>
      </c>
      <c r="F5" s="4" t="inlineStr">
        <is>
          <t xml:space="preserve"> </t>
        </is>
      </c>
      <c r="G5" s="6" t="n">
        <v>15808</v>
      </c>
      <c r="H5" s="6" t="n">
        <v>2</v>
      </c>
    </row>
    <row r="6">
      <c r="A6" s="4" t="inlineStr">
        <is>
          <t>Other comprehensive income</t>
        </is>
      </c>
      <c r="B6" s="6" t="n">
        <v>4794</v>
      </c>
      <c r="C6" s="6" t="n">
        <v>4794</v>
      </c>
      <c r="D6" s="4" t="inlineStr">
        <is>
          <t xml:space="preserve"> </t>
        </is>
      </c>
      <c r="E6" s="4" t="inlineStr">
        <is>
          <t xml:space="preserve"> </t>
        </is>
      </c>
      <c r="F6" s="6" t="n">
        <v>4794</v>
      </c>
      <c r="G6" s="4" t="inlineStr">
        <is>
          <t xml:space="preserve"> </t>
        </is>
      </c>
      <c r="H6" s="4" t="inlineStr">
        <is>
          <t xml:space="preserve"> </t>
        </is>
      </c>
    </row>
    <row r="7">
      <c r="A7" s="4" t="inlineStr">
        <is>
          <t>Restricted stock issuance (in shares)</t>
        </is>
      </c>
      <c r="B7" s="4" t="inlineStr">
        <is>
          <t xml:space="preserve"> </t>
        </is>
      </c>
      <c r="C7" s="4" t="inlineStr">
        <is>
          <t xml:space="preserve"> </t>
        </is>
      </c>
      <c r="D7" s="6" t="n">
        <v>249127</v>
      </c>
      <c r="E7" s="4" t="inlineStr">
        <is>
          <t xml:space="preserve"> </t>
        </is>
      </c>
      <c r="F7" s="4" t="inlineStr">
        <is>
          <t xml:space="preserve"> </t>
        </is>
      </c>
      <c r="G7" s="4" t="inlineStr">
        <is>
          <t xml:space="preserve"> </t>
        </is>
      </c>
      <c r="H7" s="4" t="inlineStr">
        <is>
          <t xml:space="preserve"> </t>
        </is>
      </c>
    </row>
    <row r="8">
      <c r="A8" s="4" t="inlineStr">
        <is>
          <t>Restricted stock issuance</t>
        </is>
      </c>
      <c r="B8" s="6" t="n">
        <v>0</v>
      </c>
      <c r="C8" s="4" t="inlineStr">
        <is>
          <t xml:space="preserve"> </t>
        </is>
      </c>
      <c r="D8" s="5" t="n">
        <v>124</v>
      </c>
      <c r="E8" s="6" t="n">
        <v>-124</v>
      </c>
      <c r="F8" s="4" t="inlineStr">
        <is>
          <t xml:space="preserve"> </t>
        </is>
      </c>
      <c r="G8" s="4" t="inlineStr">
        <is>
          <t xml:space="preserve"> </t>
        </is>
      </c>
      <c r="H8" s="4" t="inlineStr">
        <is>
          <t xml:space="preserve"> </t>
        </is>
      </c>
    </row>
    <row r="9">
      <c r="A9" s="4" t="inlineStr">
        <is>
          <t>Stock compensation</t>
        </is>
      </c>
      <c r="B9" s="6" t="n">
        <v>3212</v>
      </c>
      <c r="C9" s="6" t="n">
        <v>3212</v>
      </c>
      <c r="D9" s="4" t="inlineStr">
        <is>
          <t xml:space="preserve"> </t>
        </is>
      </c>
      <c r="E9" s="6" t="n">
        <v>3212</v>
      </c>
      <c r="F9" s="4" t="inlineStr">
        <is>
          <t xml:space="preserve"> </t>
        </is>
      </c>
      <c r="G9" s="4" t="inlineStr">
        <is>
          <t xml:space="preserve"> </t>
        </is>
      </c>
      <c r="H9" s="4" t="inlineStr">
        <is>
          <t xml:space="preserve"> </t>
        </is>
      </c>
    </row>
    <row r="10">
      <c r="A10" s="4" t="inlineStr">
        <is>
          <t>Shares withheld for taxes and tax benefit of vested shares (in shares)</t>
        </is>
      </c>
      <c r="B10" s="4" t="inlineStr">
        <is>
          <t xml:space="preserve"> </t>
        </is>
      </c>
      <c r="C10" s="4" t="inlineStr">
        <is>
          <t xml:space="preserve"> </t>
        </is>
      </c>
      <c r="D10" s="6" t="n">
        <v>-108495</v>
      </c>
      <c r="E10" s="4" t="inlineStr">
        <is>
          <t xml:space="preserve"> </t>
        </is>
      </c>
      <c r="F10" s="4" t="inlineStr">
        <is>
          <t xml:space="preserve"> </t>
        </is>
      </c>
      <c r="G10" s="4" t="inlineStr">
        <is>
          <t xml:space="preserve"> </t>
        </is>
      </c>
      <c r="H10" s="4" t="inlineStr">
        <is>
          <t xml:space="preserve"> </t>
        </is>
      </c>
    </row>
    <row r="11">
      <c r="A11" s="4" t="inlineStr">
        <is>
          <t>Shares withheld for taxes and tax benefit of vested shares</t>
        </is>
      </c>
      <c r="B11" s="6" t="n">
        <v>-2733</v>
      </c>
      <c r="C11" s="6" t="n">
        <v>-2733</v>
      </c>
      <c r="D11" s="5" t="n">
        <v>-53</v>
      </c>
      <c r="E11" s="6" t="n">
        <v>-2680</v>
      </c>
      <c r="F11" s="4" t="inlineStr">
        <is>
          <t xml:space="preserve"> </t>
        </is>
      </c>
      <c r="G11" s="4" t="inlineStr">
        <is>
          <t xml:space="preserve"> </t>
        </is>
      </c>
      <c r="H11" s="4" t="inlineStr">
        <is>
          <t xml:space="preserve"> </t>
        </is>
      </c>
    </row>
    <row r="12">
      <c r="A12" s="4" t="inlineStr">
        <is>
          <t>Ending balance (in shares) at Dec. 31, 2022</t>
        </is>
      </c>
      <c r="B12" s="4" t="inlineStr">
        <is>
          <t xml:space="preserve"> </t>
        </is>
      </c>
      <c r="C12" s="4" t="inlineStr">
        <is>
          <t xml:space="preserve"> </t>
        </is>
      </c>
      <c r="D12" s="6" t="n">
        <v>26541553</v>
      </c>
      <c r="E12" s="4" t="inlineStr">
        <is>
          <t xml:space="preserve"> </t>
        </is>
      </c>
      <c r="F12" s="4" t="inlineStr">
        <is>
          <t xml:space="preserve"> </t>
        </is>
      </c>
      <c r="G12" s="4" t="inlineStr">
        <is>
          <t xml:space="preserve"> </t>
        </is>
      </c>
      <c r="H12" s="4" t="inlineStr">
        <is>
          <t xml:space="preserve"> </t>
        </is>
      </c>
    </row>
    <row r="13">
      <c r="A13" s="4" t="inlineStr">
        <is>
          <t>Ending balance, value at Dec. 31, 2022</t>
        </is>
      </c>
      <c r="B13" s="6" t="n">
        <v>477594</v>
      </c>
      <c r="C13" s="6" t="n">
        <v>462230</v>
      </c>
      <c r="D13" s="5" t="n">
        <v>13271</v>
      </c>
      <c r="E13" s="6" t="n">
        <v>345344</v>
      </c>
      <c r="F13" s="6" t="n">
        <v>-2028</v>
      </c>
      <c r="G13" s="6" t="n">
        <v>105643</v>
      </c>
      <c r="H13" s="6" t="n">
        <v>1536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6" t="n">
        <v>3265</v>
      </c>
      <c r="C15" s="6" t="n">
        <v>3265</v>
      </c>
      <c r="D15" s="4" t="inlineStr">
        <is>
          <t xml:space="preserve"> </t>
        </is>
      </c>
      <c r="E15" s="4" t="inlineStr">
        <is>
          <t xml:space="preserve"> </t>
        </is>
      </c>
      <c r="F15" s="4" t="inlineStr">
        <is>
          <t xml:space="preserve"> </t>
        </is>
      </c>
      <c r="G15" s="6" t="n">
        <v>3265</v>
      </c>
      <c r="H15" s="4" t="inlineStr">
        <is>
          <t xml:space="preserve"> </t>
        </is>
      </c>
    </row>
    <row r="16">
      <c r="A16" s="4" t="inlineStr">
        <is>
          <t>Other comprehensive income</t>
        </is>
      </c>
      <c r="B16" s="6" t="n">
        <v>1857</v>
      </c>
      <c r="C16" s="6" t="n">
        <v>1857</v>
      </c>
      <c r="D16" s="4" t="inlineStr">
        <is>
          <t xml:space="preserve"> </t>
        </is>
      </c>
      <c r="E16" s="4" t="inlineStr">
        <is>
          <t xml:space="preserve"> </t>
        </is>
      </c>
      <c r="F16" s="6" t="n">
        <v>1857</v>
      </c>
      <c r="G16" s="4" t="inlineStr">
        <is>
          <t xml:space="preserve"> </t>
        </is>
      </c>
      <c r="H16" s="4" t="inlineStr">
        <is>
          <t xml:space="preserve"> </t>
        </is>
      </c>
    </row>
    <row r="17">
      <c r="A17" s="4" t="inlineStr">
        <is>
          <t>Restricted stock issuance (in shares)</t>
        </is>
      </c>
      <c r="B17" s="4" t="inlineStr">
        <is>
          <t xml:space="preserve"> </t>
        </is>
      </c>
      <c r="C17" s="4" t="inlineStr">
        <is>
          <t xml:space="preserve"> </t>
        </is>
      </c>
      <c r="D17" s="6" t="n">
        <v>446969</v>
      </c>
      <c r="E17" s="4" t="inlineStr">
        <is>
          <t xml:space="preserve"> </t>
        </is>
      </c>
      <c r="F17" s="4" t="inlineStr">
        <is>
          <t xml:space="preserve"> </t>
        </is>
      </c>
      <c r="G17" s="4" t="inlineStr">
        <is>
          <t xml:space="preserve"> </t>
        </is>
      </c>
      <c r="H17" s="4" t="inlineStr">
        <is>
          <t xml:space="preserve"> </t>
        </is>
      </c>
    </row>
    <row r="18">
      <c r="A18" s="4" t="inlineStr">
        <is>
          <t>Restricted stock issuance</t>
        </is>
      </c>
      <c r="B18" s="6" t="n">
        <v>-1</v>
      </c>
      <c r="C18" s="6" t="n">
        <v>-1</v>
      </c>
      <c r="D18" s="5" t="n">
        <v>224</v>
      </c>
      <c r="E18" s="6" t="n">
        <v>-225</v>
      </c>
      <c r="F18" s="4" t="inlineStr">
        <is>
          <t xml:space="preserve"> </t>
        </is>
      </c>
      <c r="G18" s="4" t="inlineStr">
        <is>
          <t xml:space="preserve"> </t>
        </is>
      </c>
      <c r="H18" s="4" t="inlineStr">
        <is>
          <t xml:space="preserve"> </t>
        </is>
      </c>
    </row>
    <row r="19">
      <c r="A19" s="4" t="inlineStr">
        <is>
          <t>Stock compensation</t>
        </is>
      </c>
      <c r="B19" s="6" t="n">
        <v>3734</v>
      </c>
      <c r="C19" s="6" t="n">
        <v>3734</v>
      </c>
      <c r="D19" s="4" t="inlineStr">
        <is>
          <t xml:space="preserve"> </t>
        </is>
      </c>
      <c r="E19" s="6" t="n">
        <v>3734</v>
      </c>
      <c r="F19" s="4" t="inlineStr">
        <is>
          <t xml:space="preserve"> </t>
        </is>
      </c>
      <c r="G19" s="4" t="inlineStr">
        <is>
          <t xml:space="preserve"> </t>
        </is>
      </c>
      <c r="H19" s="4" t="inlineStr">
        <is>
          <t xml:space="preserve"> </t>
        </is>
      </c>
    </row>
    <row r="20">
      <c r="A20" s="4" t="inlineStr">
        <is>
          <t>Shares withheld for taxes and tax benefit of vested shares (in shares)</t>
        </is>
      </c>
      <c r="B20" s="4" t="inlineStr">
        <is>
          <t xml:space="preserve"> </t>
        </is>
      </c>
      <c r="C20" s="4" t="inlineStr">
        <is>
          <t xml:space="preserve"> </t>
        </is>
      </c>
      <c r="D20" s="6" t="n">
        <v>-217977</v>
      </c>
      <c r="E20" s="4" t="inlineStr">
        <is>
          <t xml:space="preserve"> </t>
        </is>
      </c>
      <c r="F20" s="4" t="inlineStr">
        <is>
          <t xml:space="preserve"> </t>
        </is>
      </c>
      <c r="G20" s="4" t="inlineStr">
        <is>
          <t xml:space="preserve"> </t>
        </is>
      </c>
      <c r="H20" s="4" t="inlineStr">
        <is>
          <t xml:space="preserve"> </t>
        </is>
      </c>
    </row>
    <row r="21">
      <c r="A21" s="4" t="inlineStr">
        <is>
          <t>Shares withheld for taxes and tax benefit of vested shares</t>
        </is>
      </c>
      <c r="B21" s="5" t="n">
        <v>-3353</v>
      </c>
      <c r="C21" s="6" t="n">
        <v>-3353</v>
      </c>
      <c r="D21" s="5" t="n">
        <v>-109</v>
      </c>
      <c r="E21" s="6" t="n">
        <v>-3244</v>
      </c>
      <c r="F21" s="4" t="inlineStr">
        <is>
          <t xml:space="preserve"> </t>
        </is>
      </c>
      <c r="G21" s="4" t="inlineStr">
        <is>
          <t xml:space="preserve"> </t>
        </is>
      </c>
      <c r="H21" s="4" t="inlineStr">
        <is>
          <t xml:space="preserve"> </t>
        </is>
      </c>
    </row>
    <row r="22">
      <c r="A22" s="4" t="inlineStr">
        <is>
          <t>Ending balance (in shares) at Dec. 31, 2023</t>
        </is>
      </c>
      <c r="B22" s="6" t="n">
        <v>26770545</v>
      </c>
      <c r="C22" s="4" t="inlineStr">
        <is>
          <t xml:space="preserve"> </t>
        </is>
      </c>
      <c r="D22" s="6" t="n">
        <v>26770545</v>
      </c>
      <c r="E22" s="4" t="inlineStr">
        <is>
          <t xml:space="preserve"> </t>
        </is>
      </c>
      <c r="F22" s="4" t="inlineStr">
        <is>
          <t xml:space="preserve"> </t>
        </is>
      </c>
      <c r="G22" s="4" t="inlineStr">
        <is>
          <t xml:space="preserve"> </t>
        </is>
      </c>
      <c r="H22" s="4" t="inlineStr">
        <is>
          <t xml:space="preserve"> </t>
        </is>
      </c>
    </row>
    <row r="23">
      <c r="A23" s="4" t="inlineStr">
        <is>
          <t>Ending balance, value at Dec. 31, 2023</t>
        </is>
      </c>
      <c r="B23" s="5" t="n">
        <v>483096</v>
      </c>
      <c r="C23" s="6" t="n">
        <v>467732</v>
      </c>
      <c r="D23" s="5" t="n">
        <v>13386</v>
      </c>
      <c r="E23" s="6" t="n">
        <v>345609</v>
      </c>
      <c r="F23" s="6" t="n">
        <v>-171</v>
      </c>
      <c r="G23" s="6" t="n">
        <v>108908</v>
      </c>
      <c r="H23" s="6" t="n">
        <v>1536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6" t="n">
        <v>2688</v>
      </c>
      <c r="C25" s="6" t="n">
        <v>2690</v>
      </c>
      <c r="D25" s="4" t="inlineStr">
        <is>
          <t xml:space="preserve"> </t>
        </is>
      </c>
      <c r="E25" s="4" t="inlineStr">
        <is>
          <t xml:space="preserve"> </t>
        </is>
      </c>
      <c r="F25" s="4" t="inlineStr">
        <is>
          <t xml:space="preserve"> </t>
        </is>
      </c>
      <c r="G25" s="6" t="n">
        <v>2690</v>
      </c>
      <c r="H25" s="6" t="n">
        <v>-2</v>
      </c>
    </row>
    <row r="26">
      <c r="A26" s="4" t="inlineStr">
        <is>
          <t>Other comprehensive income</t>
        </is>
      </c>
      <c r="B26" s="6" t="n">
        <v>258</v>
      </c>
      <c r="C26" s="6" t="n">
        <v>258</v>
      </c>
      <c r="D26" s="4" t="inlineStr">
        <is>
          <t xml:space="preserve"> </t>
        </is>
      </c>
      <c r="E26" s="4" t="inlineStr">
        <is>
          <t xml:space="preserve"> </t>
        </is>
      </c>
      <c r="F26" s="6" t="n">
        <v>258</v>
      </c>
      <c r="G26" s="4" t="inlineStr">
        <is>
          <t xml:space="preserve"> </t>
        </is>
      </c>
      <c r="H26" s="4" t="inlineStr">
        <is>
          <t xml:space="preserve"> </t>
        </is>
      </c>
    </row>
    <row r="27">
      <c r="A27" s="4" t="inlineStr">
        <is>
          <t>Restricted stock issuance (in shares)</t>
        </is>
      </c>
      <c r="B27" s="4" t="inlineStr">
        <is>
          <t xml:space="preserve"> </t>
        </is>
      </c>
      <c r="C27" s="4" t="inlineStr">
        <is>
          <t xml:space="preserve"> </t>
        </is>
      </c>
      <c r="D27" s="6" t="n">
        <v>70678</v>
      </c>
      <c r="E27" s="4" t="inlineStr">
        <is>
          <t xml:space="preserve"> </t>
        </is>
      </c>
      <c r="F27" s="4" t="inlineStr">
        <is>
          <t xml:space="preserve"> </t>
        </is>
      </c>
      <c r="G27" s="4" t="inlineStr">
        <is>
          <t xml:space="preserve"> </t>
        </is>
      </c>
      <c r="H27" s="4" t="inlineStr">
        <is>
          <t xml:space="preserve"> </t>
        </is>
      </c>
    </row>
    <row r="28">
      <c r="A28" s="4" t="inlineStr">
        <is>
          <t>Restricted stock issuance</t>
        </is>
      </c>
      <c r="B28" s="6" t="n">
        <v>0</v>
      </c>
      <c r="C28" s="4" t="inlineStr">
        <is>
          <t xml:space="preserve"> </t>
        </is>
      </c>
      <c r="D28" s="5" t="n">
        <v>35</v>
      </c>
      <c r="E28" s="6" t="n">
        <v>-35</v>
      </c>
      <c r="F28" s="4" t="inlineStr">
        <is>
          <t xml:space="preserve"> </t>
        </is>
      </c>
      <c r="G28" s="4" t="inlineStr">
        <is>
          <t xml:space="preserve"> </t>
        </is>
      </c>
      <c r="H28" s="4" t="inlineStr">
        <is>
          <t xml:space="preserve"> </t>
        </is>
      </c>
    </row>
    <row r="29">
      <c r="A29" s="4" t="inlineStr">
        <is>
          <t>Stock compensation</t>
        </is>
      </c>
      <c r="B29" s="6" t="n">
        <v>3120</v>
      </c>
      <c r="C29" s="6" t="n">
        <v>3120</v>
      </c>
      <c r="D29" s="4" t="inlineStr">
        <is>
          <t xml:space="preserve"> </t>
        </is>
      </c>
      <c r="E29" s="6" t="n">
        <v>3120</v>
      </c>
      <c r="F29" s="4" t="inlineStr">
        <is>
          <t xml:space="preserve"> </t>
        </is>
      </c>
      <c r="G29" s="4" t="inlineStr">
        <is>
          <t xml:space="preserve"> </t>
        </is>
      </c>
      <c r="H29" s="4" t="inlineStr">
        <is>
          <t xml:space="preserve"> </t>
        </is>
      </c>
    </row>
    <row r="30">
      <c r="A30" s="4" t="inlineStr">
        <is>
          <t>Shares withheld for taxes and tax benefit of vested shares (in shares)</t>
        </is>
      </c>
      <c r="B30" s="4" t="inlineStr">
        <is>
          <t xml:space="preserve"> </t>
        </is>
      </c>
      <c r="C30" s="4" t="inlineStr">
        <is>
          <t xml:space="preserve"> </t>
        </is>
      </c>
      <c r="D30" s="6" t="n">
        <v>-18455</v>
      </c>
      <c r="E30" s="4" t="inlineStr">
        <is>
          <t xml:space="preserve"> </t>
        </is>
      </c>
      <c r="F30" s="4" t="inlineStr">
        <is>
          <t xml:space="preserve"> </t>
        </is>
      </c>
      <c r="G30" s="4" t="inlineStr">
        <is>
          <t xml:space="preserve"> </t>
        </is>
      </c>
      <c r="H30" s="4" t="inlineStr">
        <is>
          <t xml:space="preserve"> </t>
        </is>
      </c>
    </row>
    <row r="31">
      <c r="A31" s="4" t="inlineStr">
        <is>
          <t>Shares withheld for taxes and tax benefit of vested shares</t>
        </is>
      </c>
      <c r="B31" s="5" t="n">
        <v>-206</v>
      </c>
      <c r="C31" s="6" t="n">
        <v>-206</v>
      </c>
      <c r="D31" s="5" t="n">
        <v>-9</v>
      </c>
      <c r="E31" s="6" t="n">
        <v>-197</v>
      </c>
      <c r="F31" s="4" t="inlineStr">
        <is>
          <t xml:space="preserve"> </t>
        </is>
      </c>
      <c r="G31" s="4" t="inlineStr">
        <is>
          <t xml:space="preserve"> </t>
        </is>
      </c>
      <c r="H31" s="4" t="inlineStr">
        <is>
          <t xml:space="preserve"> </t>
        </is>
      </c>
    </row>
    <row r="32">
      <c r="A32" s="4" t="inlineStr">
        <is>
          <t>Ending balance (in shares) at Dec. 31, 2024</t>
        </is>
      </c>
      <c r="B32" s="6" t="n">
        <v>26822768</v>
      </c>
      <c r="C32" s="4" t="inlineStr">
        <is>
          <t xml:space="preserve"> </t>
        </is>
      </c>
      <c r="D32" s="6" t="n">
        <v>26822768</v>
      </c>
      <c r="E32" s="4" t="inlineStr">
        <is>
          <t xml:space="preserve"> </t>
        </is>
      </c>
      <c r="F32" s="4" t="inlineStr">
        <is>
          <t xml:space="preserve"> </t>
        </is>
      </c>
      <c r="G32" s="4" t="inlineStr">
        <is>
          <t xml:space="preserve"> </t>
        </is>
      </c>
      <c r="H32" s="4" t="inlineStr">
        <is>
          <t xml:space="preserve"> </t>
        </is>
      </c>
    </row>
    <row r="33">
      <c r="A33" s="4" t="inlineStr">
        <is>
          <t>Ending balance, value at Dec. 31, 2024</t>
        </is>
      </c>
      <c r="B33" s="5" t="n">
        <v>488956</v>
      </c>
      <c r="C33" s="5" t="n">
        <v>473594</v>
      </c>
      <c r="D33" s="5" t="n">
        <v>13412</v>
      </c>
      <c r="E33" s="5" t="n">
        <v>348497</v>
      </c>
      <c r="F33" s="5" t="n">
        <v>87</v>
      </c>
      <c r="G33" s="5" t="n">
        <v>111598</v>
      </c>
      <c r="H33" s="5" t="n">
        <v>153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RESTRICTED STOCK AND PERFORMANCE SHARE GRANTS - Compensation Cost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4951</v>
      </c>
      <c r="C4" s="5" t="n">
        <v>3734</v>
      </c>
      <c r="D4" s="5" t="n">
        <v>3212</v>
      </c>
    </row>
    <row r="5">
      <c r="A5" s="4" t="inlineStr">
        <is>
          <t>1998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nsed</t>
        </is>
      </c>
      <c r="B7" s="6" t="n">
        <v>3592</v>
      </c>
      <c r="C7" s="6" t="n">
        <v>2731</v>
      </c>
      <c r="D7" s="6" t="n">
        <v>2281</v>
      </c>
    </row>
    <row r="8">
      <c r="A8" s="4" t="inlineStr">
        <is>
          <t>Capitalized</t>
        </is>
      </c>
      <c r="B8" s="6" t="n">
        <v>769</v>
      </c>
      <c r="C8" s="6" t="n">
        <v>482</v>
      </c>
      <c r="D8" s="6" t="n">
        <v>335</v>
      </c>
    </row>
    <row r="9">
      <c r="A9" s="4" t="inlineStr">
        <is>
          <t>Total</t>
        </is>
      </c>
      <c r="B9" s="6" t="n">
        <v>4361</v>
      </c>
      <c r="C9" s="6" t="n">
        <v>3213</v>
      </c>
      <c r="D9" s="6" t="n">
        <v>2616</v>
      </c>
    </row>
    <row r="10">
      <c r="A10" s="4" t="inlineStr">
        <is>
          <t>NDSI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nsed</t>
        </is>
      </c>
      <c r="B12" s="5" t="n">
        <v>590</v>
      </c>
      <c r="C12" s="5" t="n">
        <v>521</v>
      </c>
      <c r="D12" s="5" t="n">
        <v>59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omponents of provision (benefit) for income taxes:</t>
        </is>
      </c>
      <c r="B3" s="4" t="inlineStr">
        <is>
          <t xml:space="preserve"> </t>
        </is>
      </c>
      <c r="C3" s="4" t="inlineStr">
        <is>
          <t xml:space="preserve"> </t>
        </is>
      </c>
      <c r="D3" s="4" t="inlineStr">
        <is>
          <t xml:space="preserve"> </t>
        </is>
      </c>
    </row>
    <row r="4">
      <c r="A4" s="4" t="inlineStr">
        <is>
          <t>Provision for income taxes</t>
        </is>
      </c>
      <c r="B4" s="5" t="n">
        <v>976</v>
      </c>
      <c r="C4" s="5" t="n">
        <v>2323</v>
      </c>
      <c r="D4" s="5" t="n">
        <v>7393</v>
      </c>
    </row>
    <row r="5">
      <c r="A5" s="3" t="inlineStr">
        <is>
          <t>Federal:</t>
        </is>
      </c>
      <c r="B5" s="4" t="inlineStr">
        <is>
          <t xml:space="preserve"> </t>
        </is>
      </c>
      <c r="C5" s="4" t="inlineStr">
        <is>
          <t xml:space="preserve"> </t>
        </is>
      </c>
      <c r="D5" s="4" t="inlineStr">
        <is>
          <t xml:space="preserve"> </t>
        </is>
      </c>
    </row>
    <row r="6">
      <c r="A6" s="4" t="inlineStr">
        <is>
          <t>Current</t>
        </is>
      </c>
      <c r="B6" s="6" t="n">
        <v>26</v>
      </c>
      <c r="C6" s="6" t="n">
        <v>1371</v>
      </c>
      <c r="D6" s="6" t="n">
        <v>3330</v>
      </c>
    </row>
    <row r="7">
      <c r="A7" s="4" t="inlineStr">
        <is>
          <t>Deferred</t>
        </is>
      </c>
      <c r="B7" s="6" t="n">
        <v>633</v>
      </c>
      <c r="C7" s="6" t="n">
        <v>353</v>
      </c>
      <c r="D7" s="6" t="n">
        <v>1718</v>
      </c>
    </row>
    <row r="8">
      <c r="A8" s="4" t="inlineStr">
        <is>
          <t>Federal</t>
        </is>
      </c>
      <c r="B8" s="6" t="n">
        <v>659</v>
      </c>
      <c r="C8" s="6" t="n">
        <v>1724</v>
      </c>
      <c r="D8" s="6" t="n">
        <v>5048</v>
      </c>
    </row>
    <row r="9">
      <c r="A9" s="3" t="inlineStr">
        <is>
          <t>State:</t>
        </is>
      </c>
      <c r="B9" s="4" t="inlineStr">
        <is>
          <t xml:space="preserve"> </t>
        </is>
      </c>
      <c r="C9" s="4" t="inlineStr">
        <is>
          <t xml:space="preserve"> </t>
        </is>
      </c>
      <c r="D9" s="4" t="inlineStr">
        <is>
          <t xml:space="preserve"> </t>
        </is>
      </c>
    </row>
    <row r="10">
      <c r="A10" s="4" t="inlineStr">
        <is>
          <t>Current</t>
        </is>
      </c>
      <c r="B10" s="6" t="n">
        <v>260</v>
      </c>
      <c r="C10" s="6" t="n">
        <v>584</v>
      </c>
      <c r="D10" s="6" t="n">
        <v>2044</v>
      </c>
    </row>
    <row r="11">
      <c r="A11" s="4" t="inlineStr">
        <is>
          <t>Deferred</t>
        </is>
      </c>
      <c r="B11" s="6" t="n">
        <v>57</v>
      </c>
      <c r="C11" s="6" t="n">
        <v>15</v>
      </c>
      <c r="D11" s="6" t="n">
        <v>301</v>
      </c>
    </row>
    <row r="12">
      <c r="A12" s="4" t="inlineStr">
        <is>
          <t>State</t>
        </is>
      </c>
      <c r="B12" s="6" t="n">
        <v>317</v>
      </c>
      <c r="C12" s="6" t="n">
        <v>599</v>
      </c>
      <c r="D12" s="6" t="n">
        <v>2345</v>
      </c>
    </row>
    <row r="13">
      <c r="A13" s="4" t="inlineStr">
        <is>
          <t>Total</t>
        </is>
      </c>
      <c r="B13" s="5" t="n">
        <v>976</v>
      </c>
      <c r="C13" s="5" t="n">
        <v>2323</v>
      </c>
      <c r="D13" s="5" t="n">
        <v>739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from Statutory Federal Income Tax Rate (Details) - USD ($) $ in Thousands</t>
        </is>
      </c>
      <c r="B1" s="2" t="inlineStr">
        <is>
          <t>12 Months Ended</t>
        </is>
      </c>
    </row>
    <row r="2">
      <c r="B2" s="2" t="inlineStr">
        <is>
          <t>Dec. 31, 2024</t>
        </is>
      </c>
      <c r="C2" s="2" t="inlineStr">
        <is>
          <t>Dec. 31, 2023</t>
        </is>
      </c>
      <c r="D2" s="2" t="inlineStr">
        <is>
          <t>Dec. 31, 2022</t>
        </is>
      </c>
    </row>
    <row r="3">
      <c r="A3" s="3" t="inlineStr">
        <is>
          <t>Difference between total income tax expense and the amount computed by applying the statutory Federal income tax rate to income before taxes:</t>
        </is>
      </c>
      <c r="B3" s="4" t="inlineStr">
        <is>
          <t xml:space="preserve"> </t>
        </is>
      </c>
      <c r="C3" s="4" t="inlineStr">
        <is>
          <t xml:space="preserve"> </t>
        </is>
      </c>
      <c r="D3" s="4" t="inlineStr">
        <is>
          <t xml:space="preserve"> </t>
        </is>
      </c>
    </row>
    <row r="4">
      <c r="A4" s="4" t="inlineStr">
        <is>
          <t>Income tax at statutory rate</t>
        </is>
      </c>
      <c r="B4" s="5" t="n">
        <v>770</v>
      </c>
      <c r="C4" s="5" t="n">
        <v>1195</v>
      </c>
      <c r="D4" s="5" t="n">
        <v>4869</v>
      </c>
    </row>
    <row r="5">
      <c r="A5" s="4" t="inlineStr">
        <is>
          <t>State income taxes, net of Federal benefit</t>
        </is>
      </c>
      <c r="B5" s="6" t="n">
        <v>256</v>
      </c>
      <c r="C5" s="6" t="n">
        <v>578</v>
      </c>
      <c r="D5" s="6" t="n">
        <v>1851</v>
      </c>
    </row>
    <row r="6">
      <c r="A6" s="4" t="inlineStr">
        <is>
          <t>Excess stock compensation expense (benefit)</t>
        </is>
      </c>
      <c r="B6" s="6" t="n">
        <v>6</v>
      </c>
      <c r="C6" s="6" t="n">
        <v>-501</v>
      </c>
      <c r="D6" s="6" t="n">
        <v>-147</v>
      </c>
    </row>
    <row r="7">
      <c r="A7" s="4" t="inlineStr">
        <is>
          <t>Non-deductible compensation</t>
        </is>
      </c>
      <c r="B7" s="6" t="n">
        <v>181</v>
      </c>
      <c r="C7" s="6" t="n">
        <v>1302</v>
      </c>
      <c r="D7" s="6" t="n">
        <v>1008</v>
      </c>
    </row>
    <row r="8">
      <c r="A8" s="4" t="inlineStr">
        <is>
          <t>Oil and mineral depletion</t>
        </is>
      </c>
      <c r="B8" s="6" t="n">
        <v>-129</v>
      </c>
      <c r="C8" s="6" t="n">
        <v>-130</v>
      </c>
      <c r="D8" s="6" t="n">
        <v>-147</v>
      </c>
    </row>
    <row r="9">
      <c r="A9" s="4" t="inlineStr">
        <is>
          <t>Refunds</t>
        </is>
      </c>
      <c r="B9" s="6" t="n">
        <v>-1</v>
      </c>
      <c r="C9" s="6" t="n">
        <v>0</v>
      </c>
      <c r="D9" s="6" t="n">
        <v>0</v>
      </c>
    </row>
    <row r="10">
      <c r="A10" s="4" t="inlineStr">
        <is>
          <t>Permanent differences</t>
        </is>
      </c>
      <c r="B10" s="6" t="n">
        <v>11</v>
      </c>
      <c r="C10" s="6" t="n">
        <v>9</v>
      </c>
      <c r="D10" s="6" t="n">
        <v>10</v>
      </c>
    </row>
    <row r="11">
      <c r="A11" s="4" t="inlineStr">
        <is>
          <t>Other</t>
        </is>
      </c>
      <c r="B11" s="6" t="n">
        <v>-118</v>
      </c>
      <c r="C11" s="6" t="n">
        <v>-130</v>
      </c>
      <c r="D11" s="6" t="n">
        <v>-51</v>
      </c>
    </row>
    <row r="12">
      <c r="A12" s="4" t="inlineStr">
        <is>
          <t>Total</t>
        </is>
      </c>
      <c r="B12" s="5" t="n">
        <v>976</v>
      </c>
      <c r="C12" s="5" t="n">
        <v>2323</v>
      </c>
      <c r="D12" s="5" t="n">
        <v>7393</v>
      </c>
    </row>
    <row r="13">
      <c r="A13" s="4" t="inlineStr">
        <is>
          <t>Effective tax rate</t>
        </is>
      </c>
      <c r="B13" s="9" t="n">
        <v>0.266</v>
      </c>
      <c r="C13" s="9" t="n">
        <v>0.416</v>
      </c>
      <c r="D13" s="9" t="n">
        <v>0.3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ccrued expenses</t>
        </is>
      </c>
      <c r="B3" s="5" t="n">
        <v>319</v>
      </c>
      <c r="C3" s="5" t="n">
        <v>293</v>
      </c>
    </row>
    <row r="4">
      <c r="A4" s="4" t="inlineStr">
        <is>
          <t>Deferred revenues</t>
        </is>
      </c>
      <c r="B4" s="6" t="n">
        <v>644</v>
      </c>
      <c r="C4" s="6" t="n">
        <v>563</v>
      </c>
    </row>
    <row r="5">
      <c r="A5" s="4" t="inlineStr">
        <is>
          <t>Capitalization of costs</t>
        </is>
      </c>
      <c r="B5" s="6" t="n">
        <v>1157</v>
      </c>
      <c r="C5" s="6" t="n">
        <v>1218</v>
      </c>
    </row>
    <row r="6">
      <c r="A6" s="4" t="inlineStr">
        <is>
          <t>Pension adjustment</t>
        </is>
      </c>
      <c r="B6" s="6" t="n">
        <v>1801</v>
      </c>
      <c r="C6" s="6" t="n">
        <v>1921</v>
      </c>
    </row>
    <row r="7">
      <c r="A7" s="4" t="inlineStr">
        <is>
          <t>Stock grant expense</t>
        </is>
      </c>
      <c r="B7" s="6" t="n">
        <v>2164</v>
      </c>
      <c r="C7" s="6" t="n">
        <v>1048</v>
      </c>
    </row>
    <row r="8">
      <c r="A8" s="4" t="inlineStr">
        <is>
          <t>State deferred taxes</t>
        </is>
      </c>
      <c r="B8" s="6" t="n">
        <v>248</v>
      </c>
      <c r="C8" s="6" t="n">
        <v>355</v>
      </c>
    </row>
    <row r="9">
      <c r="A9" s="4" t="inlineStr">
        <is>
          <t>Book deferred gains</t>
        </is>
      </c>
      <c r="B9" s="6" t="n">
        <v>2127</v>
      </c>
      <c r="C9" s="6" t="n">
        <v>2127</v>
      </c>
    </row>
    <row r="10">
      <c r="A10" s="4" t="inlineStr">
        <is>
          <t>Joint venture allocations</t>
        </is>
      </c>
      <c r="B10" s="6" t="n">
        <v>524</v>
      </c>
      <c r="C10" s="6" t="n">
        <v>552</v>
      </c>
    </row>
    <row r="11">
      <c r="A11" s="4" t="inlineStr">
        <is>
          <t>Provision for additional capitalized costs</t>
        </is>
      </c>
      <c r="B11" s="6" t="n">
        <v>699</v>
      </c>
      <c r="C11" s="6" t="n">
        <v>699</v>
      </c>
    </row>
    <row r="12">
      <c r="A12" s="4" t="inlineStr">
        <is>
          <t>Interest rate swap</t>
        </is>
      </c>
      <c r="B12" s="6" t="n">
        <v>1444</v>
      </c>
      <c r="C12" s="6" t="n">
        <v>1444</v>
      </c>
    </row>
    <row r="13">
      <c r="A13" s="4" t="inlineStr">
        <is>
          <t>Other</t>
        </is>
      </c>
      <c r="B13" s="6" t="n">
        <v>74</v>
      </c>
      <c r="C13" s="6" t="n">
        <v>81</v>
      </c>
    </row>
    <row r="14">
      <c r="A14" s="4" t="inlineStr">
        <is>
          <t>Total deferred income tax assets</t>
        </is>
      </c>
      <c r="B14" s="6" t="n">
        <v>11201</v>
      </c>
      <c r="C14" s="6" t="n">
        <v>10301</v>
      </c>
    </row>
    <row r="15">
      <c r="A15" s="3" t="inlineStr">
        <is>
          <t>Deferred income tax liabilities:</t>
        </is>
      </c>
      <c r="B15" s="4" t="inlineStr">
        <is>
          <t xml:space="preserve"> </t>
        </is>
      </c>
      <c r="C15" s="4" t="inlineStr">
        <is>
          <t xml:space="preserve"> </t>
        </is>
      </c>
    </row>
    <row r="16">
      <c r="A16" s="4" t="inlineStr">
        <is>
          <t>Deferred gains</t>
        </is>
      </c>
      <c r="B16" s="6" t="n">
        <v>1753</v>
      </c>
      <c r="C16" s="6" t="n">
        <v>1753</v>
      </c>
    </row>
    <row r="17">
      <c r="A17" s="4" t="inlineStr">
        <is>
          <t>Depreciation</t>
        </is>
      </c>
      <c r="B17" s="6" t="n">
        <v>5447</v>
      </c>
      <c r="C17" s="6" t="n">
        <v>4766</v>
      </c>
    </row>
    <row r="18">
      <c r="A18" s="4" t="inlineStr">
        <is>
          <t>Cost of sales allocations</t>
        </is>
      </c>
      <c r="B18" s="6" t="n">
        <v>872</v>
      </c>
      <c r="C18" s="6" t="n">
        <v>872</v>
      </c>
    </row>
    <row r="19">
      <c r="A19" s="4" t="inlineStr">
        <is>
          <t>Joint venture allocations</t>
        </is>
      </c>
      <c r="B19" s="6" t="n">
        <v>7729</v>
      </c>
      <c r="C19" s="6" t="n">
        <v>7272</v>
      </c>
    </row>
    <row r="20">
      <c r="A20" s="4" t="inlineStr">
        <is>
          <t>Capitalized stock compensation</t>
        </is>
      </c>
      <c r="B20" s="6" t="n">
        <v>1431</v>
      </c>
      <c r="C20" s="6" t="n">
        <v>1202</v>
      </c>
    </row>
    <row r="21">
      <c r="A21" s="4" t="inlineStr">
        <is>
          <t>Straight line rent</t>
        </is>
      </c>
      <c r="B21" s="6" t="n">
        <v>231</v>
      </c>
      <c r="C21" s="6" t="n">
        <v>296</v>
      </c>
    </row>
    <row r="22">
      <c r="A22" s="4" t="inlineStr">
        <is>
          <t>Prepaid expenses</t>
        </is>
      </c>
      <c r="B22" s="6" t="n">
        <v>679</v>
      </c>
      <c r="C22" s="6" t="n">
        <v>369</v>
      </c>
    </row>
    <row r="23">
      <c r="A23" s="4" t="inlineStr">
        <is>
          <t>State deferred taxes</t>
        </is>
      </c>
      <c r="B23" s="6" t="n">
        <v>0</v>
      </c>
      <c r="C23" s="6" t="n">
        <v>96</v>
      </c>
    </row>
    <row r="24">
      <c r="A24" s="4" t="inlineStr">
        <is>
          <t>Interest rate swap</t>
        </is>
      </c>
      <c r="B24" s="6" t="n">
        <v>1444</v>
      </c>
      <c r="C24" s="6" t="n">
        <v>1444</v>
      </c>
    </row>
    <row r="25">
      <c r="A25" s="4" t="inlineStr">
        <is>
          <t>Other</t>
        </is>
      </c>
      <c r="B25" s="6" t="n">
        <v>674</v>
      </c>
      <c r="C25" s="6" t="n">
        <v>500</v>
      </c>
    </row>
    <row r="26">
      <c r="A26" s="4" t="inlineStr">
        <is>
          <t>Total deferred income tax liabilities</t>
        </is>
      </c>
      <c r="B26" s="6" t="n">
        <v>20260</v>
      </c>
      <c r="C26" s="6" t="n">
        <v>18570</v>
      </c>
    </row>
    <row r="27">
      <c r="A27" s="4" t="inlineStr">
        <is>
          <t>Net deferred income tax (liability)</t>
        </is>
      </c>
      <c r="B27" s="6" t="n">
        <v>-9059</v>
      </c>
      <c r="C27" s="6" t="n">
        <v>-8269</v>
      </c>
    </row>
    <row r="28">
      <c r="A28" s="4" t="inlineStr">
        <is>
          <t>Allowance for deferred tax assets</t>
        </is>
      </c>
      <c r="B28" s="6" t="n">
        <v>0</v>
      </c>
      <c r="C28" s="6" t="n">
        <v>0</v>
      </c>
    </row>
    <row r="29">
      <c r="A29" s="4" t="inlineStr">
        <is>
          <t>Net deferred taxes</t>
        </is>
      </c>
      <c r="B29" s="5" t="n">
        <v>-9059</v>
      </c>
      <c r="C29" s="5" t="n">
        <v>-82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payments</t>
        </is>
      </c>
      <c r="B4" s="5" t="n">
        <v>315</v>
      </c>
      <c r="C4" s="5" t="n">
        <v>2564</v>
      </c>
    </row>
    <row r="5">
      <c r="A5" s="4" t="inlineStr">
        <is>
          <t>Federal tax refunds received</t>
        </is>
      </c>
      <c r="B5" s="5" t="n">
        <v>1</v>
      </c>
      <c r="C5"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Summary of income from commercial rents included in real estate revenue:</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Total revenues</t>
        </is>
      </c>
      <c r="C4" s="4" t="inlineStr">
        <is>
          <t xml:space="preserve"> </t>
        </is>
      </c>
      <c r="D4" s="4" t="inlineStr">
        <is>
          <t xml:space="preserve"> </t>
        </is>
      </c>
    </row>
    <row r="5">
      <c r="A5" s="4" t="inlineStr">
        <is>
          <t>Base rent</t>
        </is>
      </c>
      <c r="B5" s="5" t="n">
        <v>7712</v>
      </c>
      <c r="C5" s="5" t="n">
        <v>7419</v>
      </c>
      <c r="D5" s="5" t="n">
        <v>6893</v>
      </c>
    </row>
    <row r="6">
      <c r="A6" s="4" t="inlineStr">
        <is>
          <t>Percentage rent</t>
        </is>
      </c>
      <c r="B6" s="6" t="n">
        <v>624</v>
      </c>
      <c r="C6" s="5" t="n">
        <v>1080</v>
      </c>
      <c r="D6" s="5" t="n">
        <v>918</v>
      </c>
    </row>
    <row r="7">
      <c r="A7" s="3" t="inlineStr">
        <is>
          <t>Future minimum rental income on commercial, communication and right-of-way leases:</t>
        </is>
      </c>
      <c r="B7" s="4" t="inlineStr">
        <is>
          <t xml:space="preserve"> </t>
        </is>
      </c>
      <c r="C7" s="4" t="inlineStr">
        <is>
          <t xml:space="preserve"> </t>
        </is>
      </c>
      <c r="D7" s="4" t="inlineStr">
        <is>
          <t xml:space="preserve"> </t>
        </is>
      </c>
    </row>
    <row r="8">
      <c r="A8" s="4" t="inlineStr">
        <is>
          <t>2025</t>
        </is>
      </c>
      <c r="B8" s="6" t="n">
        <v>6882</v>
      </c>
      <c r="C8" s="4" t="inlineStr">
        <is>
          <t xml:space="preserve"> </t>
        </is>
      </c>
      <c r="D8" s="4" t="inlineStr">
        <is>
          <t xml:space="preserve"> </t>
        </is>
      </c>
    </row>
    <row r="9">
      <c r="A9" s="4" t="inlineStr">
        <is>
          <t>2026</t>
        </is>
      </c>
      <c r="B9" s="6" t="n">
        <v>5999</v>
      </c>
      <c r="C9" s="4" t="inlineStr">
        <is>
          <t xml:space="preserve"> </t>
        </is>
      </c>
      <c r="D9" s="4" t="inlineStr">
        <is>
          <t xml:space="preserve"> </t>
        </is>
      </c>
    </row>
    <row r="10">
      <c r="A10" s="4" t="inlineStr">
        <is>
          <t>2027</t>
        </is>
      </c>
      <c r="B10" s="6" t="n">
        <v>5742</v>
      </c>
      <c r="C10" s="4" t="inlineStr">
        <is>
          <t xml:space="preserve"> </t>
        </is>
      </c>
      <c r="D10" s="4" t="inlineStr">
        <is>
          <t xml:space="preserve"> </t>
        </is>
      </c>
    </row>
    <row r="11">
      <c r="A11" s="4" t="inlineStr">
        <is>
          <t>2028</t>
        </is>
      </c>
      <c r="B11" s="6" t="n">
        <v>5393</v>
      </c>
      <c r="C11" s="4" t="inlineStr">
        <is>
          <t xml:space="preserve"> </t>
        </is>
      </c>
      <c r="D11" s="4" t="inlineStr">
        <is>
          <t xml:space="preserve"> </t>
        </is>
      </c>
    </row>
    <row r="12">
      <c r="A12" s="4" t="inlineStr">
        <is>
          <t>2029</t>
        </is>
      </c>
      <c r="B12" s="6" t="n">
        <v>5312</v>
      </c>
      <c r="C12" s="4" t="inlineStr">
        <is>
          <t xml:space="preserve"> </t>
        </is>
      </c>
      <c r="D12" s="4" t="inlineStr">
        <is>
          <t xml:space="preserve"> </t>
        </is>
      </c>
    </row>
    <row r="13">
      <c r="A13" s="4" t="inlineStr">
        <is>
          <t>Thereafter</t>
        </is>
      </c>
      <c r="B13" s="5" t="n">
        <v>4985</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Property Subject to or Available for Operating Lease [Line Items]</t>
        </is>
      </c>
      <c r="B15" s="4" t="inlineStr">
        <is>
          <t xml:space="preserve"> </t>
        </is>
      </c>
      <c r="C15" s="4" t="inlineStr">
        <is>
          <t xml:space="preserve"> </t>
        </is>
      </c>
      <c r="D15" s="4" t="inlineStr">
        <is>
          <t xml:space="preserve"> </t>
        </is>
      </c>
    </row>
    <row r="16">
      <c r="A16" s="4" t="inlineStr">
        <is>
          <t>Commercial lease agreements, contract terms</t>
        </is>
      </c>
      <c r="B16" s="4" t="inlineStr">
        <is>
          <t>3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3" customWidth="1" min="1" max="1"/>
    <col width="15" customWidth="1" min="2" max="2"/>
    <col width="22" customWidth="1" min="3" max="3"/>
    <col width="33" customWidth="1" min="4" max="4"/>
    <col width="22" customWidth="1" min="5" max="5"/>
    <col width="22" customWidth="1" min="6" max="6"/>
  </cols>
  <sheetData>
    <row r="1">
      <c r="A1" s="1" t="inlineStr">
        <is>
          <t>COMMITMENTS AND CONTINGENCIES (Details)</t>
        </is>
      </c>
      <c r="B1" s="2" t="inlineStr">
        <is>
          <t>3 Months Ended</t>
        </is>
      </c>
      <c r="C1" s="2" t="inlineStr">
        <is>
          <t>12 Months Ended</t>
        </is>
      </c>
    </row>
    <row r="2">
      <c r="B2" s="2" t="inlineStr">
        <is>
          <t>Jun. 30, 2014</t>
        </is>
      </c>
      <c r="C2" s="2" t="inlineStr">
        <is>
          <t>Dec. 31, 2025 USD ($)</t>
        </is>
      </c>
      <c r="D2" s="2" t="inlineStr">
        <is>
          <t>Dec. 31, 2024 USD ($) a facility</t>
        </is>
      </c>
      <c r="E2" s="2" t="inlineStr">
        <is>
          <t>Jul. 25, 2024 USD ($)</t>
        </is>
      </c>
      <c r="F2" s="2" t="inlineStr">
        <is>
          <t>Dec. 31, 2023 USD ($)</t>
        </is>
      </c>
    </row>
    <row r="3">
      <c r="A3" s="3" t="inlineStr">
        <is>
          <t>Commitment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renewal optional term</t>
        </is>
      </c>
      <c r="B4" s="4" t="inlineStr">
        <is>
          <t xml:space="preserve"> </t>
        </is>
      </c>
      <c r="C4" s="4" t="inlineStr">
        <is>
          <t xml:space="preserve"> </t>
        </is>
      </c>
      <c r="D4" s="4" t="inlineStr">
        <is>
          <t>35 years</t>
        </is>
      </c>
      <c r="E4" s="4" t="inlineStr">
        <is>
          <t xml:space="preserve"> </t>
        </is>
      </c>
      <c r="F4" s="4" t="inlineStr">
        <is>
          <t xml:space="preserve"> </t>
        </is>
      </c>
    </row>
    <row r="5">
      <c r="A5" s="4" t="inlineStr">
        <is>
          <t>Contractual obligation for future water payments</t>
        </is>
      </c>
      <c r="B5" s="4" t="inlineStr">
        <is>
          <t xml:space="preserve"> </t>
        </is>
      </c>
      <c r="C5" s="4" t="inlineStr">
        <is>
          <t xml:space="preserve"> </t>
        </is>
      </c>
      <c r="D5" s="5" t="n">
        <v>307473000</v>
      </c>
      <c r="E5" s="4" t="inlineStr">
        <is>
          <t xml:space="preserve"> </t>
        </is>
      </c>
      <c r="F5" s="4" t="inlineStr">
        <is>
          <t xml:space="preserve"> </t>
        </is>
      </c>
    </row>
    <row r="6">
      <c r="A6" s="4" t="inlineStr">
        <is>
          <t>Measurement period from entitlement achievement date</t>
        </is>
      </c>
      <c r="B6" s="4" t="inlineStr">
        <is>
          <t>5 years</t>
        </is>
      </c>
      <c r="C6" s="4" t="inlineStr">
        <is>
          <t xml:space="preserve"> </t>
        </is>
      </c>
      <c r="D6" s="4" t="inlineStr">
        <is>
          <t xml:space="preserve"> </t>
        </is>
      </c>
      <c r="E6" s="4" t="inlineStr">
        <is>
          <t xml:space="preserve"> </t>
        </is>
      </c>
      <c r="F6" s="4" t="inlineStr">
        <is>
          <t xml:space="preserve"> </t>
        </is>
      </c>
    </row>
    <row r="7">
      <c r="A7" s="4" t="inlineStr">
        <is>
          <t>Number of community facility districts | facility</t>
        </is>
      </c>
      <c r="B7" s="4" t="inlineStr">
        <is>
          <t xml:space="preserve"> </t>
        </is>
      </c>
      <c r="C7" s="4" t="inlineStr">
        <is>
          <t xml:space="preserve"> </t>
        </is>
      </c>
      <c r="D7" s="6" t="n">
        <v>2</v>
      </c>
      <c r="E7" s="4" t="inlineStr">
        <is>
          <t xml:space="preserve"> </t>
        </is>
      </c>
      <c r="F7" s="4" t="inlineStr">
        <is>
          <t xml:space="preserve"> </t>
        </is>
      </c>
    </row>
    <row r="8">
      <c r="A8" s="4" t="inlineStr">
        <is>
          <t>Bond debt sold by TRPFFA</t>
        </is>
      </c>
      <c r="B8" s="4" t="inlineStr">
        <is>
          <t xml:space="preserve"> </t>
        </is>
      </c>
      <c r="C8" s="4" t="inlineStr">
        <is>
          <t xml:space="preserve"> </t>
        </is>
      </c>
      <c r="D8" s="5" t="n">
        <v>66942000</v>
      </c>
      <c r="E8" s="4" t="inlineStr">
        <is>
          <t xml:space="preserve"> </t>
        </is>
      </c>
      <c r="F8" s="5" t="n">
        <v>47942000</v>
      </c>
    </row>
    <row r="9">
      <c r="A9" s="4" t="inlineStr">
        <is>
          <t>Special taxes paid</t>
        </is>
      </c>
      <c r="B9" s="4" t="inlineStr">
        <is>
          <t xml:space="preserve"> </t>
        </is>
      </c>
      <c r="C9" s="4" t="inlineStr">
        <is>
          <t xml:space="preserve"> </t>
        </is>
      </c>
      <c r="D9" s="5" t="n">
        <v>3191000</v>
      </c>
      <c r="E9" s="4" t="inlineStr">
        <is>
          <t xml:space="preserve"> </t>
        </is>
      </c>
      <c r="F9" s="4" t="inlineStr">
        <is>
          <t xml:space="preserve"> </t>
        </is>
      </c>
    </row>
    <row r="10">
      <c r="A10" s="4" t="inlineStr">
        <is>
          <t>TRCC-East | TRPFF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 and Contingenc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costs for future years</t>
        </is>
      </c>
      <c r="B12" s="4" t="inlineStr">
        <is>
          <t xml:space="preserve"> </t>
        </is>
      </c>
      <c r="C12" s="4" t="inlineStr">
        <is>
          <t xml:space="preserve"> </t>
        </is>
      </c>
      <c r="D12" s="4" t="inlineStr">
        <is>
          <t xml:space="preserve"> </t>
        </is>
      </c>
      <c r="E12" s="5" t="n">
        <v>25000000</v>
      </c>
      <c r="F12" s="4" t="inlineStr">
        <is>
          <t xml:space="preserve"> </t>
        </is>
      </c>
    </row>
    <row r="13">
      <c r="A13" s="4" t="inlineStr">
        <is>
          <t>West CF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 and Contingenci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res of land related to land liens | a</t>
        </is>
      </c>
      <c r="B15" s="4" t="inlineStr">
        <is>
          <t xml:space="preserve"> </t>
        </is>
      </c>
      <c r="C15" s="4" t="inlineStr">
        <is>
          <t xml:space="preserve"> </t>
        </is>
      </c>
      <c r="D15" s="6" t="n">
        <v>420</v>
      </c>
      <c r="E15" s="4" t="inlineStr">
        <is>
          <t xml:space="preserve"> </t>
        </is>
      </c>
      <c r="F15" s="4" t="inlineStr">
        <is>
          <t xml:space="preserve"> </t>
        </is>
      </c>
    </row>
    <row r="16">
      <c r="A16" s="4" t="inlineStr">
        <is>
          <t>Bond debt sold by TRPFFA</t>
        </is>
      </c>
      <c r="B16" s="4" t="inlineStr">
        <is>
          <t xml:space="preserve"> </t>
        </is>
      </c>
      <c r="C16" s="4" t="inlineStr">
        <is>
          <t xml:space="preserve"> </t>
        </is>
      </c>
      <c r="D16" s="5" t="n">
        <v>19540000</v>
      </c>
      <c r="E16" s="4" t="inlineStr">
        <is>
          <t xml:space="preserve"> </t>
        </is>
      </c>
      <c r="F16" s="4" t="inlineStr">
        <is>
          <t xml:space="preserve"> </t>
        </is>
      </c>
    </row>
    <row r="17">
      <c r="A17" s="4" t="inlineStr">
        <is>
          <t>Additional bond debt authorized to be sold in future</t>
        </is>
      </c>
      <c r="B17" s="4" t="inlineStr">
        <is>
          <t xml:space="preserve"> </t>
        </is>
      </c>
      <c r="C17" s="4" t="inlineStr">
        <is>
          <t xml:space="preserve"> </t>
        </is>
      </c>
      <c r="D17" s="6" t="n">
        <v>0</v>
      </c>
      <c r="E17" s="4" t="inlineStr">
        <is>
          <t xml:space="preserve"> </t>
        </is>
      </c>
      <c r="F17" s="4" t="inlineStr">
        <is>
          <t xml:space="preserve"> </t>
        </is>
      </c>
    </row>
    <row r="18">
      <c r="A18" s="4" t="inlineStr">
        <is>
          <t>Additional reimbursement funds</t>
        </is>
      </c>
      <c r="B18" s="4" t="inlineStr">
        <is>
          <t xml:space="preserve"> </t>
        </is>
      </c>
      <c r="C18" s="4" t="inlineStr">
        <is>
          <t xml:space="preserve"> </t>
        </is>
      </c>
      <c r="D18" s="5" t="n">
        <v>0</v>
      </c>
      <c r="E18" s="4" t="inlineStr">
        <is>
          <t xml:space="preserve"> </t>
        </is>
      </c>
      <c r="F18" s="4" t="inlineStr">
        <is>
          <t xml:space="preserve"> </t>
        </is>
      </c>
    </row>
    <row r="19">
      <c r="A19" s="4" t="inlineStr">
        <is>
          <t>East CF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 and Contingenci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res of land related to land liens | a</t>
        </is>
      </c>
      <c r="B21" s="4" t="inlineStr">
        <is>
          <t xml:space="preserve"> </t>
        </is>
      </c>
      <c r="C21" s="4" t="inlineStr">
        <is>
          <t xml:space="preserve"> </t>
        </is>
      </c>
      <c r="D21" s="6" t="n">
        <v>1931</v>
      </c>
      <c r="E21" s="4" t="inlineStr">
        <is>
          <t xml:space="preserve"> </t>
        </is>
      </c>
      <c r="F21" s="4" t="inlineStr">
        <is>
          <t xml:space="preserve"> </t>
        </is>
      </c>
    </row>
    <row r="22">
      <c r="A22" s="4" t="inlineStr">
        <is>
          <t>Bond debt sold by TRPFFA</t>
        </is>
      </c>
      <c r="B22" s="4" t="inlineStr">
        <is>
          <t xml:space="preserve"> </t>
        </is>
      </c>
      <c r="C22" s="4" t="inlineStr">
        <is>
          <t xml:space="preserve"> </t>
        </is>
      </c>
      <c r="D22" s="5" t="n">
        <v>95660000</v>
      </c>
      <c r="E22" s="4" t="inlineStr">
        <is>
          <t xml:space="preserve"> </t>
        </is>
      </c>
      <c r="F22" s="4" t="inlineStr">
        <is>
          <t xml:space="preserve"> </t>
        </is>
      </c>
    </row>
    <row r="23">
      <c r="A23" s="4" t="inlineStr">
        <is>
          <t>Additional bond debt authorized to be sold in future</t>
        </is>
      </c>
      <c r="B23" s="4" t="inlineStr">
        <is>
          <t xml:space="preserve"> </t>
        </is>
      </c>
      <c r="C23" s="4" t="inlineStr">
        <is>
          <t xml:space="preserve"> </t>
        </is>
      </c>
      <c r="D23" s="6" t="n">
        <v>18605000</v>
      </c>
      <c r="E23" s="4" t="inlineStr">
        <is>
          <t xml:space="preserve"> </t>
        </is>
      </c>
      <c r="F23" s="4" t="inlineStr">
        <is>
          <t xml:space="preserve"> </t>
        </is>
      </c>
    </row>
    <row r="24">
      <c r="A24" s="4" t="inlineStr">
        <is>
          <t>Additional costs for future years</t>
        </is>
      </c>
      <c r="B24" s="4" t="inlineStr">
        <is>
          <t xml:space="preserve"> </t>
        </is>
      </c>
      <c r="C24" s="4" t="inlineStr">
        <is>
          <t xml:space="preserve"> </t>
        </is>
      </c>
      <c r="D24" s="5" t="n">
        <v>19849000</v>
      </c>
      <c r="E24" s="4" t="inlineStr">
        <is>
          <t xml:space="preserve"> </t>
        </is>
      </c>
      <c r="F24" s="4" t="inlineStr">
        <is>
          <t xml:space="preserve"> </t>
        </is>
      </c>
    </row>
    <row r="25">
      <c r="A25" s="4" t="inlineStr">
        <is>
          <t>DMB Pacific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 and Contingencie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ract renewal optional term</t>
        </is>
      </c>
      <c r="B27" s="4" t="inlineStr">
        <is>
          <t xml:space="preserve"> </t>
        </is>
      </c>
      <c r="C27" s="4" t="inlineStr">
        <is>
          <t xml:space="preserve"> </t>
        </is>
      </c>
      <c r="D27" s="4" t="inlineStr">
        <is>
          <t>35 years</t>
        </is>
      </c>
      <c r="E27" s="4" t="inlineStr">
        <is>
          <t xml:space="preserve"> </t>
        </is>
      </c>
      <c r="F27" s="4" t="inlineStr">
        <is>
          <t xml:space="preserve"> </t>
        </is>
      </c>
    </row>
    <row r="28">
      <c r="A28" s="4" t="inlineStr">
        <is>
          <t>Foreca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 and Contingen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paid for water contracts</t>
        </is>
      </c>
      <c r="B30" s="4" t="inlineStr">
        <is>
          <t xml:space="preserve"> </t>
        </is>
      </c>
      <c r="C30" s="5" t="n">
        <v>15029000</v>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Additional Information (Details)</t>
        </is>
      </c>
      <c r="B1" s="2" t="inlineStr">
        <is>
          <t>12 Months Ended</t>
        </is>
      </c>
    </row>
    <row r="2">
      <c r="B2" s="2" t="inlineStr">
        <is>
          <t>Dec. 31, 2024</t>
        </is>
      </c>
      <c r="C2" s="2" t="inlineStr">
        <is>
          <t>Dec. 31, 2023</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verage service period</t>
        </is>
      </c>
      <c r="B5" s="4" t="inlineStr">
        <is>
          <t>5 years</t>
        </is>
      </c>
      <c r="C5" s="4" t="inlineStr">
        <is>
          <t xml:space="preserve"> </t>
        </is>
      </c>
    </row>
    <row r="6">
      <c r="A6" s="3" t="inlineStr">
        <is>
          <t>Assumptions used in determining periodic pension cost:</t>
        </is>
      </c>
      <c r="B6" s="4" t="inlineStr">
        <is>
          <t xml:space="preserve"> </t>
        </is>
      </c>
      <c r="C6" s="4" t="inlineStr">
        <is>
          <t xml:space="preserve"> </t>
        </is>
      </c>
    </row>
    <row r="7">
      <c r="A7" s="4" t="inlineStr">
        <is>
          <t>Rate of increase in periodic pension costs</t>
        </is>
      </c>
      <c r="B7" s="9" t="n">
        <v>0.056</v>
      </c>
      <c r="C7" s="9" t="n">
        <v>0.0485</v>
      </c>
    </row>
    <row r="8">
      <c r="A8" s="4" t="inlineStr">
        <is>
          <t>Expected long-term rate of return on plan assets</t>
        </is>
      </c>
      <c r="B8" s="8" t="n">
        <v>0.05</v>
      </c>
      <c r="C8" s="8" t="n">
        <v>0.05</v>
      </c>
    </row>
    <row r="9">
      <c r="A9" s="4" t="inlineStr">
        <is>
          <t>Pension Plan | Equities</t>
        </is>
      </c>
      <c r="B9" s="4" t="inlineStr">
        <is>
          <t xml:space="preserve"> </t>
        </is>
      </c>
      <c r="C9" s="4" t="inlineStr">
        <is>
          <t xml:space="preserve"> </t>
        </is>
      </c>
    </row>
    <row r="10">
      <c r="A10" s="3" t="inlineStr">
        <is>
          <t>Current investment policy targets:</t>
        </is>
      </c>
      <c r="B10" s="4" t="inlineStr">
        <is>
          <t xml:space="preserve"> </t>
        </is>
      </c>
      <c r="C10" s="4" t="inlineStr">
        <is>
          <t xml:space="preserve"> </t>
        </is>
      </c>
    </row>
    <row r="11">
      <c r="A11" s="4" t="inlineStr">
        <is>
          <t>Current investment mix</t>
        </is>
      </c>
      <c r="B11" s="4" t="inlineStr">
        <is>
          <t xml:space="preserve"> </t>
        </is>
      </c>
      <c r="C11" s="8" t="n">
        <v>0.99</v>
      </c>
    </row>
    <row r="12">
      <c r="A12" s="4" t="inlineStr">
        <is>
          <t>Pension Plan | Debt</t>
        </is>
      </c>
      <c r="B12" s="4" t="inlineStr">
        <is>
          <t xml:space="preserve"> </t>
        </is>
      </c>
      <c r="C12" s="4" t="inlineStr">
        <is>
          <t xml:space="preserve"> </t>
        </is>
      </c>
    </row>
    <row r="13">
      <c r="A13" s="3" t="inlineStr">
        <is>
          <t>Current investment policy targets:</t>
        </is>
      </c>
      <c r="B13" s="4" t="inlineStr">
        <is>
          <t xml:space="preserve"> </t>
        </is>
      </c>
      <c r="C13" s="4" t="inlineStr">
        <is>
          <t xml:space="preserve"> </t>
        </is>
      </c>
    </row>
    <row r="14">
      <c r="A14" s="4" t="inlineStr">
        <is>
          <t>Current investment mix</t>
        </is>
      </c>
      <c r="B14" s="8" t="n">
        <v>0.99</v>
      </c>
      <c r="C14" s="4" t="inlineStr">
        <is>
          <t xml:space="preserve"> </t>
        </is>
      </c>
    </row>
    <row r="15">
      <c r="A15" s="4" t="inlineStr">
        <is>
          <t>Pension Plan | Money Market Funds</t>
        </is>
      </c>
      <c r="B15" s="4" t="inlineStr">
        <is>
          <t xml:space="preserve"> </t>
        </is>
      </c>
      <c r="C15" s="4" t="inlineStr">
        <is>
          <t xml:space="preserve"> </t>
        </is>
      </c>
    </row>
    <row r="16">
      <c r="A16" s="3" t="inlineStr">
        <is>
          <t>Current investment policy targets:</t>
        </is>
      </c>
      <c r="B16" s="4" t="inlineStr">
        <is>
          <t xml:space="preserve"> </t>
        </is>
      </c>
      <c r="C16" s="4" t="inlineStr">
        <is>
          <t xml:space="preserve"> </t>
        </is>
      </c>
    </row>
    <row r="17">
      <c r="A17" s="4" t="inlineStr">
        <is>
          <t>Current investment mix</t>
        </is>
      </c>
      <c r="B17" s="8" t="n">
        <v>0.01</v>
      </c>
      <c r="C17" s="8" t="n">
        <v>0.01</v>
      </c>
    </row>
    <row r="18">
      <c r="A18" s="4" t="inlineStr">
        <is>
          <t>SERP liability adjustments</t>
        </is>
      </c>
      <c r="B18" s="4" t="inlineStr">
        <is>
          <t xml:space="preserve"> </t>
        </is>
      </c>
      <c r="C18" s="4" t="inlineStr">
        <is>
          <t xml:space="preserve"> </t>
        </is>
      </c>
    </row>
    <row r="19">
      <c r="A19" s="3" t="inlineStr">
        <is>
          <t>Assumptions used in determining actuarial present value of projected benefits obligation:</t>
        </is>
      </c>
      <c r="B19" s="4" t="inlineStr">
        <is>
          <t xml:space="preserve"> </t>
        </is>
      </c>
      <c r="C19" s="4" t="inlineStr">
        <is>
          <t xml:space="preserve"> </t>
        </is>
      </c>
    </row>
    <row r="20">
      <c r="A20" s="4" t="inlineStr">
        <is>
          <t>Weighted-average discount rate</t>
        </is>
      </c>
      <c r="B20" s="9" t="n">
        <v>0.0535</v>
      </c>
      <c r="C20" s="9" t="n">
        <v>0.0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hange in Benefit Obligations and Plan Assets (Details) - USD ($) $ in Thousand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Change in benefit obligation - Pension</t>
        </is>
      </c>
      <c r="B4" s="4" t="inlineStr">
        <is>
          <t xml:space="preserve"> </t>
        </is>
      </c>
      <c r="C4" s="4" t="inlineStr">
        <is>
          <t xml:space="preserve"> </t>
        </is>
      </c>
      <c r="D4" s="4" t="inlineStr">
        <is>
          <t xml:space="preserve"> </t>
        </is>
      </c>
    </row>
    <row r="5">
      <c r="A5" s="4" t="inlineStr">
        <is>
          <t>Benefit obligation at beginning of year</t>
        </is>
      </c>
      <c r="B5" s="5" t="n">
        <v>8768</v>
      </c>
      <c r="C5" s="5" t="n">
        <v>8487</v>
      </c>
      <c r="D5" s="4" t="inlineStr">
        <is>
          <t xml:space="preserve"> </t>
        </is>
      </c>
    </row>
    <row r="6">
      <c r="A6" s="4" t="inlineStr">
        <is>
          <t>Interest cost</t>
        </is>
      </c>
      <c r="B6" s="6" t="n">
        <v>416</v>
      </c>
      <c r="C6" s="6" t="n">
        <v>416</v>
      </c>
      <c r="D6" s="5" t="n">
        <v>312</v>
      </c>
    </row>
    <row r="7">
      <c r="A7" s="4" t="inlineStr">
        <is>
          <t>Actuarial (gain)/loss assumption changes</t>
        </is>
      </c>
      <c r="B7" s="6" t="n">
        <v>-669</v>
      </c>
      <c r="C7" s="6" t="n">
        <v>168</v>
      </c>
      <c r="D7" s="4" t="inlineStr">
        <is>
          <t xml:space="preserve"> </t>
        </is>
      </c>
    </row>
    <row r="8">
      <c r="A8" s="4" t="inlineStr">
        <is>
          <t>Benefits paid</t>
        </is>
      </c>
      <c r="B8" s="6" t="n">
        <v>-334</v>
      </c>
      <c r="C8" s="6" t="n">
        <v>-303</v>
      </c>
      <c r="D8" s="4" t="inlineStr">
        <is>
          <t xml:space="preserve"> </t>
        </is>
      </c>
    </row>
    <row r="9">
      <c r="A9" s="4" t="inlineStr">
        <is>
          <t>Benefit obligation and accumulated benefit obligation at end of year</t>
        </is>
      </c>
      <c r="B9" s="6" t="n">
        <v>8181</v>
      </c>
      <c r="C9" s="6" t="n">
        <v>8768</v>
      </c>
      <c r="D9" s="6" t="n">
        <v>8487</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9063</v>
      </c>
      <c r="C11" s="6" t="n">
        <v>8449</v>
      </c>
      <c r="D11" s="4" t="inlineStr">
        <is>
          <t xml:space="preserve"> </t>
        </is>
      </c>
    </row>
    <row r="12">
      <c r="A12" s="4" t="inlineStr">
        <is>
          <t>Actual (loss) return on plan assets</t>
        </is>
      </c>
      <c r="B12" s="6" t="n">
        <v>-178</v>
      </c>
      <c r="C12" s="6" t="n">
        <v>752</v>
      </c>
      <c r="D12" s="4" t="inlineStr">
        <is>
          <t xml:space="preserve"> </t>
        </is>
      </c>
    </row>
    <row r="13">
      <c r="A13" s="4" t="inlineStr">
        <is>
          <t>Employer contribution</t>
        </is>
      </c>
      <c r="B13" s="6" t="n">
        <v>0</v>
      </c>
      <c r="C13" s="6" t="n">
        <v>165</v>
      </c>
      <c r="D13" s="4" t="inlineStr">
        <is>
          <t xml:space="preserve"> </t>
        </is>
      </c>
    </row>
    <row r="14">
      <c r="A14" s="4" t="inlineStr">
        <is>
          <t>Benefits/expenses paid</t>
        </is>
      </c>
      <c r="B14" s="6" t="n">
        <v>-334</v>
      </c>
      <c r="C14" s="6" t="n">
        <v>-303</v>
      </c>
      <c r="D14" s="4" t="inlineStr">
        <is>
          <t xml:space="preserve"> </t>
        </is>
      </c>
    </row>
    <row r="15">
      <c r="A15" s="4" t="inlineStr">
        <is>
          <t>Fair value of plan assets at end of year</t>
        </is>
      </c>
      <c r="B15" s="6" t="n">
        <v>8551</v>
      </c>
      <c r="C15" s="6" t="n">
        <v>9063</v>
      </c>
      <c r="D15" s="6" t="n">
        <v>8449</v>
      </c>
    </row>
    <row r="16">
      <c r="A16" s="4" t="inlineStr">
        <is>
          <t>Funded status - asset</t>
        </is>
      </c>
      <c r="B16" s="6" t="n">
        <v>370</v>
      </c>
      <c r="C16" s="6" t="n">
        <v>295</v>
      </c>
      <c r="D16" s="4" t="inlineStr">
        <is>
          <t xml:space="preserve"> </t>
        </is>
      </c>
    </row>
    <row r="17">
      <c r="A17" s="3" t="inlineStr">
        <is>
          <t>Amounts recorded in stockholders’ equity</t>
        </is>
      </c>
      <c r="B17" s="4" t="inlineStr">
        <is>
          <t xml:space="preserve"> </t>
        </is>
      </c>
      <c r="C17" s="4" t="inlineStr">
        <is>
          <t xml:space="preserve"> </t>
        </is>
      </c>
      <c r="D17" s="4" t="inlineStr">
        <is>
          <t xml:space="preserve"> </t>
        </is>
      </c>
    </row>
    <row r="18">
      <c r="A18" s="4" t="inlineStr">
        <is>
          <t>Net actuarial loss</t>
        </is>
      </c>
      <c r="B18" s="6" t="n">
        <v>2255</v>
      </c>
      <c r="C18" s="6" t="n">
        <v>2355</v>
      </c>
      <c r="D18" s="4" t="inlineStr">
        <is>
          <t xml:space="preserve"> </t>
        </is>
      </c>
    </row>
    <row r="19">
      <c r="A19" s="4" t="inlineStr">
        <is>
          <t>Total amount recorded</t>
        </is>
      </c>
      <c r="B19" s="6" t="n">
        <v>2255</v>
      </c>
      <c r="C19" s="6" t="n">
        <v>2355</v>
      </c>
      <c r="D19" s="4" t="inlineStr">
        <is>
          <t xml:space="preserve"> </t>
        </is>
      </c>
    </row>
    <row r="20">
      <c r="A20" s="4" t="inlineStr">
        <is>
          <t>Amount recorded, net of taxes</t>
        </is>
      </c>
      <c r="B20" s="6" t="n">
        <v>1624</v>
      </c>
      <c r="C20" s="6" t="n">
        <v>1696</v>
      </c>
      <c r="D20" s="4" t="inlineStr">
        <is>
          <t xml:space="preserve"> </t>
        </is>
      </c>
    </row>
    <row r="21">
      <c r="A21" s="4" t="inlineStr">
        <is>
          <t>SERP liability adjustments</t>
        </is>
      </c>
      <c r="B21" s="4" t="inlineStr">
        <is>
          <t xml:space="preserve"> </t>
        </is>
      </c>
      <c r="C21" s="4" t="inlineStr">
        <is>
          <t xml:space="preserve"> </t>
        </is>
      </c>
      <c r="D21" s="4" t="inlineStr">
        <is>
          <t xml:space="preserve"> </t>
        </is>
      </c>
    </row>
    <row r="22">
      <c r="A22" s="3" t="inlineStr">
        <is>
          <t>Change in benefit obligation - Pension</t>
        </is>
      </c>
      <c r="B22" s="4" t="inlineStr">
        <is>
          <t xml:space="preserve"> </t>
        </is>
      </c>
      <c r="C22" s="4" t="inlineStr">
        <is>
          <t xml:space="preserve"> </t>
        </is>
      </c>
      <c r="D22" s="4" t="inlineStr">
        <is>
          <t xml:space="preserve"> </t>
        </is>
      </c>
    </row>
    <row r="23">
      <c r="A23" s="4" t="inlineStr">
        <is>
          <t>Benefit obligation at beginning of year</t>
        </is>
      </c>
      <c r="B23" s="6" t="n">
        <v>6124</v>
      </c>
      <c r="C23" s="6" t="n">
        <v>6186</v>
      </c>
      <c r="D23" s="4" t="inlineStr">
        <is>
          <t xml:space="preserve"> </t>
        </is>
      </c>
    </row>
    <row r="24">
      <c r="A24" s="4" t="inlineStr">
        <is>
          <t>Interest cost</t>
        </is>
      </c>
      <c r="B24" s="6" t="n">
        <v>277</v>
      </c>
      <c r="C24" s="6" t="n">
        <v>290</v>
      </c>
      <c r="D24" s="6" t="n">
        <v>182</v>
      </c>
    </row>
    <row r="25">
      <c r="A25" s="4" t="inlineStr">
        <is>
          <t>Actuarial (gain)/loss assumption changes</t>
        </is>
      </c>
      <c r="B25" s="6" t="n">
        <v>-180</v>
      </c>
      <c r="C25" s="6" t="n">
        <v>168</v>
      </c>
      <c r="D25" s="4" t="inlineStr">
        <is>
          <t xml:space="preserve"> </t>
        </is>
      </c>
    </row>
    <row r="26">
      <c r="A26" s="4" t="inlineStr">
        <is>
          <t>Benefits paid</t>
        </is>
      </c>
      <c r="B26" s="6" t="n">
        <v>-501</v>
      </c>
      <c r="C26" s="6" t="n">
        <v>-520</v>
      </c>
      <c r="D26" s="4" t="inlineStr">
        <is>
          <t xml:space="preserve"> </t>
        </is>
      </c>
    </row>
    <row r="27">
      <c r="A27" s="4" t="inlineStr">
        <is>
          <t>Benefit obligation and accumulated benefit obligation at end of year</t>
        </is>
      </c>
      <c r="B27" s="6" t="n">
        <v>5720</v>
      </c>
      <c r="C27" s="6" t="n">
        <v>6124</v>
      </c>
      <c r="D27" s="5" t="n">
        <v>6186</v>
      </c>
    </row>
    <row r="28">
      <c r="A28" s="3" t="inlineStr">
        <is>
          <t>Change in Plan Assets</t>
        </is>
      </c>
      <c r="B28" s="4" t="inlineStr">
        <is>
          <t xml:space="preserve"> </t>
        </is>
      </c>
      <c r="C28" s="4" t="inlineStr">
        <is>
          <t xml:space="preserve"> </t>
        </is>
      </c>
      <c r="D28" s="4" t="inlineStr">
        <is>
          <t xml:space="preserve"> </t>
        </is>
      </c>
    </row>
    <row r="29">
      <c r="A29" s="4" t="inlineStr">
        <is>
          <t>Funded status - asset</t>
        </is>
      </c>
      <c r="B29" s="6" t="n">
        <v>-5720</v>
      </c>
      <c r="C29" s="6" t="n">
        <v>-6124</v>
      </c>
      <c r="D29" s="4" t="inlineStr">
        <is>
          <t xml:space="preserve"> </t>
        </is>
      </c>
    </row>
    <row r="30">
      <c r="A30" s="3" t="inlineStr">
        <is>
          <t>Amounts recorded in stockholders’ equity</t>
        </is>
      </c>
      <c r="B30" s="4" t="inlineStr">
        <is>
          <t xml:space="preserve"> </t>
        </is>
      </c>
      <c r="C30" s="4" t="inlineStr">
        <is>
          <t xml:space="preserve"> </t>
        </is>
      </c>
      <c r="D30" s="4" t="inlineStr">
        <is>
          <t xml:space="preserve"> </t>
        </is>
      </c>
    </row>
    <row r="31">
      <c r="A31" s="4" t="inlineStr">
        <is>
          <t>Net actuarial loss</t>
        </is>
      </c>
      <c r="B31" s="6" t="n">
        <v>1157</v>
      </c>
      <c r="C31" s="6" t="n">
        <v>1390</v>
      </c>
      <c r="D31" s="4" t="inlineStr">
        <is>
          <t xml:space="preserve"> </t>
        </is>
      </c>
    </row>
    <row r="32">
      <c r="A32" s="4" t="inlineStr">
        <is>
          <t>Total amount recorded</t>
        </is>
      </c>
      <c r="B32" s="6" t="n">
        <v>1157</v>
      </c>
      <c r="C32" s="6" t="n">
        <v>1390</v>
      </c>
      <c r="D32" s="4" t="inlineStr">
        <is>
          <t xml:space="preserve"> </t>
        </is>
      </c>
    </row>
    <row r="33">
      <c r="A33" s="4" t="inlineStr">
        <is>
          <t>Amount recorded, net of taxes</t>
        </is>
      </c>
      <c r="B33" s="5" t="n">
        <v>833</v>
      </c>
      <c r="C33" s="5" t="n">
        <v>1001</v>
      </c>
      <c r="D3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hanges in Plan Assets and Benefit Obligations Recognized in Other Comprehensive Income (Details) - USD ($) $ in Thousands</t>
        </is>
      </c>
      <c r="B1" s="2" t="inlineStr">
        <is>
          <t>12 Months Ended</t>
        </is>
      </c>
    </row>
    <row r="2">
      <c r="B2" s="2" t="inlineStr">
        <is>
          <t>Dec. 31, 2024</t>
        </is>
      </c>
      <c r="C2" s="2" t="inlineStr">
        <is>
          <t>Dec. 31, 2023</t>
        </is>
      </c>
    </row>
    <row r="3">
      <c r="A3" s="4" t="inlineStr">
        <is>
          <t>Pension Plan</t>
        </is>
      </c>
      <c r="B3" s="4" t="inlineStr">
        <is>
          <t xml:space="preserve"> </t>
        </is>
      </c>
      <c r="C3" s="4" t="inlineStr">
        <is>
          <t xml:space="preserve"> </t>
        </is>
      </c>
    </row>
    <row r="4">
      <c r="A4" s="3" t="inlineStr">
        <is>
          <t>Other changes in plan assets and benefit obligations recognized in other comprehensive income:</t>
        </is>
      </c>
      <c r="B4" s="4" t="inlineStr">
        <is>
          <t xml:space="preserve"> </t>
        </is>
      </c>
      <c r="C4" s="4" t="inlineStr">
        <is>
          <t xml:space="preserve"> </t>
        </is>
      </c>
    </row>
    <row r="5">
      <c r="A5" s="4" t="inlineStr">
        <is>
          <t>Net (gain) loss</t>
        </is>
      </c>
      <c r="B5" s="5" t="n">
        <v>-43</v>
      </c>
      <c r="C5" s="5" t="n">
        <v>-166</v>
      </c>
    </row>
    <row r="6">
      <c r="A6" s="4" t="inlineStr">
        <is>
          <t>Recognition of net actuarial loss</t>
        </is>
      </c>
      <c r="B6" s="6" t="n">
        <v>-57</v>
      </c>
      <c r="C6" s="6" t="n">
        <v>-67</v>
      </c>
    </row>
    <row r="7">
      <c r="A7" s="4" t="inlineStr">
        <is>
          <t>Total changes</t>
        </is>
      </c>
      <c r="B7" s="6" t="n">
        <v>-100</v>
      </c>
      <c r="C7" s="6" t="n">
        <v>-233</v>
      </c>
    </row>
    <row r="8">
      <c r="A8" s="4" t="inlineStr">
        <is>
          <t>Changes, net of taxes</t>
        </is>
      </c>
      <c r="B8" s="6" t="n">
        <v>-72</v>
      </c>
      <c r="C8" s="6" t="n">
        <v>-168</v>
      </c>
    </row>
    <row r="9">
      <c r="A9" s="4" t="inlineStr">
        <is>
          <t>SERP liability adjustments</t>
        </is>
      </c>
      <c r="B9" s="4" t="inlineStr">
        <is>
          <t xml:space="preserve"> </t>
        </is>
      </c>
      <c r="C9" s="4" t="inlineStr">
        <is>
          <t xml:space="preserve"> </t>
        </is>
      </c>
    </row>
    <row r="10">
      <c r="A10" s="3" t="inlineStr">
        <is>
          <t>Other changes in plan assets and benefit obligations recognized in other comprehensive income:</t>
        </is>
      </c>
      <c r="B10" s="4" t="inlineStr">
        <is>
          <t xml:space="preserve"> </t>
        </is>
      </c>
      <c r="C10" s="4" t="inlineStr">
        <is>
          <t xml:space="preserve"> </t>
        </is>
      </c>
    </row>
    <row r="11">
      <c r="A11" s="4" t="inlineStr">
        <is>
          <t>Net (gain) loss</t>
        </is>
      </c>
      <c r="B11" s="6" t="n">
        <v>-179</v>
      </c>
      <c r="C11" s="6" t="n">
        <v>167</v>
      </c>
    </row>
    <row r="12">
      <c r="A12" s="4" t="inlineStr">
        <is>
          <t>Recognition of net actuarial loss</t>
        </is>
      </c>
      <c r="B12" s="6" t="n">
        <v>-54</v>
      </c>
      <c r="C12" s="6" t="n">
        <v>-40</v>
      </c>
    </row>
    <row r="13">
      <c r="A13" s="4" t="inlineStr">
        <is>
          <t>Total changes</t>
        </is>
      </c>
      <c r="B13" s="6" t="n">
        <v>-233</v>
      </c>
      <c r="C13" s="6" t="n">
        <v>127</v>
      </c>
    </row>
    <row r="14">
      <c r="A14" s="4" t="inlineStr">
        <is>
          <t>Changes, net of taxes</t>
        </is>
      </c>
      <c r="B14" s="5" t="n">
        <v>-168</v>
      </c>
      <c r="C14" s="5" t="n">
        <v>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2688</v>
      </c>
      <c r="D4" s="5" t="n">
        <v>3265</v>
      </c>
      <c r="E4" s="5" t="n">
        <v>15810</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4885</v>
      </c>
      <c r="D6" s="6" t="n">
        <v>4806</v>
      </c>
      <c r="E6" s="6" t="n">
        <v>4628</v>
      </c>
    </row>
    <row r="7">
      <c r="A7" s="4" t="inlineStr">
        <is>
          <t>Amortization of (discount) premium on marketable securities</t>
        </is>
      </c>
      <c r="C7" s="6" t="n">
        <v>-471</v>
      </c>
      <c r="D7" s="6" t="n">
        <v>-691</v>
      </c>
      <c r="E7" s="6" t="n">
        <v>87</v>
      </c>
    </row>
    <row r="8">
      <c r="A8" s="4" t="inlineStr">
        <is>
          <t>Equity in earnings of unconsolidated joint ventures, net</t>
        </is>
      </c>
      <c r="C8" s="6" t="n">
        <v>-10881</v>
      </c>
      <c r="D8" s="6" t="n">
        <v>-6868</v>
      </c>
      <c r="E8" s="6" t="n">
        <v>-7752</v>
      </c>
    </row>
    <row r="9">
      <c r="A9" s="4" t="inlineStr">
        <is>
          <t>Non-cash retirement plan expense</t>
        </is>
      </c>
      <c r="C9" s="6" t="n">
        <v>364</v>
      </c>
      <c r="D9" s="6" t="n">
        <v>462</v>
      </c>
      <c r="E9" s="6" t="n">
        <v>110</v>
      </c>
    </row>
    <row r="10">
      <c r="A10" s="4" t="inlineStr">
        <is>
          <t>(Gain) loss on sale of real estate/assets</t>
        </is>
      </c>
      <c r="C10" s="6" t="n">
        <v>-8</v>
      </c>
      <c r="D10" s="6" t="n">
        <v>6</v>
      </c>
      <c r="E10" s="6" t="n">
        <v>-1140</v>
      </c>
    </row>
    <row r="11">
      <c r="A11" s="4" t="inlineStr">
        <is>
          <t>Non-cash profits recognized from land contribution</t>
        </is>
      </c>
      <c r="C11" s="6" t="n">
        <v>0</v>
      </c>
      <c r="D11" s="6" t="n">
        <v>0</v>
      </c>
      <c r="E11" s="6" t="n">
        <v>-3012</v>
      </c>
    </row>
    <row r="12">
      <c r="A12" s="4" t="inlineStr">
        <is>
          <t>Profit from water sale</t>
        </is>
      </c>
      <c r="B12" s="4" t="inlineStr">
        <is>
          <t>[1]</t>
        </is>
      </c>
      <c r="C12" s="6" t="n">
        <v>0</v>
      </c>
      <c r="D12" s="6" t="n">
        <v>-490</v>
      </c>
      <c r="E12" s="6" t="n">
        <v>-2229</v>
      </c>
    </row>
    <row r="13">
      <c r="A13" s="4" t="inlineStr">
        <is>
          <t>Profit from land sales</t>
        </is>
      </c>
      <c r="C13" s="6" t="n">
        <v>0</v>
      </c>
      <c r="D13" s="6" t="n">
        <v>0</v>
      </c>
      <c r="E13" s="6" t="n">
        <v>-18372</v>
      </c>
    </row>
    <row r="14">
      <c r="A14" s="4" t="inlineStr">
        <is>
          <t>Deferred income taxes</t>
        </is>
      </c>
      <c r="C14" s="6" t="n">
        <v>784</v>
      </c>
      <c r="D14" s="6" t="n">
        <v>1121</v>
      </c>
      <c r="E14" s="6" t="n">
        <v>2865</v>
      </c>
    </row>
    <row r="15">
      <c r="A15" s="4" t="inlineStr">
        <is>
          <t>Stock compensation expense</t>
        </is>
      </c>
      <c r="C15" s="6" t="n">
        <v>4182</v>
      </c>
      <c r="D15" s="6" t="n">
        <v>3252</v>
      </c>
      <c r="E15" s="6" t="n">
        <v>2877</v>
      </c>
    </row>
    <row r="16">
      <c r="A16" s="4" t="inlineStr">
        <is>
          <t>Excess tax benefit of stock-based compensation</t>
        </is>
      </c>
      <c r="C16" s="6" t="n">
        <v>-1</v>
      </c>
      <c r="D16" s="6" t="n">
        <v>-723</v>
      </c>
      <c r="E16" s="6" t="n">
        <v>-105</v>
      </c>
    </row>
    <row r="17">
      <c r="A17" s="4" t="inlineStr">
        <is>
          <t>Abandonment expense</t>
        </is>
      </c>
      <c r="C17" s="6" t="n">
        <v>0</v>
      </c>
      <c r="D17" s="6" t="n">
        <v>189</v>
      </c>
      <c r="E17" s="6" t="n">
        <v>85</v>
      </c>
    </row>
    <row r="18">
      <c r="A18" s="4" t="inlineStr">
        <is>
          <t>Inventory write down</t>
        </is>
      </c>
      <c r="C18" s="6" t="n">
        <v>0</v>
      </c>
      <c r="D18" s="6" t="n">
        <v>423</v>
      </c>
      <c r="E18" s="6" t="n">
        <v>1050</v>
      </c>
    </row>
    <row r="19">
      <c r="A19" s="4" t="inlineStr">
        <is>
          <t>Distribution of earnings from unconsolidated joint ventures</t>
        </is>
      </c>
      <c r="C19" s="6" t="n">
        <v>9563</v>
      </c>
      <c r="D19" s="6" t="n">
        <v>13511</v>
      </c>
      <c r="E19" s="6" t="n">
        <v>11793</v>
      </c>
    </row>
    <row r="20">
      <c r="A20" s="3" t="inlineStr">
        <is>
          <t>Changes in operating assets and liabilities:</t>
        </is>
      </c>
      <c r="C20" s="4" t="inlineStr">
        <is>
          <t xml:space="preserve"> </t>
        </is>
      </c>
      <c r="D20" s="4" t="inlineStr">
        <is>
          <t xml:space="preserve"> </t>
        </is>
      </c>
      <c r="E20" s="4" t="inlineStr">
        <is>
          <t xml:space="preserve"> </t>
        </is>
      </c>
    </row>
    <row r="21">
      <c r="A21" s="4" t="inlineStr">
        <is>
          <t>Receivables, inventories, prepaids and other assets, net</t>
        </is>
      </c>
      <c r="C21" s="6" t="n">
        <v>261</v>
      </c>
      <c r="D21" s="6" t="n">
        <v>-4476</v>
      </c>
      <c r="E21" s="6" t="n">
        <v>3244</v>
      </c>
    </row>
    <row r="22">
      <c r="A22" s="4" t="inlineStr">
        <is>
          <t>Current liabilities, net</t>
        </is>
      </c>
      <c r="C22" s="6" t="n">
        <v>2948</v>
      </c>
      <c r="D22" s="6" t="n">
        <v>-132</v>
      </c>
      <c r="E22" s="6" t="n">
        <v>-1408</v>
      </c>
    </row>
    <row r="23">
      <c r="A23" s="4" t="inlineStr">
        <is>
          <t>Net cash provided by operating activities</t>
        </is>
      </c>
      <c r="C23" s="6" t="n">
        <v>14314</v>
      </c>
      <c r="D23" s="6" t="n">
        <v>13655</v>
      </c>
      <c r="E23" s="6" t="n">
        <v>8531</v>
      </c>
    </row>
    <row r="24">
      <c r="A24" s="3" t="inlineStr">
        <is>
          <t>Investing Activities</t>
        </is>
      </c>
      <c r="C24" s="4" t="inlineStr">
        <is>
          <t xml:space="preserve"> </t>
        </is>
      </c>
      <c r="D24" s="4" t="inlineStr">
        <is>
          <t xml:space="preserve"> </t>
        </is>
      </c>
      <c r="E24" s="4" t="inlineStr">
        <is>
          <t xml:space="preserve"> </t>
        </is>
      </c>
    </row>
    <row r="25">
      <c r="A25" s="4" t="inlineStr">
        <is>
          <t>Maturities and sales of marketable securities</t>
        </is>
      </c>
      <c r="C25" s="6" t="n">
        <v>92605</v>
      </c>
      <c r="D25" s="6" t="n">
        <v>134083</v>
      </c>
      <c r="E25" s="6" t="n">
        <v>41135</v>
      </c>
    </row>
    <row r="26">
      <c r="A26" s="4" t="inlineStr">
        <is>
          <t>Purchase of marketable securities</t>
        </is>
      </c>
      <c r="C26" s="6" t="n">
        <v>-73995</v>
      </c>
      <c r="D26" s="6" t="n">
        <v>-132317</v>
      </c>
      <c r="E26" s="6" t="n">
        <v>-63882</v>
      </c>
    </row>
    <row r="27">
      <c r="A27" s="4" t="inlineStr">
        <is>
          <t>Real estate and equipment expenditures</t>
        </is>
      </c>
      <c r="C27" s="6" t="n">
        <v>-57234</v>
      </c>
      <c r="D27" s="6" t="n">
        <v>-21328</v>
      </c>
      <c r="E27" s="6" t="n">
        <v>-22602</v>
      </c>
    </row>
    <row r="28">
      <c r="A28" s="4" t="inlineStr">
        <is>
          <t>Reimbursement proceeds from Community Facilities District</t>
        </is>
      </c>
      <c r="C28" s="6" t="n">
        <v>15745</v>
      </c>
      <c r="D28" s="6" t="n">
        <v>0</v>
      </c>
      <c r="E28" s="6" t="n">
        <v>5950</v>
      </c>
    </row>
    <row r="29">
      <c r="A29" s="4" t="inlineStr">
        <is>
          <t>Proceeds from sale of real estate/assets</t>
        </is>
      </c>
      <c r="C29" s="6" t="n">
        <v>15</v>
      </c>
      <c r="D29" s="6" t="n">
        <v>77</v>
      </c>
      <c r="E29" s="6" t="n">
        <v>0</v>
      </c>
    </row>
    <row r="30">
      <c r="A30" s="4" t="inlineStr">
        <is>
          <t>Proceeds from sale of land</t>
        </is>
      </c>
      <c r="C30" s="6" t="n">
        <v>0</v>
      </c>
      <c r="D30" s="6" t="n">
        <v>0</v>
      </c>
      <c r="E30" s="6" t="n">
        <v>24950</v>
      </c>
    </row>
    <row r="31">
      <c r="A31" s="4" t="inlineStr">
        <is>
          <t>Investment in unconsolidated joint ventures</t>
        </is>
      </c>
      <c r="C31" s="6" t="n">
        <v>-346</v>
      </c>
      <c r="D31" s="6" t="n">
        <v>-4500</v>
      </c>
      <c r="E31" s="6" t="n">
        <v>-800</v>
      </c>
    </row>
    <row r="32">
      <c r="A32" s="4" t="inlineStr">
        <is>
          <t>Distribution of equity from unconsolidated joint ventures</t>
        </is>
      </c>
      <c r="C32" s="6" t="n">
        <v>6336</v>
      </c>
      <c r="D32" s="6" t="n">
        <v>10978</v>
      </c>
      <c r="E32" s="6" t="n">
        <v>8166</v>
      </c>
    </row>
    <row r="33">
      <c r="A33" s="4" t="inlineStr">
        <is>
          <t>Investments in long-term water assets</t>
        </is>
      </c>
      <c r="C33" s="6" t="n">
        <v>-8874</v>
      </c>
      <c r="D33" s="6" t="n">
        <v>-6034</v>
      </c>
      <c r="E33" s="6" t="n">
        <v>-988</v>
      </c>
    </row>
    <row r="34">
      <c r="A34" s="4" t="inlineStr">
        <is>
          <t>Proceeds from water sales</t>
        </is>
      </c>
      <c r="B34" s="4" t="inlineStr">
        <is>
          <t>[1]</t>
        </is>
      </c>
      <c r="C34" s="6" t="n">
        <v>0</v>
      </c>
      <c r="D34" s="6" t="n">
        <v>1324</v>
      </c>
      <c r="E34" s="6" t="n">
        <v>6180</v>
      </c>
    </row>
    <row r="35">
      <c r="A35" s="4" t="inlineStr">
        <is>
          <t>Interest rate swap settlement</t>
        </is>
      </c>
      <c r="B35" s="4" t="inlineStr">
        <is>
          <t>[2]</t>
        </is>
      </c>
      <c r="C35" s="6" t="n">
        <v>0</v>
      </c>
      <c r="D35" s="6" t="n">
        <v>3715</v>
      </c>
      <c r="E35" s="6" t="n">
        <v>0</v>
      </c>
    </row>
    <row r="36">
      <c r="A36" s="4" t="inlineStr">
        <is>
          <t>Net cash used in investing activities</t>
        </is>
      </c>
      <c r="C36" s="6" t="n">
        <v>-25748</v>
      </c>
      <c r="D36" s="6" t="n">
        <v>-14002</v>
      </c>
      <c r="E36" s="6" t="n">
        <v>-1891</v>
      </c>
    </row>
    <row r="37">
      <c r="A37" s="3" t="inlineStr">
        <is>
          <t>Financing Activities</t>
        </is>
      </c>
      <c r="C37" s="4" t="inlineStr">
        <is>
          <t xml:space="preserve"> </t>
        </is>
      </c>
      <c r="D37" s="4" t="inlineStr">
        <is>
          <t xml:space="preserve"> </t>
        </is>
      </c>
      <c r="E37" s="4" t="inlineStr">
        <is>
          <t xml:space="preserve"> </t>
        </is>
      </c>
    </row>
    <row r="38">
      <c r="A38" s="4" t="inlineStr">
        <is>
          <t>Borrowings on line of credit</t>
        </is>
      </c>
      <c r="C38" s="6" t="n">
        <v>19000</v>
      </c>
      <c r="D38" s="6" t="n">
        <v>47942</v>
      </c>
      <c r="E38" s="6" t="n">
        <v>0</v>
      </c>
    </row>
    <row r="39">
      <c r="A39" s="4" t="inlineStr">
        <is>
          <t>Borrowings of long-term debt</t>
        </is>
      </c>
      <c r="C39" s="6" t="n">
        <v>0</v>
      </c>
      <c r="D39" s="6" t="n">
        <v>0</v>
      </c>
      <c r="E39" s="6" t="n">
        <v>49080</v>
      </c>
    </row>
    <row r="40">
      <c r="A40" s="4" t="inlineStr">
        <is>
          <t>Repayments of long-term debt</t>
        </is>
      </c>
      <c r="C40" s="6" t="n">
        <v>0</v>
      </c>
      <c r="D40" s="6" t="n">
        <v>-50357</v>
      </c>
      <c r="E40" s="6" t="n">
        <v>-51708</v>
      </c>
    </row>
    <row r="41">
      <c r="A41" s="4" t="inlineStr">
        <is>
          <t>Deferred financing costs</t>
        </is>
      </c>
      <c r="C41" s="6" t="n">
        <v>0</v>
      </c>
      <c r="D41" s="6" t="n">
        <v>-1097</v>
      </c>
      <c r="E41" s="6" t="n">
        <v>-181</v>
      </c>
    </row>
    <row r="42">
      <c r="A42" s="4" t="inlineStr">
        <is>
          <t>Interest rate swap settlement</t>
        </is>
      </c>
      <c r="B42" s="4" t="inlineStr">
        <is>
          <t>[3]</t>
        </is>
      </c>
      <c r="C42" s="6" t="n">
        <v>0</v>
      </c>
      <c r="D42" s="6" t="n">
        <v>0</v>
      </c>
      <c r="E42" s="6" t="n">
        <v>1123</v>
      </c>
    </row>
    <row r="43">
      <c r="A43" s="4" t="inlineStr">
        <is>
          <t>Taxes on vested stock grants</t>
        </is>
      </c>
      <c r="C43" s="6" t="n">
        <v>-206</v>
      </c>
      <c r="D43" s="6" t="n">
        <v>-3353</v>
      </c>
      <c r="E43" s="6" t="n">
        <v>-2733</v>
      </c>
    </row>
    <row r="44">
      <c r="A44" s="4" t="inlineStr">
        <is>
          <t>Net cash provided by (used in) financing activities</t>
        </is>
      </c>
      <c r="C44" s="6" t="n">
        <v>18794</v>
      </c>
      <c r="D44" s="6" t="n">
        <v>-6865</v>
      </c>
      <c r="E44" s="6" t="n">
        <v>-4419</v>
      </c>
    </row>
    <row r="45">
      <c r="A45" s="4" t="inlineStr">
        <is>
          <t>Increase (decrease) in cash, cash equivalents, and restricted cash</t>
        </is>
      </c>
      <c r="C45" s="6" t="n">
        <v>7360</v>
      </c>
      <c r="D45" s="6" t="n">
        <v>-7212</v>
      </c>
      <c r="E45" s="6" t="n">
        <v>2221</v>
      </c>
    </row>
    <row r="46">
      <c r="A46" s="4" t="inlineStr">
        <is>
          <t>Cash, cash equivalents, and restricted cash at beginning of year</t>
        </is>
      </c>
      <c r="C46" s="6" t="n">
        <v>32407</v>
      </c>
      <c r="D46" s="6" t="n">
        <v>39619</v>
      </c>
      <c r="E46" s="6" t="n">
        <v>37398</v>
      </c>
    </row>
    <row r="47">
      <c r="A47" s="4" t="inlineStr">
        <is>
          <t>Cash, cash equivalents, and restricted cash at end of year</t>
        </is>
      </c>
      <c r="C47" s="6" t="n">
        <v>39767</v>
      </c>
      <c r="D47" s="6" t="n">
        <v>32407</v>
      </c>
      <c r="E47" s="6" t="n">
        <v>39619</v>
      </c>
    </row>
    <row r="48">
      <c r="A48" s="3" t="inlineStr">
        <is>
          <t>Reconciliation to amounts on consolidated balance sheets:</t>
        </is>
      </c>
      <c r="C48" s="4" t="inlineStr">
        <is>
          <t xml:space="preserve"> </t>
        </is>
      </c>
      <c r="D48" s="4" t="inlineStr">
        <is>
          <t xml:space="preserve"> </t>
        </is>
      </c>
      <c r="E48" s="4" t="inlineStr">
        <is>
          <t xml:space="preserve"> </t>
        </is>
      </c>
    </row>
    <row r="49">
      <c r="A49" s="4" t="inlineStr">
        <is>
          <t>Cash and cash equivalents</t>
        </is>
      </c>
      <c r="C49" s="6" t="n">
        <v>39267</v>
      </c>
      <c r="D49" s="6" t="n">
        <v>31907</v>
      </c>
      <c r="E49" s="6" t="n">
        <v>39119</v>
      </c>
    </row>
    <row r="50">
      <c r="A50" s="4" t="inlineStr">
        <is>
          <t>Restricted cash (recorded in other assets)</t>
        </is>
      </c>
      <c r="C50" s="6" t="n">
        <v>500</v>
      </c>
      <c r="D50" s="6" t="n">
        <v>500</v>
      </c>
      <c r="E50" s="6" t="n">
        <v>500</v>
      </c>
    </row>
    <row r="51">
      <c r="A51" s="4" t="inlineStr">
        <is>
          <t>Total cash, cash equivalents, and restricted cash</t>
        </is>
      </c>
      <c r="C51" s="6" t="n">
        <v>39767</v>
      </c>
      <c r="D51" s="6" t="n">
        <v>32407</v>
      </c>
      <c r="E51" s="6" t="n">
        <v>39619</v>
      </c>
    </row>
    <row r="52">
      <c r="A52" s="3" t="inlineStr">
        <is>
          <t>Non-cash investing activities</t>
        </is>
      </c>
      <c r="C52" s="4" t="inlineStr">
        <is>
          <t xml:space="preserve"> </t>
        </is>
      </c>
      <c r="D52" s="4" t="inlineStr">
        <is>
          <t xml:space="preserve"> </t>
        </is>
      </c>
      <c r="E52" s="4" t="inlineStr">
        <is>
          <t xml:space="preserve"> </t>
        </is>
      </c>
    </row>
    <row r="53">
      <c r="A53" s="4" t="inlineStr">
        <is>
          <t>Accrued capital and water expenditures included in current liabilities</t>
        </is>
      </c>
      <c r="C53" s="6" t="n">
        <v>5290</v>
      </c>
      <c r="D53" s="6" t="n">
        <v>2091</v>
      </c>
      <c r="E53" s="6" t="n">
        <v>1847</v>
      </c>
    </row>
    <row r="54">
      <c r="A54" s="4" t="inlineStr">
        <is>
          <t>Contribution to unconsolidated joint venture</t>
        </is>
      </c>
      <c r="C54" s="6" t="n">
        <v>0</v>
      </c>
      <c r="D54" s="6" t="n">
        <v>0</v>
      </c>
      <c r="E54" s="6" t="n">
        <v>8501</v>
      </c>
    </row>
    <row r="55">
      <c r="A55" s="4" t="inlineStr">
        <is>
          <t>Long term deferred profit on land contribution</t>
        </is>
      </c>
      <c r="C55" s="5" t="n">
        <v>0</v>
      </c>
      <c r="D55" s="5" t="n">
        <v>0</v>
      </c>
      <c r="E55" s="5" t="n">
        <v>3012</v>
      </c>
    </row>
    <row r="56"/>
    <row r="57">
      <c r="A57" s="4" t="inlineStr">
        <is>
          <t>[1] In determining the classification of cash inflows and outflows related to water asset activity, the Company’s practices are supported by ASC 230-10-45-22, which provides that “Certain cash receipts and payments have aspects of more than one class of cash flows…. If so, the appropriate classification shall depend on the activity that is likely to be the predominant source of cash flows for the item.” Also, at the 2006 American Institution of Certified Public Accountants Conference on Current SEC and PCAOB Developments, the SEC staff discussed that an entity should be consistent in how it classifies cash outflows and inflows related to an asset’s purchase and sale and noted that when cash flow classification is unclear, registrants must use judgment and analysis that considers the nature of the activity and the predominant source of cash flow for these items. Given the nature of our water assets and the aforementioned authoritative guidance, the Company estimates the appropriate classification of water assets purchased based on the timing of the sale of the water. Water purchased in prior periods that was classified as investing was sold for $1.32 and $6.18 million in 2023 and 2022, respectively, and this cash inflow is appropriately classified in the Company’s investing activities. The profit of $0.5 and $2.2 million in 2023 and 2022 related to the water purchased in prior periods is appropriately being deducted from operating activities for the respective period. The Company has and will continue to apply this methodology to water asset transactions that meet this fact pattern. The Company had an interest rate swap agreement with Bank of America, N.A. to reduce its exposure to fluctuations in the floating interest rate tied to SOFR under the term note. The hedging relationship qualified as an effective cash flow hedge and was recorded at fair value. On October 23, 2023, the Company terminated the interest rate swap, and received a $3,715,000 cash termination fee from Bank of America, N.A. The Company had an interest rate swap agreement with Wells Fargo Bank, N.A. to reduce its exposure to fluctuations in the floating interest rate tied to the London Inter-Bank Rate under a term note with Wells Fargo. The hedging relationship qualified as an effective cash flow hedge and was recorded at fair value. On June 27, 2022, the Company terminated the interest rate swap, and received a $1,123,000 cash termination fee from Wells Fargo.</t>
        </is>
      </c>
    </row>
  </sheetData>
  <mergeCells count="4">
    <mergeCell ref="A1:B2"/>
    <mergeCell ref="C1:E1"/>
    <mergeCell ref="A56:D56"/>
    <mergeCell ref="A57:D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TIREMENT PLANS - Amounts Expected to be Recognized as Components of Net Periodic Pension Costs (Details) $ in Thousands</t>
        </is>
      </c>
      <c r="B1" s="2" t="inlineStr">
        <is>
          <t>Dec. 31, 2024 USD ($)</t>
        </is>
      </c>
    </row>
    <row r="2">
      <c r="A2" s="3" t="inlineStr">
        <is>
          <t>Amounts expected to be recognized as component of net periodic pension costs during the next fiscal year:</t>
        </is>
      </c>
      <c r="B2" s="4" t="inlineStr">
        <is>
          <t xml:space="preserve"> </t>
        </is>
      </c>
    </row>
    <row r="3">
      <c r="A3" s="4" t="inlineStr">
        <is>
          <t>Net periodic pension benefit/(cost)</t>
        </is>
      </c>
      <c r="B3" s="5" t="n">
        <v>-333</v>
      </c>
    </row>
    <row r="4">
      <c r="A4" s="4" t="inlineStr">
        <is>
          <t>Pension Plan</t>
        </is>
      </c>
      <c r="B4" s="4" t="inlineStr">
        <is>
          <t xml:space="preserve"> </t>
        </is>
      </c>
    </row>
    <row r="5">
      <c r="A5" s="3" t="inlineStr">
        <is>
          <t>Amounts expected to be recognized as component of net periodic pension costs during the next fiscal year:</t>
        </is>
      </c>
      <c r="B5" s="4" t="inlineStr">
        <is>
          <t xml:space="preserve"> </t>
        </is>
      </c>
    </row>
    <row r="6">
      <c r="A6" s="4" t="inlineStr">
        <is>
          <t>Expected return on plan assets</t>
        </is>
      </c>
      <c r="B6" s="6" t="n">
        <v>420</v>
      </c>
    </row>
    <row r="7">
      <c r="A7" s="4" t="inlineStr">
        <is>
          <t>Interest cost</t>
        </is>
      </c>
      <c r="B7" s="6" t="n">
        <v>-445</v>
      </c>
    </row>
    <row r="8">
      <c r="A8" s="4" t="inlineStr">
        <is>
          <t>Amortization of net gain/(loss)</t>
        </is>
      </c>
      <c r="B8" s="6" t="n">
        <v>-57</v>
      </c>
    </row>
    <row r="9">
      <c r="A9" s="4" t="inlineStr">
        <is>
          <t>Net periodic pension benefit/(cost)</t>
        </is>
      </c>
      <c r="B9" s="6" t="n">
        <v>-82</v>
      </c>
    </row>
    <row r="10">
      <c r="A10" s="4" t="inlineStr">
        <is>
          <t>SERP liability adjustments</t>
        </is>
      </c>
      <c r="B10" s="4" t="inlineStr">
        <is>
          <t xml:space="preserve"> </t>
        </is>
      </c>
    </row>
    <row r="11">
      <c r="A11" s="3" t="inlineStr">
        <is>
          <t>Amounts expected to be recognized as component of net periodic pension costs during the next fiscal year:</t>
        </is>
      </c>
      <c r="B11" s="4" t="inlineStr">
        <is>
          <t xml:space="preserve"> </t>
        </is>
      </c>
    </row>
    <row r="12">
      <c r="A12" s="4" t="inlineStr">
        <is>
          <t>Interest cost</t>
        </is>
      </c>
      <c r="B12" s="6" t="n">
        <v>-291</v>
      </c>
    </row>
    <row r="13">
      <c r="A13" s="4" t="inlineStr">
        <is>
          <t>Amortization of net gain/(loss)</t>
        </is>
      </c>
      <c r="B13" s="5" t="n">
        <v>-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2" customWidth="1" min="2" max="2"/>
  </cols>
  <sheetData>
    <row r="1">
      <c r="A1" s="1" t="inlineStr">
        <is>
          <t>RETIREMENT PLANS - Expected Annual Benefit Payments (Details) $ in Thousands</t>
        </is>
      </c>
      <c r="B1" s="2" t="inlineStr">
        <is>
          <t>Dec. 31, 2024 USD ($)</t>
        </is>
      </c>
    </row>
    <row r="2">
      <c r="A2" s="4" t="inlineStr">
        <is>
          <t>Pension Plan</t>
        </is>
      </c>
      <c r="B2" s="4" t="inlineStr">
        <is>
          <t xml:space="preserve"> </t>
        </is>
      </c>
    </row>
    <row r="3">
      <c r="A3" s="3" t="inlineStr">
        <is>
          <t>Expected annual benefit payments based on actuarial estimates:</t>
        </is>
      </c>
      <c r="B3" s="4" t="inlineStr">
        <is>
          <t xml:space="preserve"> </t>
        </is>
      </c>
    </row>
    <row r="4">
      <c r="A4" s="4" t="inlineStr">
        <is>
          <t>2025</t>
        </is>
      </c>
      <c r="B4" s="5" t="n">
        <v>484</v>
      </c>
    </row>
    <row r="5">
      <c r="A5" s="4" t="inlineStr">
        <is>
          <t>2026</t>
        </is>
      </c>
      <c r="B5" s="6" t="n">
        <v>502</v>
      </c>
    </row>
    <row r="6">
      <c r="A6" s="4" t="inlineStr">
        <is>
          <t>2027</t>
        </is>
      </c>
      <c r="B6" s="6" t="n">
        <v>498</v>
      </c>
    </row>
    <row r="7">
      <c r="A7" s="4" t="inlineStr">
        <is>
          <t>2028</t>
        </is>
      </c>
      <c r="B7" s="6" t="n">
        <v>493</v>
      </c>
    </row>
    <row r="8">
      <c r="A8" s="4" t="inlineStr">
        <is>
          <t>2029</t>
        </is>
      </c>
      <c r="B8" s="6" t="n">
        <v>502</v>
      </c>
    </row>
    <row r="9">
      <c r="A9" s="4" t="inlineStr">
        <is>
          <t>Thereafter</t>
        </is>
      </c>
      <c r="B9" s="6" t="n">
        <v>3011</v>
      </c>
    </row>
    <row r="10">
      <c r="A10" s="4" t="inlineStr">
        <is>
          <t>SERP liability adjustments</t>
        </is>
      </c>
      <c r="B10" s="4" t="inlineStr">
        <is>
          <t xml:space="preserve"> </t>
        </is>
      </c>
    </row>
    <row r="11">
      <c r="A11" s="3" t="inlineStr">
        <is>
          <t>Expected annual benefit payments based on actuarial estimates:</t>
        </is>
      </c>
      <c r="B11" s="4" t="inlineStr">
        <is>
          <t xml:space="preserve"> </t>
        </is>
      </c>
    </row>
    <row r="12">
      <c r="A12" s="4" t="inlineStr">
        <is>
          <t>2025</t>
        </is>
      </c>
      <c r="B12" s="6" t="n">
        <v>580</v>
      </c>
    </row>
    <row r="13">
      <c r="A13" s="4" t="inlineStr">
        <is>
          <t>2026</t>
        </is>
      </c>
      <c r="B13" s="6" t="n">
        <v>572</v>
      </c>
    </row>
    <row r="14">
      <c r="A14" s="4" t="inlineStr">
        <is>
          <t>2027</t>
        </is>
      </c>
      <c r="B14" s="6" t="n">
        <v>562</v>
      </c>
    </row>
    <row r="15">
      <c r="A15" s="4" t="inlineStr">
        <is>
          <t>2028</t>
        </is>
      </c>
      <c r="B15" s="6" t="n">
        <v>551</v>
      </c>
    </row>
    <row r="16">
      <c r="A16" s="4" t="inlineStr">
        <is>
          <t>2029</t>
        </is>
      </c>
      <c r="B16" s="6" t="n">
        <v>539</v>
      </c>
    </row>
    <row r="17">
      <c r="A17" s="4" t="inlineStr">
        <is>
          <t>Thereafter</t>
        </is>
      </c>
      <c r="B17" s="5" t="n">
        <v>24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air Value of Plan Assets by Investment Type (Details) - Pension Plan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8551</v>
      </c>
      <c r="C3" s="5" t="n">
        <v>9063</v>
      </c>
      <c r="D3" s="5" t="n">
        <v>8449</v>
      </c>
    </row>
    <row r="4">
      <c r="A4" s="4" t="inlineStr">
        <is>
          <t>Cash and Cash Equivalents |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87</v>
      </c>
      <c r="C6" s="6" t="n">
        <v>91</v>
      </c>
      <c r="D6" s="4" t="inlineStr">
        <is>
          <t xml:space="preserve"> </t>
        </is>
      </c>
    </row>
    <row r="7">
      <c r="A7" s="4" t="inlineStr">
        <is>
          <t>Collective Funds |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5" t="n">
        <v>8464</v>
      </c>
      <c r="C9" s="5" t="n">
        <v>8972</v>
      </c>
      <c r="D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Pension Cost - Pension Plan (Details) - Pension Plan - USD ($) $ in Thousands</t>
        </is>
      </c>
      <c r="B1" s="2" t="inlineStr">
        <is>
          <t>12 Months Ended</t>
        </is>
      </c>
    </row>
    <row r="2">
      <c r="B2" s="2" t="inlineStr">
        <is>
          <t>Dec. 31, 2024</t>
        </is>
      </c>
      <c r="C2" s="2" t="inlineStr">
        <is>
          <t>Dec. 31, 2023</t>
        </is>
      </c>
      <c r="D2" s="2" t="inlineStr">
        <is>
          <t>Dec. 31, 2022</t>
        </is>
      </c>
    </row>
    <row r="3">
      <c r="A3" s="3" t="inlineStr">
        <is>
          <t>Cost components:</t>
        </is>
      </c>
      <c r="B3" s="4" t="inlineStr">
        <is>
          <t xml:space="preserve"> </t>
        </is>
      </c>
      <c r="C3" s="4" t="inlineStr">
        <is>
          <t xml:space="preserve"> </t>
        </is>
      </c>
      <c r="D3" s="4" t="inlineStr">
        <is>
          <t xml:space="preserve"> </t>
        </is>
      </c>
    </row>
    <row r="4">
      <c r="A4" s="4" t="inlineStr">
        <is>
          <t>Interest cost</t>
        </is>
      </c>
      <c r="B4" s="5" t="n">
        <v>-416</v>
      </c>
      <c r="C4" s="5" t="n">
        <v>-416</v>
      </c>
      <c r="D4" s="5" t="n">
        <v>-312</v>
      </c>
    </row>
    <row r="5">
      <c r="A5" s="4" t="inlineStr">
        <is>
          <t>Expected return on plan assets</t>
        </is>
      </c>
      <c r="B5" s="6" t="n">
        <v>448</v>
      </c>
      <c r="C5" s="6" t="n">
        <v>418</v>
      </c>
      <c r="D5" s="6" t="n">
        <v>553</v>
      </c>
    </row>
    <row r="6">
      <c r="A6" s="4" t="inlineStr">
        <is>
          <t>Net amortization and deferral</t>
        </is>
      </c>
      <c r="B6" s="6" t="n">
        <v>-58</v>
      </c>
      <c r="C6" s="6" t="n">
        <v>-67</v>
      </c>
      <c r="D6" s="6" t="n">
        <v>-47</v>
      </c>
    </row>
    <row r="7">
      <c r="A7" s="4" t="inlineStr">
        <is>
          <t>Total net periodic pension (costs)/earnings</t>
        </is>
      </c>
      <c r="B7" s="5" t="n">
        <v>-26</v>
      </c>
      <c r="C7" s="5" t="n">
        <v>-65</v>
      </c>
      <c r="D7" s="5" t="n">
        <v>19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Pension Cost - SERP (Details) - SERP liability adjustment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277</v>
      </c>
      <c r="C4" s="5" t="n">
        <v>-290</v>
      </c>
      <c r="D4" s="5" t="n">
        <v>-182</v>
      </c>
    </row>
    <row r="5">
      <c r="A5" s="4" t="inlineStr">
        <is>
          <t>Interest cost</t>
        </is>
      </c>
      <c r="B5" s="4" t="inlineStr">
        <is>
          <t xml:space="preserve"> </t>
        </is>
      </c>
      <c r="C5" s="6" t="n">
        <v>-291</v>
      </c>
      <c r="D5" s="4" t="inlineStr">
        <is>
          <t xml:space="preserve"> </t>
        </is>
      </c>
    </row>
    <row r="6">
      <c r="A6" s="4" t="inlineStr">
        <is>
          <t>Net amortization and other</t>
        </is>
      </c>
      <c r="B6" s="6" t="n">
        <v>-54</v>
      </c>
      <c r="C6" s="6" t="n">
        <v>-40</v>
      </c>
      <c r="D6" s="6" t="n">
        <v>-114</v>
      </c>
    </row>
    <row r="7">
      <c r="A7" s="4" t="inlineStr">
        <is>
          <t>Total net periodic pension (costs)/earnings</t>
        </is>
      </c>
      <c r="B7" s="5" t="n">
        <v>-331</v>
      </c>
      <c r="C7" s="5" t="n">
        <v>-331</v>
      </c>
      <c r="D7" s="5" t="n">
        <v>-2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0" customWidth="1" min="2" max="2"/>
    <col width="22" customWidth="1" min="3" max="3"/>
    <col width="24" customWidth="1" min="4" max="4"/>
  </cols>
  <sheetData>
    <row r="1">
      <c r="A1" s="1" t="inlineStr">
        <is>
          <t>REPORTING SEGMENTS AND RELATED INFORMATION - Additional Information (Details) $ in Thousands</t>
        </is>
      </c>
      <c r="B1" s="2" t="inlineStr">
        <is>
          <t>12 Months Ended</t>
        </is>
      </c>
    </row>
    <row r="2">
      <c r="B2" s="2" t="inlineStr">
        <is>
          <t>Dec. 31, 2024 USD ($) segment</t>
        </is>
      </c>
      <c r="C2" s="2" t="inlineStr">
        <is>
          <t>Dec. 31, 2023 USD ($)</t>
        </is>
      </c>
      <c r="D2" s="2" t="inlineStr">
        <is>
          <t>Dec. 31, 2022 USD ($) a</t>
        </is>
      </c>
    </row>
    <row r="3">
      <c r="A3" s="3" t="inlineStr">
        <is>
          <t>Segment Reporting Information [Line Items]</t>
        </is>
      </c>
      <c r="B3" s="4" t="inlineStr">
        <is>
          <t xml:space="preserve"> </t>
        </is>
      </c>
      <c r="C3" s="4" t="inlineStr">
        <is>
          <t xml:space="preserve"> </t>
        </is>
      </c>
      <c r="D3" s="4" t="inlineStr">
        <is>
          <t xml:space="preserve"> </t>
        </is>
      </c>
    </row>
    <row r="4">
      <c r="A4" s="4" t="inlineStr">
        <is>
          <t>Business segments | segment</t>
        </is>
      </c>
      <c r="B4" s="6" t="n">
        <v>5</v>
      </c>
      <c r="C4" s="4" t="inlineStr">
        <is>
          <t xml:space="preserve"> </t>
        </is>
      </c>
      <c r="D4" s="4" t="inlineStr">
        <is>
          <t xml:space="preserve"> </t>
        </is>
      </c>
    </row>
    <row r="5">
      <c r="A5" s="4" t="inlineStr">
        <is>
          <t>Contribution to unconsolidated joint venture</t>
        </is>
      </c>
      <c r="B5" s="5" t="n">
        <v>0</v>
      </c>
      <c r="C5" s="5" t="n">
        <v>0</v>
      </c>
      <c r="D5" s="5" t="n">
        <v>8501</v>
      </c>
    </row>
    <row r="6">
      <c r="A6" s="4" t="inlineStr">
        <is>
          <t>Earnings (Loss)</t>
        </is>
      </c>
      <c r="B6" s="6" t="n">
        <v>12775</v>
      </c>
      <c r="C6" s="6" t="n">
        <v>13041</v>
      </c>
      <c r="D6" s="6" t="n">
        <v>31180</v>
      </c>
    </row>
    <row r="7">
      <c r="A7" s="4" t="inlineStr">
        <is>
          <t>Total revenues</t>
        </is>
      </c>
      <c r="B7" s="6" t="n">
        <v>41886</v>
      </c>
      <c r="C7" s="6" t="n">
        <v>44739</v>
      </c>
      <c r="D7" s="6" t="n">
        <v>79217</v>
      </c>
    </row>
    <row r="8">
      <c r="A8" s="4" t="inlineStr">
        <is>
          <t>Costs and expenses</t>
        </is>
      </c>
      <c r="B8" s="6" t="n">
        <v>51084</v>
      </c>
      <c r="C8" s="6" t="n">
        <v>48438</v>
      </c>
      <c r="D8" s="6" t="n">
        <v>65488</v>
      </c>
    </row>
    <row r="9">
      <c r="A9" s="4" t="inlineStr">
        <is>
          <t>TRC-MRC 5, LLC</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Earnings (Loss)</t>
        </is>
      </c>
      <c r="B11" s="6" t="n">
        <v>509</v>
      </c>
      <c r="C11" s="6" t="n">
        <v>-210</v>
      </c>
      <c r="D11" s="5" t="n">
        <v>0</v>
      </c>
    </row>
    <row r="12">
      <c r="A12" s="4" t="inlineStr">
        <is>
          <t>TRCC-East | Major Multinational Corporation</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rea of land sold (in acres) | a</t>
        </is>
      </c>
      <c r="B14" s="4" t="inlineStr">
        <is>
          <t xml:space="preserve"> </t>
        </is>
      </c>
      <c r="C14" s="4" t="inlineStr">
        <is>
          <t xml:space="preserve"> </t>
        </is>
      </c>
      <c r="D14" s="6" t="n">
        <v>58</v>
      </c>
    </row>
    <row r="15">
      <c r="A15" s="4" t="inlineStr">
        <is>
          <t>Profit from land sales</t>
        </is>
      </c>
      <c r="B15" s="4" t="inlineStr">
        <is>
          <t xml:space="preserve"> </t>
        </is>
      </c>
      <c r="C15" s="4" t="inlineStr">
        <is>
          <t xml:space="preserve"> </t>
        </is>
      </c>
      <c r="D15" s="5" t="n">
        <v>22000</v>
      </c>
    </row>
    <row r="16">
      <c r="A16" s="4" t="inlineStr">
        <is>
          <t>Total revenues</t>
        </is>
      </c>
      <c r="B16" s="4" t="inlineStr">
        <is>
          <t xml:space="preserve"> </t>
        </is>
      </c>
      <c r="C16" s="4" t="inlineStr">
        <is>
          <t xml:space="preserve"> </t>
        </is>
      </c>
      <c r="D16" s="6" t="n">
        <v>19627</v>
      </c>
    </row>
    <row r="17">
      <c r="A17" s="4" t="inlineStr">
        <is>
          <t>TRCC-East | Major Multinational Corporation | Industrial Land</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ferred revenue</t>
        </is>
      </c>
      <c r="B19" s="4" t="inlineStr">
        <is>
          <t xml:space="preserve"> </t>
        </is>
      </c>
      <c r="C19" s="4" t="inlineStr">
        <is>
          <t xml:space="preserve"> </t>
        </is>
      </c>
      <c r="D19" s="5" t="n">
        <v>2373</v>
      </c>
    </row>
    <row r="20">
      <c r="A20" s="4" t="inlineStr">
        <is>
          <t>TRCC West | Third Party</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rea of land sold (in acres) | a</t>
        </is>
      </c>
      <c r="B22" s="4" t="inlineStr">
        <is>
          <t xml:space="preserve"> </t>
        </is>
      </c>
      <c r="C22" s="4" t="inlineStr">
        <is>
          <t xml:space="preserve"> </t>
        </is>
      </c>
      <c r="D22" s="11" t="n">
        <v>12.3</v>
      </c>
    </row>
    <row r="23">
      <c r="A23" s="4" t="inlineStr">
        <is>
          <t>Profit from land sales</t>
        </is>
      </c>
      <c r="B23" s="4" t="inlineStr">
        <is>
          <t xml:space="preserve"> </t>
        </is>
      </c>
      <c r="C23" s="4" t="inlineStr">
        <is>
          <t xml:space="preserve"> </t>
        </is>
      </c>
      <c r="D23" s="5" t="n">
        <v>4680</v>
      </c>
    </row>
    <row r="24">
      <c r="A24" s="4" t="inlineStr">
        <is>
          <t>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6" t="n">
        <v>41886</v>
      </c>
      <c r="C26" s="6" t="n">
        <v>44739</v>
      </c>
      <c r="D26" s="6" t="n">
        <v>79217</v>
      </c>
    </row>
    <row r="27">
      <c r="A27" s="4" t="inlineStr">
        <is>
          <t>Real estate - commercial/industrial | TRC-MRC 5, LLC</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Earnings (Loss)</t>
        </is>
      </c>
      <c r="B29" s="4" t="inlineStr">
        <is>
          <t xml:space="preserve"> </t>
        </is>
      </c>
      <c r="C29" s="4" t="inlineStr">
        <is>
          <t xml:space="preserve"> </t>
        </is>
      </c>
      <c r="D29" s="5" t="n">
        <v>5489</v>
      </c>
    </row>
    <row r="30">
      <c r="A30" s="4" t="inlineStr">
        <is>
          <t>Real estate - commercial/industrial | TRC-MRC 5, LLC</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Area of real estate property (in acres) | a</t>
        </is>
      </c>
      <c r="B32" s="4" t="inlineStr">
        <is>
          <t xml:space="preserve"> </t>
        </is>
      </c>
      <c r="C32" s="4" t="inlineStr">
        <is>
          <t xml:space="preserve"> </t>
        </is>
      </c>
      <c r="D32" s="12" t="n">
        <v>27.88</v>
      </c>
    </row>
    <row r="33">
      <c r="A33" s="4" t="inlineStr">
        <is>
          <t>Contribution to unconsolidated joint venture</t>
        </is>
      </c>
      <c r="B33" s="4" t="inlineStr">
        <is>
          <t xml:space="preserve"> </t>
        </is>
      </c>
      <c r="C33" s="4" t="inlineStr">
        <is>
          <t xml:space="preserve"> </t>
        </is>
      </c>
      <c r="D33" s="5" t="n">
        <v>8501</v>
      </c>
    </row>
    <row r="34">
      <c r="A34" s="4" t="inlineStr">
        <is>
          <t>Deferred gain on sale</t>
        </is>
      </c>
      <c r="B34" s="4" t="inlineStr">
        <is>
          <t xml:space="preserve"> </t>
        </is>
      </c>
      <c r="C34" s="4" t="inlineStr">
        <is>
          <t xml:space="preserve"> </t>
        </is>
      </c>
      <c r="D34" s="6" t="n">
        <v>3012</v>
      </c>
    </row>
    <row r="35">
      <c r="A35" s="4" t="inlineStr">
        <is>
          <t>Real estate - commercial/industrial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Earnings (Loss)</t>
        </is>
      </c>
      <c r="B37" s="6" t="n">
        <v>15523</v>
      </c>
      <c r="C37" s="6" t="n">
        <v>10573</v>
      </c>
      <c r="D37" s="6" t="n">
        <v>31911</v>
      </c>
    </row>
    <row r="38">
      <c r="A38" s="4" t="inlineStr">
        <is>
          <t>Total revenues</t>
        </is>
      </c>
      <c r="B38" s="6" t="n">
        <v>12552</v>
      </c>
      <c r="C38" s="6" t="n">
        <v>11758</v>
      </c>
      <c r="D38" s="6" t="n">
        <v>40515</v>
      </c>
    </row>
    <row r="39">
      <c r="A39" s="4" t="inlineStr">
        <is>
          <t>Costs and expenses</t>
        </is>
      </c>
      <c r="B39" s="6" t="n">
        <v>7910</v>
      </c>
      <c r="C39" s="6" t="n">
        <v>8053</v>
      </c>
      <c r="D39" s="6" t="n">
        <v>16356</v>
      </c>
    </row>
    <row r="40">
      <c r="A40" s="4" t="inlineStr">
        <is>
          <t>General and administrative expenses</t>
        </is>
      </c>
      <c r="B40" s="6" t="n">
        <v>3592</v>
      </c>
      <c r="C40" s="6" t="n">
        <v>3146</v>
      </c>
      <c r="D40" s="6" t="n">
        <v>2923</v>
      </c>
    </row>
    <row r="41">
      <c r="A41" s="4" t="inlineStr">
        <is>
          <t>Other expenses</t>
        </is>
      </c>
      <c r="B41" s="6" t="n">
        <v>865</v>
      </c>
      <c r="C41" s="6" t="n">
        <v>854</v>
      </c>
      <c r="D41" s="6" t="n">
        <v>813</v>
      </c>
    </row>
    <row r="42">
      <c r="A42" s="4" t="inlineStr">
        <is>
          <t>Real estate - resort/residential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Earnings (Loss)</t>
        </is>
      </c>
      <c r="B44" s="6" t="n">
        <v>-2615</v>
      </c>
      <c r="C44" s="6" t="n">
        <v>-1528</v>
      </c>
      <c r="D44" s="6" t="n">
        <v>-1629</v>
      </c>
    </row>
    <row r="45">
      <c r="A45" s="4" t="inlineStr">
        <is>
          <t>Costs and expenses</t>
        </is>
      </c>
      <c r="B45" s="6" t="n">
        <v>2615</v>
      </c>
      <c r="C45" s="5" t="n">
        <v>1528</v>
      </c>
      <c r="D45" s="5" t="n">
        <v>1629</v>
      </c>
    </row>
    <row r="46">
      <c r="A46" s="4" t="inlineStr">
        <is>
          <t>Professional services</t>
        </is>
      </c>
      <c r="B46" s="6" t="n">
        <v>1352</v>
      </c>
      <c r="C46" s="4" t="inlineStr">
        <is>
          <t xml:space="preserve"> </t>
        </is>
      </c>
      <c r="D46" s="4" t="inlineStr">
        <is>
          <t xml:space="preserve"> </t>
        </is>
      </c>
    </row>
    <row r="47">
      <c r="A47" s="4" t="inlineStr">
        <is>
          <t>General and administrative expenses</t>
        </is>
      </c>
      <c r="B47" s="6" t="n">
        <v>1215</v>
      </c>
      <c r="C47" s="4" t="inlineStr">
        <is>
          <t xml:space="preserve"> </t>
        </is>
      </c>
      <c r="D47" s="4" t="inlineStr">
        <is>
          <t xml:space="preserve"> </t>
        </is>
      </c>
    </row>
    <row r="48">
      <c r="A48" s="4" t="inlineStr">
        <is>
          <t>Other expenses</t>
        </is>
      </c>
      <c r="B48" s="5" t="n">
        <v>48</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Reconciliation of Revenues, Segment Profits (Losses) and Net Income (Los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41886</v>
      </c>
      <c r="C4" s="5" t="n">
        <v>44739</v>
      </c>
      <c r="D4" s="5" t="n">
        <v>79217</v>
      </c>
    </row>
    <row r="5">
      <c r="A5" s="3" t="inlineStr">
        <is>
          <t>Segment Operating Results</t>
        </is>
      </c>
      <c r="B5" s="4" t="inlineStr">
        <is>
          <t xml:space="preserve"> </t>
        </is>
      </c>
      <c r="C5" s="4" t="inlineStr">
        <is>
          <t xml:space="preserve"> </t>
        </is>
      </c>
      <c r="D5" s="4" t="inlineStr">
        <is>
          <t xml:space="preserve"> </t>
        </is>
      </c>
    </row>
    <row r="6">
      <c r="A6" s="4" t="inlineStr">
        <is>
          <t>Segment operating results</t>
        </is>
      </c>
      <c r="B6" s="6" t="n">
        <v>12775</v>
      </c>
      <c r="C6" s="6" t="n">
        <v>13041</v>
      </c>
      <c r="D6" s="6" t="n">
        <v>31180</v>
      </c>
    </row>
    <row r="7">
      <c r="A7" s="3" t="inlineStr">
        <is>
          <t>Reconciling items:</t>
        </is>
      </c>
      <c r="B7" s="4" t="inlineStr">
        <is>
          <t xml:space="preserve"> </t>
        </is>
      </c>
      <c r="C7" s="4" t="inlineStr">
        <is>
          <t xml:space="preserve"> </t>
        </is>
      </c>
      <c r="D7" s="4" t="inlineStr">
        <is>
          <t xml:space="preserve"> </t>
        </is>
      </c>
    </row>
    <row r="8">
      <c r="A8" s="4" t="inlineStr">
        <is>
          <t>Investment income</t>
        </is>
      </c>
      <c r="B8" s="6" t="n">
        <v>2273</v>
      </c>
      <c r="C8" s="6" t="n">
        <v>2557</v>
      </c>
      <c r="D8" s="6" t="n">
        <v>634</v>
      </c>
    </row>
    <row r="9">
      <c r="A9" s="4" t="inlineStr">
        <is>
          <t>Other (loss) income</t>
        </is>
      </c>
      <c r="B9" s="6" t="n">
        <v>-292</v>
      </c>
      <c r="C9" s="6" t="n">
        <v>-138</v>
      </c>
      <c r="D9" s="6" t="n">
        <v>1088</v>
      </c>
    </row>
    <row r="10">
      <c r="A10" s="4" t="inlineStr">
        <is>
          <t>Corporate expenses</t>
        </is>
      </c>
      <c r="B10" s="6" t="n">
        <v>-51084</v>
      </c>
      <c r="C10" s="6" t="n">
        <v>-48438</v>
      </c>
      <c r="D10" s="6" t="n">
        <v>-65488</v>
      </c>
    </row>
    <row r="11">
      <c r="A11" s="4" t="inlineStr">
        <is>
          <t>Income before income taxes</t>
        </is>
      </c>
      <c r="B11" s="6" t="n">
        <v>3664</v>
      </c>
      <c r="C11" s="6" t="n">
        <v>5588</v>
      </c>
      <c r="D11" s="6" t="n">
        <v>23203</v>
      </c>
    </row>
    <row r="12">
      <c r="A12" s="4" t="inlineStr">
        <is>
          <t>Operating Segments</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Total revenues</t>
        </is>
      </c>
      <c r="B14" s="6" t="n">
        <v>41886</v>
      </c>
      <c r="C14" s="6" t="n">
        <v>44739</v>
      </c>
      <c r="D14" s="6" t="n">
        <v>79217</v>
      </c>
    </row>
    <row r="15">
      <c r="A15" s="4" t="inlineStr">
        <is>
          <t>Operating Segments | Real estate - commercial/industrial</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Total revenues</t>
        </is>
      </c>
      <c r="B17" s="6" t="n">
        <v>12552</v>
      </c>
      <c r="C17" s="6" t="n">
        <v>11758</v>
      </c>
      <c r="D17" s="6" t="n">
        <v>40515</v>
      </c>
    </row>
    <row r="18">
      <c r="A18" s="3" t="inlineStr">
        <is>
          <t>Segment Operating Results</t>
        </is>
      </c>
      <c r="B18" s="4" t="inlineStr">
        <is>
          <t xml:space="preserve"> </t>
        </is>
      </c>
      <c r="C18" s="4" t="inlineStr">
        <is>
          <t xml:space="preserve"> </t>
        </is>
      </c>
      <c r="D18" s="4" t="inlineStr">
        <is>
          <t xml:space="preserve"> </t>
        </is>
      </c>
    </row>
    <row r="19">
      <c r="A19" s="4" t="inlineStr">
        <is>
          <t>Segment operating results</t>
        </is>
      </c>
      <c r="B19" s="6" t="n">
        <v>15523</v>
      </c>
      <c r="C19" s="6" t="n">
        <v>10573</v>
      </c>
      <c r="D19" s="6" t="n">
        <v>31911</v>
      </c>
    </row>
    <row r="20">
      <c r="A20" s="3" t="inlineStr">
        <is>
          <t>Reconciling items:</t>
        </is>
      </c>
      <c r="B20" s="4" t="inlineStr">
        <is>
          <t xml:space="preserve"> </t>
        </is>
      </c>
      <c r="C20" s="4" t="inlineStr">
        <is>
          <t xml:space="preserve"> </t>
        </is>
      </c>
      <c r="D20" s="4" t="inlineStr">
        <is>
          <t xml:space="preserve"> </t>
        </is>
      </c>
    </row>
    <row r="21">
      <c r="A21" s="4" t="inlineStr">
        <is>
          <t>Corporate expenses</t>
        </is>
      </c>
      <c r="B21" s="6" t="n">
        <v>-7910</v>
      </c>
      <c r="C21" s="6" t="n">
        <v>-8053</v>
      </c>
      <c r="D21" s="6" t="n">
        <v>-16356</v>
      </c>
    </row>
    <row r="22">
      <c r="A22" s="4" t="inlineStr">
        <is>
          <t>Operating Segments | Real estate - resort/residential</t>
        </is>
      </c>
      <c r="B22" s="4" t="inlineStr">
        <is>
          <t xml:space="preserve"> </t>
        </is>
      </c>
      <c r="C22" s="4" t="inlineStr">
        <is>
          <t xml:space="preserve"> </t>
        </is>
      </c>
      <c r="D22" s="4" t="inlineStr">
        <is>
          <t xml:space="preserve"> </t>
        </is>
      </c>
    </row>
    <row r="23">
      <c r="A23" s="3" t="inlineStr">
        <is>
          <t>Segment Operating Results</t>
        </is>
      </c>
      <c r="B23" s="4" t="inlineStr">
        <is>
          <t xml:space="preserve"> </t>
        </is>
      </c>
      <c r="C23" s="4" t="inlineStr">
        <is>
          <t xml:space="preserve"> </t>
        </is>
      </c>
      <c r="D23" s="4" t="inlineStr">
        <is>
          <t xml:space="preserve"> </t>
        </is>
      </c>
    </row>
    <row r="24">
      <c r="A24" s="4" t="inlineStr">
        <is>
          <t>Segment operating results</t>
        </is>
      </c>
      <c r="B24" s="6" t="n">
        <v>-2615</v>
      </c>
      <c r="C24" s="6" t="n">
        <v>-1528</v>
      </c>
      <c r="D24" s="6" t="n">
        <v>-1629</v>
      </c>
    </row>
    <row r="25">
      <c r="A25" s="3" t="inlineStr">
        <is>
          <t>Reconciling items:</t>
        </is>
      </c>
      <c r="B25" s="4" t="inlineStr">
        <is>
          <t xml:space="preserve"> </t>
        </is>
      </c>
      <c r="C25" s="4" t="inlineStr">
        <is>
          <t xml:space="preserve"> </t>
        </is>
      </c>
      <c r="D25" s="4" t="inlineStr">
        <is>
          <t xml:space="preserve"> </t>
        </is>
      </c>
    </row>
    <row r="26">
      <c r="A26" s="4" t="inlineStr">
        <is>
          <t>Corporate expenses</t>
        </is>
      </c>
      <c r="B26" s="6" t="n">
        <v>-2615</v>
      </c>
      <c r="C26" s="6" t="n">
        <v>-1528</v>
      </c>
      <c r="D26" s="6" t="n">
        <v>-1629</v>
      </c>
    </row>
    <row r="27">
      <c r="A27" s="4" t="inlineStr">
        <is>
          <t>Operating Segments | Mineral resourc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10214</v>
      </c>
      <c r="C29" s="6" t="n">
        <v>14524</v>
      </c>
      <c r="D29" s="6" t="n">
        <v>21595</v>
      </c>
    </row>
    <row r="30">
      <c r="A30" s="3" t="inlineStr">
        <is>
          <t>Segment Operating Results</t>
        </is>
      </c>
      <c r="B30" s="4" t="inlineStr">
        <is>
          <t xml:space="preserve"> </t>
        </is>
      </c>
      <c r="C30" s="4" t="inlineStr">
        <is>
          <t xml:space="preserve"> </t>
        </is>
      </c>
      <c r="D30" s="4" t="inlineStr">
        <is>
          <t xml:space="preserve"> </t>
        </is>
      </c>
    </row>
    <row r="31">
      <c r="A31" s="4" t="inlineStr">
        <is>
          <t>Segment operating results</t>
        </is>
      </c>
      <c r="B31" s="6" t="n">
        <v>3162</v>
      </c>
      <c r="C31" s="6" t="n">
        <v>5839</v>
      </c>
      <c r="D31" s="6" t="n">
        <v>8626</v>
      </c>
    </row>
    <row r="32">
      <c r="A32" s="3" t="inlineStr">
        <is>
          <t>Reconciling items:</t>
        </is>
      </c>
      <c r="B32" s="4" t="inlineStr">
        <is>
          <t xml:space="preserve"> </t>
        </is>
      </c>
      <c r="C32" s="4" t="inlineStr">
        <is>
          <t xml:space="preserve"> </t>
        </is>
      </c>
      <c r="D32" s="4" t="inlineStr">
        <is>
          <t xml:space="preserve"> </t>
        </is>
      </c>
    </row>
    <row r="33">
      <c r="A33" s="4" t="inlineStr">
        <is>
          <t>Corporate expenses</t>
        </is>
      </c>
      <c r="B33" s="6" t="n">
        <v>-7052</v>
      </c>
      <c r="C33" s="6" t="n">
        <v>-8685</v>
      </c>
      <c r="D33" s="6" t="n">
        <v>-12969</v>
      </c>
    </row>
    <row r="34">
      <c r="A34" s="4" t="inlineStr">
        <is>
          <t>Operating Segments | Farming</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13925</v>
      </c>
      <c r="C36" s="6" t="n">
        <v>13950</v>
      </c>
      <c r="D36" s="6" t="n">
        <v>13001</v>
      </c>
    </row>
    <row r="37">
      <c r="A37" s="3" t="inlineStr">
        <is>
          <t>Segment Operating Results</t>
        </is>
      </c>
      <c r="B37" s="4" t="inlineStr">
        <is>
          <t xml:space="preserve"> </t>
        </is>
      </c>
      <c r="C37" s="4" t="inlineStr">
        <is>
          <t xml:space="preserve"> </t>
        </is>
      </c>
      <c r="D37" s="4" t="inlineStr">
        <is>
          <t xml:space="preserve"> </t>
        </is>
      </c>
    </row>
    <row r="38">
      <c r="A38" s="4" t="inlineStr">
        <is>
          <t>Segment operating results</t>
        </is>
      </c>
      <c r="B38" s="6" t="n">
        <v>-3626</v>
      </c>
      <c r="C38" s="6" t="n">
        <v>-1307</v>
      </c>
      <c r="D38" s="6" t="n">
        <v>-6810</v>
      </c>
    </row>
    <row r="39">
      <c r="A39" s="3" t="inlineStr">
        <is>
          <t>Reconciling items:</t>
        </is>
      </c>
      <c r="B39" s="4" t="inlineStr">
        <is>
          <t xml:space="preserve"> </t>
        </is>
      </c>
      <c r="C39" s="4" t="inlineStr">
        <is>
          <t xml:space="preserve"> </t>
        </is>
      </c>
      <c r="D39" s="4" t="inlineStr">
        <is>
          <t xml:space="preserve"> </t>
        </is>
      </c>
    </row>
    <row r="40">
      <c r="A40" s="4" t="inlineStr">
        <is>
          <t>Corporate expenses</t>
        </is>
      </c>
      <c r="B40" s="6" t="n">
        <v>-17551</v>
      </c>
      <c r="C40" s="6" t="n">
        <v>-15257</v>
      </c>
      <c r="D40" s="6" t="n">
        <v>-19811</v>
      </c>
    </row>
    <row r="41">
      <c r="A41" s="4" t="inlineStr">
        <is>
          <t>Operating Segments | Ranch operation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5195</v>
      </c>
      <c r="C43" s="6" t="n">
        <v>4507</v>
      </c>
      <c r="D43" s="6" t="n">
        <v>4106</v>
      </c>
    </row>
    <row r="44">
      <c r="A44" s="3" t="inlineStr">
        <is>
          <t>Segment Operating Results</t>
        </is>
      </c>
      <c r="B44" s="4" t="inlineStr">
        <is>
          <t xml:space="preserve"> </t>
        </is>
      </c>
      <c r="C44" s="4" t="inlineStr">
        <is>
          <t xml:space="preserve"> </t>
        </is>
      </c>
      <c r="D44" s="4" t="inlineStr">
        <is>
          <t xml:space="preserve"> </t>
        </is>
      </c>
    </row>
    <row r="45">
      <c r="A45" s="4" t="inlineStr">
        <is>
          <t>Segment operating results</t>
        </is>
      </c>
      <c r="B45" s="6" t="n">
        <v>331</v>
      </c>
      <c r="C45" s="6" t="n">
        <v>-536</v>
      </c>
      <c r="D45" s="6" t="n">
        <v>-918</v>
      </c>
    </row>
    <row r="46">
      <c r="A46" s="3" t="inlineStr">
        <is>
          <t>Reconciling items:</t>
        </is>
      </c>
      <c r="B46" s="4" t="inlineStr">
        <is>
          <t xml:space="preserve"> </t>
        </is>
      </c>
      <c r="C46" s="4" t="inlineStr">
        <is>
          <t xml:space="preserve"> </t>
        </is>
      </c>
      <c r="D46" s="4" t="inlineStr">
        <is>
          <t xml:space="preserve"> </t>
        </is>
      </c>
    </row>
    <row r="47">
      <c r="A47" s="4" t="inlineStr">
        <is>
          <t>Corporate expenses</t>
        </is>
      </c>
      <c r="B47" s="6" t="n">
        <v>-4864</v>
      </c>
      <c r="C47" s="6" t="n">
        <v>-5043</v>
      </c>
      <c r="D47" s="6" t="n">
        <v>-5024</v>
      </c>
    </row>
    <row r="48">
      <c r="A48" s="4" t="inlineStr">
        <is>
          <t>Corporate expenses</t>
        </is>
      </c>
      <c r="B48" s="4" t="inlineStr">
        <is>
          <t xml:space="preserve"> </t>
        </is>
      </c>
      <c r="C48" s="4" t="inlineStr">
        <is>
          <t xml:space="preserve"> </t>
        </is>
      </c>
      <c r="D48" s="4" t="inlineStr">
        <is>
          <t xml:space="preserve"> </t>
        </is>
      </c>
    </row>
    <row r="49">
      <c r="A49" s="3" t="inlineStr">
        <is>
          <t>Reconciling items:</t>
        </is>
      </c>
      <c r="B49" s="4" t="inlineStr">
        <is>
          <t xml:space="preserve"> </t>
        </is>
      </c>
      <c r="C49" s="4" t="inlineStr">
        <is>
          <t xml:space="preserve"> </t>
        </is>
      </c>
      <c r="D49" s="4" t="inlineStr">
        <is>
          <t xml:space="preserve"> </t>
        </is>
      </c>
    </row>
    <row r="50">
      <c r="A50" s="4" t="inlineStr">
        <is>
          <t>Corporate expenses</t>
        </is>
      </c>
      <c r="B50" s="5" t="n">
        <v>-11092</v>
      </c>
      <c r="C50" s="5" t="n">
        <v>-9872</v>
      </c>
      <c r="D50" s="5" t="n">
        <v>-96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Revenue Components of Real Estate Segments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Commercial/industrial revenues</t>
        </is>
      </c>
      <c r="B4" s="5" t="n">
        <v>41886</v>
      </c>
      <c r="C4" s="5" t="n">
        <v>44739</v>
      </c>
      <c r="D4" s="5" t="n">
        <v>79217</v>
      </c>
    </row>
    <row r="5">
      <c r="A5" s="4" t="inlineStr">
        <is>
          <t>Equity in earnings of unconsolidated joint ventures</t>
        </is>
      </c>
      <c r="B5" s="6" t="n">
        <v>10881</v>
      </c>
      <c r="C5" s="6" t="n">
        <v>6868</v>
      </c>
      <c r="D5" s="6" t="n">
        <v>7752</v>
      </c>
    </row>
    <row r="6">
      <c r="A6" s="4" t="inlineStr">
        <is>
          <t>Costs and expenses</t>
        </is>
      </c>
      <c r="B6" s="6" t="n">
        <v>51084</v>
      </c>
      <c r="C6" s="6" t="n">
        <v>48438</v>
      </c>
      <c r="D6" s="6" t="n">
        <v>65488</v>
      </c>
    </row>
    <row r="7">
      <c r="A7" s="4" t="inlineStr">
        <is>
          <t>Operating Segments</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Commercial/industrial revenues</t>
        </is>
      </c>
      <c r="B9" s="6" t="n">
        <v>41886</v>
      </c>
      <c r="C9" s="6" t="n">
        <v>44739</v>
      </c>
      <c r="D9" s="6" t="n">
        <v>79217</v>
      </c>
    </row>
    <row r="10">
      <c r="A10" s="4" t="inlineStr">
        <is>
          <t>Real estate - commercial/industrial | Operating Segment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Commercial/industrial revenues</t>
        </is>
      </c>
      <c r="B12" s="6" t="n">
        <v>12552</v>
      </c>
      <c r="C12" s="6" t="n">
        <v>11758</v>
      </c>
      <c r="D12" s="6" t="n">
        <v>40515</v>
      </c>
    </row>
    <row r="13">
      <c r="A13" s="4" t="inlineStr">
        <is>
          <t>Equity in earnings of unconsolidated joint ventures</t>
        </is>
      </c>
      <c r="B13" s="6" t="n">
        <v>10881</v>
      </c>
      <c r="C13" s="6" t="n">
        <v>6868</v>
      </c>
      <c r="D13" s="6" t="n">
        <v>7752</v>
      </c>
    </row>
    <row r="14">
      <c r="A14" s="4" t="inlineStr">
        <is>
          <t>Commercial/industrial revenues and equity in earnings of unconsolidated joint ventures</t>
        </is>
      </c>
      <c r="B14" s="6" t="n">
        <v>23433</v>
      </c>
      <c r="C14" s="6" t="n">
        <v>18626</v>
      </c>
      <c r="D14" s="6" t="n">
        <v>48267</v>
      </c>
    </row>
    <row r="15">
      <c r="A15" s="4" t="inlineStr">
        <is>
          <t>Cost of sales of land</t>
        </is>
      </c>
      <c r="B15" s="6" t="n">
        <v>0</v>
      </c>
      <c r="C15" s="6" t="n">
        <v>-176</v>
      </c>
      <c r="D15" s="6" t="n">
        <v>8623</v>
      </c>
    </row>
    <row r="16">
      <c r="A16" s="4" t="inlineStr">
        <is>
          <t>Operating expenses</t>
        </is>
      </c>
      <c r="B16" s="6" t="n">
        <v>3453</v>
      </c>
      <c r="C16" s="6" t="n">
        <v>4229</v>
      </c>
      <c r="D16" s="6" t="n">
        <v>3997</v>
      </c>
    </row>
    <row r="17">
      <c r="A17" s="4" t="inlineStr">
        <is>
          <t>General and administrative expenses</t>
        </is>
      </c>
      <c r="B17" s="6" t="n">
        <v>3592</v>
      </c>
      <c r="C17" s="6" t="n">
        <v>3146</v>
      </c>
      <c r="D17" s="6" t="n">
        <v>2923</v>
      </c>
    </row>
    <row r="18">
      <c r="A18" s="4" t="inlineStr">
        <is>
          <t>Other expenses</t>
        </is>
      </c>
      <c r="B18" s="6" t="n">
        <v>865</v>
      </c>
      <c r="C18" s="6" t="n">
        <v>854</v>
      </c>
      <c r="D18" s="6" t="n">
        <v>813</v>
      </c>
    </row>
    <row r="19">
      <c r="A19" s="4" t="inlineStr">
        <is>
          <t>Costs and expenses</t>
        </is>
      </c>
      <c r="B19" s="6" t="n">
        <v>7910</v>
      </c>
      <c r="C19" s="6" t="n">
        <v>8053</v>
      </c>
      <c r="D19" s="6" t="n">
        <v>16356</v>
      </c>
    </row>
    <row r="20">
      <c r="A20" s="4" t="inlineStr">
        <is>
          <t>Operating results from commercial/industrial and unconsolidated joint ventures</t>
        </is>
      </c>
      <c r="B20" s="5" t="n">
        <v>15523</v>
      </c>
      <c r="C20" s="5" t="n">
        <v>10573</v>
      </c>
      <c r="D20" s="5" t="n">
        <v>319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Revenue Components of Mineral Resources Segment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5" t="n">
        <v>41886</v>
      </c>
      <c r="C4" s="5" t="n">
        <v>44739</v>
      </c>
      <c r="D4" s="5" t="n">
        <v>79217</v>
      </c>
    </row>
    <row r="5">
      <c r="A5" s="4" t="inlineStr">
        <is>
          <t>Cost of sales of water</t>
        </is>
      </c>
      <c r="B5" s="6" t="n">
        <v>3555</v>
      </c>
      <c r="C5" s="6" t="n">
        <v>5220</v>
      </c>
      <c r="D5" s="6" t="n">
        <v>9549</v>
      </c>
    </row>
    <row r="6">
      <c r="A6" s="4" t="inlineStr">
        <is>
          <t>Costs and expenses</t>
        </is>
      </c>
      <c r="B6" s="6" t="n">
        <v>51084</v>
      </c>
      <c r="C6" s="6" t="n">
        <v>48438</v>
      </c>
      <c r="D6" s="6" t="n">
        <v>65488</v>
      </c>
    </row>
    <row r="7">
      <c r="A7" s="4" t="inlineStr">
        <is>
          <t>Operating (loss) income</t>
        </is>
      </c>
      <c r="B7" s="6" t="n">
        <v>-9198</v>
      </c>
      <c r="C7" s="6" t="n">
        <v>-3699</v>
      </c>
      <c r="D7" s="6" t="n">
        <v>13729</v>
      </c>
    </row>
    <row r="8">
      <c r="A8" s="4" t="inlineStr">
        <is>
          <t>Operating Segmen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s</t>
        </is>
      </c>
      <c r="B10" s="6" t="n">
        <v>41886</v>
      </c>
      <c r="C10" s="6" t="n">
        <v>44739</v>
      </c>
      <c r="D10" s="6" t="n">
        <v>79217</v>
      </c>
    </row>
    <row r="11">
      <c r="A11" s="4" t="inlineStr">
        <is>
          <t>Mineral resources | Operating Segment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s</t>
        </is>
      </c>
      <c r="B13" s="6" t="n">
        <v>10214</v>
      </c>
      <c r="C13" s="6" t="n">
        <v>14524</v>
      </c>
      <c r="D13" s="6" t="n">
        <v>21595</v>
      </c>
    </row>
    <row r="14">
      <c r="A14" s="4" t="inlineStr">
        <is>
          <t>Cost of sales of water</t>
        </is>
      </c>
      <c r="B14" s="6" t="n">
        <v>3555</v>
      </c>
      <c r="C14" s="6" t="n">
        <v>5220</v>
      </c>
      <c r="D14" s="6" t="n">
        <v>9549</v>
      </c>
    </row>
    <row r="15">
      <c r="A15" s="4" t="inlineStr">
        <is>
          <t>Other expenses</t>
        </is>
      </c>
      <c r="B15" s="6" t="n">
        <v>3497</v>
      </c>
      <c r="C15" s="6" t="n">
        <v>3465</v>
      </c>
      <c r="D15" s="6" t="n">
        <v>3420</v>
      </c>
    </row>
    <row r="16">
      <c r="A16" s="4" t="inlineStr">
        <is>
          <t>Costs and expenses</t>
        </is>
      </c>
      <c r="B16" s="6" t="n">
        <v>7052</v>
      </c>
      <c r="C16" s="6" t="n">
        <v>8685</v>
      </c>
      <c r="D16" s="6" t="n">
        <v>12969</v>
      </c>
    </row>
    <row r="17">
      <c r="A17" s="4" t="inlineStr">
        <is>
          <t>Operating (loss) income</t>
        </is>
      </c>
      <c r="B17" s="5" t="n">
        <v>3162</v>
      </c>
      <c r="C17" s="5" t="n">
        <v>5839</v>
      </c>
      <c r="D17" s="5" t="n">
        <v>862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Revenue Components of Farming Segments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5" t="n">
        <v>41886</v>
      </c>
      <c r="C4" s="5" t="n">
        <v>44739</v>
      </c>
      <c r="D4" s="5" t="n">
        <v>79217</v>
      </c>
    </row>
    <row r="5">
      <c r="A5" s="4" t="inlineStr">
        <is>
          <t>Costs and expenses</t>
        </is>
      </c>
      <c r="B5" s="6" t="n">
        <v>51084</v>
      </c>
      <c r="C5" s="6" t="n">
        <v>48438</v>
      </c>
      <c r="D5" s="6" t="n">
        <v>65488</v>
      </c>
    </row>
    <row r="6">
      <c r="A6" s="4" t="inlineStr">
        <is>
          <t>Operating (loss) income</t>
        </is>
      </c>
      <c r="B6" s="6" t="n">
        <v>-9198</v>
      </c>
      <c r="C6" s="6" t="n">
        <v>-3699</v>
      </c>
      <c r="D6" s="6" t="n">
        <v>13729</v>
      </c>
    </row>
    <row r="7">
      <c r="A7" s="4" t="inlineStr">
        <is>
          <t>Operating Segments</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Total revenues</t>
        </is>
      </c>
      <c r="B9" s="6" t="n">
        <v>41886</v>
      </c>
      <c r="C9" s="6" t="n">
        <v>44739</v>
      </c>
      <c r="D9" s="6" t="n">
        <v>79217</v>
      </c>
    </row>
    <row r="10">
      <c r="A10" s="4" t="inlineStr">
        <is>
          <t>Farming | Operating Segment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Total revenues</t>
        </is>
      </c>
      <c r="B12" s="6" t="n">
        <v>13925</v>
      </c>
      <c r="C12" s="6" t="n">
        <v>13950</v>
      </c>
      <c r="D12" s="6" t="n">
        <v>13001</v>
      </c>
    </row>
    <row r="13">
      <c r="A13" s="4" t="inlineStr">
        <is>
          <t>Cost of sales of land</t>
        </is>
      </c>
      <c r="B13" s="6" t="n">
        <v>11853</v>
      </c>
      <c r="C13" s="6" t="n">
        <v>11945</v>
      </c>
      <c r="D13" s="6" t="n">
        <v>15412</v>
      </c>
    </row>
    <row r="14">
      <c r="A14" s="4" t="inlineStr">
        <is>
          <t>Water holding costs</t>
        </is>
      </c>
      <c r="B14" s="6" t="n">
        <v>2912</v>
      </c>
      <c r="C14" s="6" t="n">
        <v>695</v>
      </c>
      <c r="D14" s="6" t="n">
        <v>3454</v>
      </c>
    </row>
    <row r="15">
      <c r="A15" s="4" t="inlineStr">
        <is>
          <t>Other expenses</t>
        </is>
      </c>
      <c r="B15" s="6" t="n">
        <v>2786</v>
      </c>
      <c r="C15" s="6" t="n">
        <v>2617</v>
      </c>
      <c r="D15" s="6" t="n">
        <v>945</v>
      </c>
    </row>
    <row r="16">
      <c r="A16" s="4" t="inlineStr">
        <is>
          <t>Costs and expenses</t>
        </is>
      </c>
      <c r="B16" s="6" t="n">
        <v>17551</v>
      </c>
      <c r="C16" s="6" t="n">
        <v>15257</v>
      </c>
      <c r="D16" s="6" t="n">
        <v>19811</v>
      </c>
    </row>
    <row r="17">
      <c r="A17" s="4" t="inlineStr">
        <is>
          <t>Operating (loss) income</t>
        </is>
      </c>
      <c r="B17" s="5" t="n">
        <v>-3626</v>
      </c>
      <c r="C17" s="5" t="n">
        <v>-1307</v>
      </c>
      <c r="D17" s="5" t="n">
        <v>-68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CONSOLIDATED STATEMENTS OF CASH FLOWS (Parenthetical) - USD ($) $ in Thousands</t>
        </is>
      </c>
      <c r="D1" s="2" t="inlineStr">
        <is>
          <t>12 Months Ended</t>
        </is>
      </c>
    </row>
    <row r="2">
      <c r="C2" s="2" t="inlineStr">
        <is>
          <t>Jun. 27, 2022</t>
        </is>
      </c>
      <c r="D2" s="2" t="inlineStr">
        <is>
          <t>Dec. 31, 2023</t>
        </is>
      </c>
      <c r="E2" s="2" t="inlineStr">
        <is>
          <t>Dec. 31, 2022</t>
        </is>
      </c>
    </row>
    <row r="3">
      <c r="A3" s="4" t="inlineStr">
        <is>
          <t>Proceeds from water sales</t>
        </is>
      </c>
      <c r="B3" s="4" t="inlineStr">
        <is>
          <t>[1]</t>
        </is>
      </c>
      <c r="C3" s="4" t="inlineStr">
        <is>
          <t xml:space="preserve"> </t>
        </is>
      </c>
      <c r="D3" s="5" t="n">
        <v>1324</v>
      </c>
      <c r="E3" s="5" t="n">
        <v>6180</v>
      </c>
    </row>
    <row r="4">
      <c r="A4" s="4" t="inlineStr">
        <is>
          <t>Profit from water sales</t>
        </is>
      </c>
      <c r="B4" s="4" t="inlineStr">
        <is>
          <t>[1]</t>
        </is>
      </c>
      <c r="C4" s="4" t="inlineStr">
        <is>
          <t xml:space="preserve"> </t>
        </is>
      </c>
      <c r="D4" s="6" t="n">
        <v>490</v>
      </c>
      <c r="E4" s="6" t="n">
        <v>2229</v>
      </c>
    </row>
    <row r="5">
      <c r="A5" s="4" t="inlineStr">
        <is>
          <t>Proceeds from derivative instrument</t>
        </is>
      </c>
      <c r="B5" s="4" t="inlineStr">
        <is>
          <t>[2]</t>
        </is>
      </c>
      <c r="C5" s="4" t="inlineStr">
        <is>
          <t xml:space="preserve"> </t>
        </is>
      </c>
      <c r="D5" s="6" t="n">
        <v>3715</v>
      </c>
      <c r="E5" s="6" t="n">
        <v>0</v>
      </c>
    </row>
    <row r="6">
      <c r="A6" s="4" t="inlineStr">
        <is>
          <t>Interest rate swap settlement</t>
        </is>
      </c>
      <c r="B6" s="4" t="inlineStr">
        <is>
          <t>[3]</t>
        </is>
      </c>
      <c r="C6" s="4" t="inlineStr">
        <is>
          <t xml:space="preserve"> </t>
        </is>
      </c>
      <c r="D6" s="6" t="n">
        <v>0</v>
      </c>
      <c r="E6" s="6" t="n">
        <v>1123</v>
      </c>
    </row>
    <row r="7">
      <c r="A7" s="4" t="inlineStr">
        <is>
          <t>Interest Rate Swap</t>
        </is>
      </c>
      <c r="C7" s="4" t="inlineStr">
        <is>
          <t xml:space="preserve"> </t>
        </is>
      </c>
      <c r="D7" s="4" t="inlineStr">
        <is>
          <t xml:space="preserve"> </t>
        </is>
      </c>
      <c r="E7" s="4" t="inlineStr">
        <is>
          <t xml:space="preserve"> </t>
        </is>
      </c>
    </row>
    <row r="8">
      <c r="A8" s="4" t="inlineStr">
        <is>
          <t>Proceeds from derivative instrument</t>
        </is>
      </c>
      <c r="C8" s="5" t="n">
        <v>1123</v>
      </c>
      <c r="D8" s="4" t="inlineStr">
        <is>
          <t xml:space="preserve"> </t>
        </is>
      </c>
      <c r="E8" s="4" t="inlineStr">
        <is>
          <t xml:space="preserve"> </t>
        </is>
      </c>
    </row>
    <row r="9">
      <c r="A9" s="4" t="inlineStr">
        <is>
          <t>Interest rate swap settlement</t>
        </is>
      </c>
      <c r="C9" s="5" t="n">
        <v>1123</v>
      </c>
      <c r="D9" s="4" t="inlineStr">
        <is>
          <t xml:space="preserve"> </t>
        </is>
      </c>
      <c r="E9" s="4" t="inlineStr">
        <is>
          <t xml:space="preserve"> </t>
        </is>
      </c>
    </row>
    <row r="10">
      <c r="A10" s="4" t="inlineStr">
        <is>
          <t>Water</t>
        </is>
      </c>
      <c r="C10" s="4" t="inlineStr">
        <is>
          <t xml:space="preserve"> </t>
        </is>
      </c>
      <c r="D10" s="4" t="inlineStr">
        <is>
          <t xml:space="preserve"> </t>
        </is>
      </c>
      <c r="E10" s="4" t="inlineStr">
        <is>
          <t xml:space="preserve"> </t>
        </is>
      </c>
    </row>
    <row r="11">
      <c r="A11" s="4" t="inlineStr">
        <is>
          <t>Proceeds from water sales</t>
        </is>
      </c>
      <c r="C11" s="4" t="inlineStr">
        <is>
          <t xml:space="preserve"> </t>
        </is>
      </c>
      <c r="D11" s="6" t="n">
        <v>1320</v>
      </c>
      <c r="E11" s="6" t="n">
        <v>6180</v>
      </c>
    </row>
    <row r="12">
      <c r="A12" s="4" t="inlineStr">
        <is>
          <t>Profit from water sales</t>
        </is>
      </c>
      <c r="C12" s="4" t="inlineStr">
        <is>
          <t xml:space="preserve"> </t>
        </is>
      </c>
      <c r="D12" s="5" t="n">
        <v>500</v>
      </c>
      <c r="E12" s="5" t="n">
        <v>2200</v>
      </c>
    </row>
    <row r="13"/>
    <row r="14">
      <c r="A14" s="4" t="inlineStr">
        <is>
          <t>[1] In determining the classification of cash inflows and outflows related to water asset activity, the Company’s practices are supported by ASC 230-10-45-22, which provides that “Certain cash receipts and payments have aspects of more than one class of cash flows…. If so, the appropriate classification shall depend on the activity that is likely to be the predominant source of cash flows for the item.” Also, at the 2006 American Institution of Certified Public Accountants Conference on Current SEC and PCAOB Developments, the SEC staff discussed that an entity should be consistent in how it classifies cash outflows and inflows related to an asset’s purchase and sale and noted that when cash flow classification is unclear, registrants must use judgment and analysis that considers the nature of the activity and the predominant source of cash flow for these items. Given the nature of our water assets and the aforementioned authoritative guidance, the Company estimates the appropriate classification of water assets purchased based on the timing of the sale of the water. Water purchased in prior periods that was classified as investing was sold for $1.32 and $6.18 million in 2023 and 2022, respectively, and this cash inflow is appropriately classified in the Company’s investing activities. The profit of $0.5 and $2.2 million in 2023 and 2022 related to the water purchased in prior periods is appropriately being deducted from operating activities for the respective period. The Company has and will continue to apply this methodology to water asset transactions that meet this fact pattern. The Company had an interest rate swap agreement with Bank of America, N.A. to reduce its exposure to fluctuations in the floating interest rate tied to SOFR under the term note. The hedging relationship qualified as an effective cash flow hedge and was recorded at fair value. On October 23, 2023, the Company terminated the interest rate swap, and received a $3,715,000 cash termination fee from Bank of America, N.A. The Company had an interest rate swap agreement with Wells Fargo Bank, N.A. to reduce its exposure to fluctuations in the floating interest rate tied to the London Inter-Bank Rate under a term note with Wells Fargo. The hedging relationship qualified as an effective cash flow hedge and was recorded at fair value. On June 27, 2022, the Company terminated the interest rate swap, and received a $1,123,000 cash termination fee from Wells Fargo.</t>
        </is>
      </c>
    </row>
  </sheetData>
  <mergeCells count="4">
    <mergeCell ref="A1:B2"/>
    <mergeCell ref="D1:E1"/>
    <mergeCell ref="A13:D13"/>
    <mergeCell ref="A14:D1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Revenue Components of Ranch Operations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anch operations revenues</t>
        </is>
      </c>
      <c r="B4" s="5" t="n">
        <v>41886</v>
      </c>
      <c r="C4" s="5" t="n">
        <v>44739</v>
      </c>
      <c r="D4" s="5" t="n">
        <v>79217</v>
      </c>
    </row>
    <row r="5">
      <c r="A5" s="4" t="inlineStr">
        <is>
          <t>Costs and expenses</t>
        </is>
      </c>
      <c r="B5" s="6" t="n">
        <v>51084</v>
      </c>
      <c r="C5" s="6" t="n">
        <v>48438</v>
      </c>
      <c r="D5" s="6" t="n">
        <v>65488</v>
      </c>
    </row>
    <row r="6">
      <c r="A6" s="4" t="inlineStr">
        <is>
          <t>Operating (loss) income</t>
        </is>
      </c>
      <c r="B6" s="6" t="n">
        <v>-9198</v>
      </c>
      <c r="C6" s="6" t="n">
        <v>-3699</v>
      </c>
      <c r="D6" s="6" t="n">
        <v>13729</v>
      </c>
    </row>
    <row r="7">
      <c r="A7" s="4" t="inlineStr">
        <is>
          <t>Operating Segments</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Ranch operations revenues</t>
        </is>
      </c>
      <c r="B9" s="6" t="n">
        <v>41886</v>
      </c>
      <c r="C9" s="6" t="n">
        <v>44739</v>
      </c>
      <c r="D9" s="6" t="n">
        <v>79217</v>
      </c>
    </row>
    <row r="10">
      <c r="A10" s="4" t="inlineStr">
        <is>
          <t>Ranch operations | Operating Segment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Ranch operations revenues</t>
        </is>
      </c>
      <c r="B12" s="6" t="n">
        <v>5195</v>
      </c>
      <c r="C12" s="6" t="n">
        <v>4507</v>
      </c>
      <c r="D12" s="6" t="n">
        <v>4106</v>
      </c>
    </row>
    <row r="13">
      <c r="A13" s="4" t="inlineStr">
        <is>
          <t>Operating expenses</t>
        </is>
      </c>
      <c r="B13" s="6" t="n">
        <v>2380</v>
      </c>
      <c r="C13" s="6" t="n">
        <v>2586</v>
      </c>
      <c r="D13" s="6" t="n">
        <v>2312</v>
      </c>
    </row>
    <row r="14">
      <c r="A14" s="4" t="inlineStr">
        <is>
          <t>Compensation expenses</t>
        </is>
      </c>
      <c r="B14" s="6" t="n">
        <v>1494</v>
      </c>
      <c r="C14" s="6" t="n">
        <v>1548</v>
      </c>
      <c r="D14" s="6" t="n">
        <v>1708</v>
      </c>
    </row>
    <row r="15">
      <c r="A15" s="4" t="inlineStr">
        <is>
          <t>Other expenses</t>
        </is>
      </c>
      <c r="B15" s="6" t="n">
        <v>990</v>
      </c>
      <c r="C15" s="6" t="n">
        <v>909</v>
      </c>
      <c r="D15" s="6" t="n">
        <v>1004</v>
      </c>
    </row>
    <row r="16">
      <c r="A16" s="4" t="inlineStr">
        <is>
          <t>Costs and expenses</t>
        </is>
      </c>
      <c r="B16" s="6" t="n">
        <v>4864</v>
      </c>
      <c r="C16" s="6" t="n">
        <v>5043</v>
      </c>
      <c r="D16" s="6" t="n">
        <v>5024</v>
      </c>
    </row>
    <row r="17">
      <c r="A17" s="4" t="inlineStr">
        <is>
          <t>Operating (loss) income</t>
        </is>
      </c>
      <c r="B17" s="5" t="n">
        <v>331</v>
      </c>
      <c r="C17" s="5" t="n">
        <v>-536</v>
      </c>
      <c r="D17" s="5" t="n">
        <v>-9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Information Pertaining to Assets of Segments (Details) - USD ($) $ in Thousands</t>
        </is>
      </c>
      <c r="B1" s="2" t="inlineStr">
        <is>
          <t>12 Months Ended</t>
        </is>
      </c>
    </row>
    <row r="2">
      <c r="B2" s="2" t="inlineStr">
        <is>
          <t>Dec. 31, 2024</t>
        </is>
      </c>
      <c r="C2" s="2" t="inlineStr">
        <is>
          <t>Dec. 31, 2023</t>
        </is>
      </c>
      <c r="D2" s="2" t="inlineStr">
        <is>
          <t>Dec. 31, 2022</t>
        </is>
      </c>
    </row>
    <row r="3">
      <c r="A3" s="3" t="inlineStr">
        <is>
          <t>Information pretaining to assets of the business segments</t>
        </is>
      </c>
      <c r="B3" s="4" t="inlineStr">
        <is>
          <t xml:space="preserve"> </t>
        </is>
      </c>
      <c r="C3" s="4" t="inlineStr">
        <is>
          <t xml:space="preserve"> </t>
        </is>
      </c>
      <c r="D3" s="4" t="inlineStr">
        <is>
          <t xml:space="preserve"> </t>
        </is>
      </c>
    </row>
    <row r="4">
      <c r="A4" s="4" t="inlineStr">
        <is>
          <t>Identifiable Assets</t>
        </is>
      </c>
      <c r="B4" s="5" t="n">
        <v>607998</v>
      </c>
      <c r="C4" s="5" t="n">
        <v>577523</v>
      </c>
      <c r="D4" s="5" t="n">
        <v>566791</v>
      </c>
    </row>
    <row r="5">
      <c r="A5" s="4" t="inlineStr">
        <is>
          <t>Depreciation and Amortization</t>
        </is>
      </c>
      <c r="B5" s="6" t="n">
        <v>4885</v>
      </c>
      <c r="C5" s="6" t="n">
        <v>4806</v>
      </c>
      <c r="D5" s="6" t="n">
        <v>4628</v>
      </c>
    </row>
    <row r="6">
      <c r="A6" s="4" t="inlineStr">
        <is>
          <t>Capital Expenditures</t>
        </is>
      </c>
      <c r="B6" s="6" t="n">
        <v>57234</v>
      </c>
      <c r="C6" s="6" t="n">
        <v>21328</v>
      </c>
      <c r="D6" s="6" t="n">
        <v>22602</v>
      </c>
    </row>
    <row r="7">
      <c r="A7" s="4" t="inlineStr">
        <is>
          <t>Operating Segments | Real estate - commercial/industrial</t>
        </is>
      </c>
      <c r="B7" s="4" t="inlineStr">
        <is>
          <t xml:space="preserve"> </t>
        </is>
      </c>
      <c r="C7" s="4" t="inlineStr">
        <is>
          <t xml:space="preserve"> </t>
        </is>
      </c>
      <c r="D7" s="4" t="inlineStr">
        <is>
          <t xml:space="preserve"> </t>
        </is>
      </c>
    </row>
    <row r="8">
      <c r="A8" s="3" t="inlineStr">
        <is>
          <t>Information pretaining to assets of the business segments</t>
        </is>
      </c>
      <c r="B8" s="4" t="inlineStr">
        <is>
          <t xml:space="preserve"> </t>
        </is>
      </c>
      <c r="C8" s="4" t="inlineStr">
        <is>
          <t xml:space="preserve"> </t>
        </is>
      </c>
      <c r="D8" s="4" t="inlineStr">
        <is>
          <t xml:space="preserve"> </t>
        </is>
      </c>
    </row>
    <row r="9">
      <c r="A9" s="4" t="inlineStr">
        <is>
          <t>Identifiable Assets</t>
        </is>
      </c>
      <c r="B9" s="6" t="n">
        <v>98185</v>
      </c>
      <c r="C9" s="6" t="n">
        <v>73105</v>
      </c>
      <c r="D9" s="6" t="n">
        <v>74292</v>
      </c>
    </row>
    <row r="10">
      <c r="A10" s="4" t="inlineStr">
        <is>
          <t>Depreciation and Amortization</t>
        </is>
      </c>
      <c r="B10" s="6" t="n">
        <v>424</v>
      </c>
      <c r="C10" s="6" t="n">
        <v>468</v>
      </c>
      <c r="D10" s="6" t="n">
        <v>455</v>
      </c>
    </row>
    <row r="11">
      <c r="A11" s="4" t="inlineStr">
        <is>
          <t>Capital Expenditures</t>
        </is>
      </c>
      <c r="B11" s="6" t="n">
        <v>43018</v>
      </c>
      <c r="C11" s="6" t="n">
        <v>7815</v>
      </c>
      <c r="D11" s="6" t="n">
        <v>8933</v>
      </c>
    </row>
    <row r="12">
      <c r="A12" s="4" t="inlineStr">
        <is>
          <t>Operating Segments | Real estate - resort/residential</t>
        </is>
      </c>
      <c r="B12" s="4" t="inlineStr">
        <is>
          <t xml:space="preserve"> </t>
        </is>
      </c>
      <c r="C12" s="4" t="inlineStr">
        <is>
          <t xml:space="preserve"> </t>
        </is>
      </c>
      <c r="D12" s="4" t="inlineStr">
        <is>
          <t xml:space="preserve"> </t>
        </is>
      </c>
    </row>
    <row r="13">
      <c r="A13" s="3" t="inlineStr">
        <is>
          <t>Information pretaining to assets of the business segments</t>
        </is>
      </c>
      <c r="B13" s="4" t="inlineStr">
        <is>
          <t xml:space="preserve"> </t>
        </is>
      </c>
      <c r="C13" s="4" t="inlineStr">
        <is>
          <t xml:space="preserve"> </t>
        </is>
      </c>
      <c r="D13" s="4" t="inlineStr">
        <is>
          <t xml:space="preserve"> </t>
        </is>
      </c>
    </row>
    <row r="14">
      <c r="A14" s="4" t="inlineStr">
        <is>
          <t>Identifiable Assets</t>
        </is>
      </c>
      <c r="B14" s="6" t="n">
        <v>330513</v>
      </c>
      <c r="C14" s="6" t="n">
        <v>321216</v>
      </c>
      <c r="D14" s="6" t="n">
        <v>312956</v>
      </c>
    </row>
    <row r="15">
      <c r="A15" s="4" t="inlineStr">
        <is>
          <t>Depreciation and Amortization</t>
        </is>
      </c>
      <c r="B15" s="6" t="n">
        <v>40</v>
      </c>
      <c r="C15" s="6" t="n">
        <v>42</v>
      </c>
      <c r="D15" s="6" t="n">
        <v>30</v>
      </c>
    </row>
    <row r="16">
      <c r="A16" s="4" t="inlineStr">
        <is>
          <t>Capital Expenditures</t>
        </is>
      </c>
      <c r="B16" s="6" t="n">
        <v>8394</v>
      </c>
      <c r="C16" s="6" t="n">
        <v>7888</v>
      </c>
      <c r="D16" s="6" t="n">
        <v>7253</v>
      </c>
    </row>
    <row r="17">
      <c r="A17" s="4" t="inlineStr">
        <is>
          <t>Operating Segments | Mineral resources</t>
        </is>
      </c>
      <c r="B17" s="4" t="inlineStr">
        <is>
          <t xml:space="preserve"> </t>
        </is>
      </c>
      <c r="C17" s="4" t="inlineStr">
        <is>
          <t xml:space="preserve"> </t>
        </is>
      </c>
      <c r="D17" s="4" t="inlineStr">
        <is>
          <t xml:space="preserve"> </t>
        </is>
      </c>
    </row>
    <row r="18">
      <c r="A18" s="3" t="inlineStr">
        <is>
          <t>Information pretaining to assets of the business segments</t>
        </is>
      </c>
      <c r="B18" s="4" t="inlineStr">
        <is>
          <t xml:space="preserve"> </t>
        </is>
      </c>
      <c r="C18" s="4" t="inlineStr">
        <is>
          <t xml:space="preserve"> </t>
        </is>
      </c>
      <c r="D18" s="4" t="inlineStr">
        <is>
          <t xml:space="preserve"> </t>
        </is>
      </c>
    </row>
    <row r="19">
      <c r="A19" s="4" t="inlineStr">
        <is>
          <t>Identifiable Assets</t>
        </is>
      </c>
      <c r="B19" s="6" t="n">
        <v>54658</v>
      </c>
      <c r="C19" s="6" t="n">
        <v>52068</v>
      </c>
      <c r="D19" s="6" t="n">
        <v>48780</v>
      </c>
    </row>
    <row r="20">
      <c r="A20" s="4" t="inlineStr">
        <is>
          <t>Depreciation and Amortization</t>
        </is>
      </c>
      <c r="B20" s="6" t="n">
        <v>1375</v>
      </c>
      <c r="C20" s="6" t="n">
        <v>1374</v>
      </c>
      <c r="D20" s="6" t="n">
        <v>1366</v>
      </c>
    </row>
    <row r="21">
      <c r="A21" s="4" t="inlineStr">
        <is>
          <t>Capital Expenditures</t>
        </is>
      </c>
      <c r="B21" s="6" t="n">
        <v>46</v>
      </c>
      <c r="C21" s="6" t="n">
        <v>0</v>
      </c>
      <c r="D21" s="6" t="n">
        <v>0</v>
      </c>
    </row>
    <row r="22">
      <c r="A22" s="4" t="inlineStr">
        <is>
          <t>Operating Segments | Farming</t>
        </is>
      </c>
      <c r="B22" s="4" t="inlineStr">
        <is>
          <t xml:space="preserve"> </t>
        </is>
      </c>
      <c r="C22" s="4" t="inlineStr">
        <is>
          <t xml:space="preserve"> </t>
        </is>
      </c>
      <c r="D22" s="4" t="inlineStr">
        <is>
          <t xml:space="preserve"> </t>
        </is>
      </c>
    </row>
    <row r="23">
      <c r="A23" s="3" t="inlineStr">
        <is>
          <t>Information pretaining to assets of the business segments</t>
        </is>
      </c>
      <c r="B23" s="4" t="inlineStr">
        <is>
          <t xml:space="preserve"> </t>
        </is>
      </c>
      <c r="C23" s="4" t="inlineStr">
        <is>
          <t xml:space="preserve"> </t>
        </is>
      </c>
      <c r="D23" s="4" t="inlineStr">
        <is>
          <t xml:space="preserve"> </t>
        </is>
      </c>
    </row>
    <row r="24">
      <c r="A24" s="4" t="inlineStr">
        <is>
          <t>Identifiable Assets</t>
        </is>
      </c>
      <c r="B24" s="6" t="n">
        <v>54478</v>
      </c>
      <c r="C24" s="6" t="n">
        <v>52094</v>
      </c>
      <c r="D24" s="6" t="n">
        <v>45814</v>
      </c>
    </row>
    <row r="25">
      <c r="A25" s="4" t="inlineStr">
        <is>
          <t>Depreciation and Amortization</t>
        </is>
      </c>
      <c r="B25" s="6" t="n">
        <v>2319</v>
      </c>
      <c r="C25" s="6" t="n">
        <v>2097</v>
      </c>
      <c r="D25" s="6" t="n">
        <v>1937</v>
      </c>
    </row>
    <row r="26">
      <c r="A26" s="4" t="inlineStr">
        <is>
          <t>Capital Expenditures</t>
        </is>
      </c>
      <c r="B26" s="6" t="n">
        <v>4891</v>
      </c>
      <c r="C26" s="6" t="n">
        <v>4870</v>
      </c>
      <c r="D26" s="6" t="n">
        <v>5915</v>
      </c>
    </row>
    <row r="27">
      <c r="A27" s="4" t="inlineStr">
        <is>
          <t>Operating Segments | Ranch operations</t>
        </is>
      </c>
      <c r="B27" s="4" t="inlineStr">
        <is>
          <t xml:space="preserve"> </t>
        </is>
      </c>
      <c r="C27" s="4" t="inlineStr">
        <is>
          <t xml:space="preserve"> </t>
        </is>
      </c>
      <c r="D27" s="4" t="inlineStr">
        <is>
          <t xml:space="preserve"> </t>
        </is>
      </c>
    </row>
    <row r="28">
      <c r="A28" s="3" t="inlineStr">
        <is>
          <t>Information pretaining to assets of the business segments</t>
        </is>
      </c>
      <c r="B28" s="4" t="inlineStr">
        <is>
          <t xml:space="preserve"> </t>
        </is>
      </c>
      <c r="C28" s="4" t="inlineStr">
        <is>
          <t xml:space="preserve"> </t>
        </is>
      </c>
      <c r="D28" s="4" t="inlineStr">
        <is>
          <t xml:space="preserve"> </t>
        </is>
      </c>
    </row>
    <row r="29">
      <c r="A29" s="4" t="inlineStr">
        <is>
          <t>Identifiable Assets</t>
        </is>
      </c>
      <c r="B29" s="6" t="n">
        <v>2658</v>
      </c>
      <c r="C29" s="6" t="n">
        <v>2072</v>
      </c>
      <c r="D29" s="6" t="n">
        <v>1945</v>
      </c>
    </row>
    <row r="30">
      <c r="A30" s="4" t="inlineStr">
        <is>
          <t>Depreciation and Amortization</t>
        </is>
      </c>
      <c r="B30" s="6" t="n">
        <v>382</v>
      </c>
      <c r="C30" s="6" t="n">
        <v>390</v>
      </c>
      <c r="D30" s="6" t="n">
        <v>439</v>
      </c>
    </row>
    <row r="31">
      <c r="A31" s="4" t="inlineStr">
        <is>
          <t>Capital Expenditures</t>
        </is>
      </c>
      <c r="B31" s="6" t="n">
        <v>739</v>
      </c>
      <c r="C31" s="6" t="n">
        <v>464</v>
      </c>
      <c r="D31" s="6" t="n">
        <v>305</v>
      </c>
    </row>
    <row r="32">
      <c r="A32" s="4" t="inlineStr">
        <is>
          <t>Corporate expenses</t>
        </is>
      </c>
      <c r="B32" s="4" t="inlineStr">
        <is>
          <t xml:space="preserve"> </t>
        </is>
      </c>
      <c r="C32" s="4" t="inlineStr">
        <is>
          <t xml:space="preserve"> </t>
        </is>
      </c>
      <c r="D32" s="4" t="inlineStr">
        <is>
          <t xml:space="preserve"> </t>
        </is>
      </c>
    </row>
    <row r="33">
      <c r="A33" s="3" t="inlineStr">
        <is>
          <t>Information pretaining to assets of the business segments</t>
        </is>
      </c>
      <c r="B33" s="4" t="inlineStr">
        <is>
          <t xml:space="preserve"> </t>
        </is>
      </c>
      <c r="C33" s="4" t="inlineStr">
        <is>
          <t xml:space="preserve"> </t>
        </is>
      </c>
      <c r="D33" s="4" t="inlineStr">
        <is>
          <t xml:space="preserve"> </t>
        </is>
      </c>
    </row>
    <row r="34">
      <c r="A34" s="4" t="inlineStr">
        <is>
          <t>Identifiable Assets</t>
        </is>
      </c>
      <c r="B34" s="6" t="n">
        <v>67506</v>
      </c>
      <c r="C34" s="6" t="n">
        <v>76968</v>
      </c>
      <c r="D34" s="6" t="n">
        <v>83004</v>
      </c>
    </row>
    <row r="35">
      <c r="A35" s="4" t="inlineStr">
        <is>
          <t>Depreciation and Amortization</t>
        </is>
      </c>
      <c r="B35" s="6" t="n">
        <v>345</v>
      </c>
      <c r="C35" s="6" t="n">
        <v>435</v>
      </c>
      <c r="D35" s="6" t="n">
        <v>401</v>
      </c>
    </row>
    <row r="36">
      <c r="A36" s="4" t="inlineStr">
        <is>
          <t>Capital Expenditures</t>
        </is>
      </c>
      <c r="B36" s="5" t="n">
        <v>146</v>
      </c>
      <c r="C36" s="5" t="n">
        <v>291</v>
      </c>
      <c r="D36" s="5" t="n">
        <v>19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8" customWidth="1" min="2" max="2"/>
    <col width="26" customWidth="1" min="3" max="3"/>
    <col width="26" customWidth="1" min="4" max="4"/>
    <col width="18" customWidth="1" min="5" max="5"/>
    <col width="18" customWidth="1" min="6" max="6"/>
    <col width="26" customWidth="1" min="7" max="7"/>
    <col width="22" customWidth="1" min="8" max="8"/>
    <col width="30" customWidth="1" min="9" max="9"/>
    <col width="22" customWidth="1" min="10" max="10"/>
    <col width="22" customWidth="1" min="11" max="11"/>
    <col width="21" customWidth="1" min="12" max="12"/>
    <col width="18" customWidth="1" min="13" max="13"/>
    <col width="22" customWidth="1" min="14" max="14"/>
  </cols>
  <sheetData>
    <row r="1">
      <c r="A1" s="1" t="inlineStr">
        <is>
          <t>INVESTMENT IN UNCONSOLIDATED AND CONSOLIDATED JOINT VENTURES - Additional Information (Details) $ in Thousands</t>
        </is>
      </c>
      <c r="E1" s="2" t="inlineStr">
        <is>
          <t>1 Months Ended</t>
        </is>
      </c>
      <c r="H1" s="2" t="inlineStr">
        <is>
          <t>3 Months Ended</t>
        </is>
      </c>
      <c r="I1" s="2" t="inlineStr">
        <is>
          <t>12 Months Ended</t>
        </is>
      </c>
    </row>
    <row r="2">
      <c r="B2" s="2" t="inlineStr">
        <is>
          <t>Oct. 04, 2024 ft²</t>
        </is>
      </c>
      <c r="C2" s="2" t="inlineStr">
        <is>
          <t>Mar. 29, 2022 USD ($) ft²</t>
        </is>
      </c>
      <c r="D2" s="2" t="inlineStr">
        <is>
          <t>Mar. 25, 2021 USD ($) ft²</t>
        </is>
      </c>
      <c r="E2" s="2" t="inlineStr">
        <is>
          <t>Nov. 30, 2018 ft²</t>
        </is>
      </c>
      <c r="F2" s="2" t="inlineStr">
        <is>
          <t>Sep. 30, 2016 ft²</t>
        </is>
      </c>
      <c r="G2" s="2" t="inlineStr">
        <is>
          <t>Aug. 31, 2016 USD ($) ft²</t>
        </is>
      </c>
      <c r="H2" s="2" t="inlineStr">
        <is>
          <t>Dec. 31, 2023 USD ($)</t>
        </is>
      </c>
      <c r="I2" s="2" t="inlineStr">
        <is>
          <t>Dec. 31, 2024 USD ($) venture</t>
        </is>
      </c>
      <c r="J2" s="2" t="inlineStr">
        <is>
          <t>Dec. 31, 2023 USD ($)</t>
        </is>
      </c>
      <c r="K2" s="2" t="inlineStr">
        <is>
          <t>Dec. 31, 2022 USD ($)</t>
        </is>
      </c>
      <c r="L2" s="2" t="inlineStr">
        <is>
          <t>Dec. 31, 2019 tenant</t>
        </is>
      </c>
      <c r="M2" s="2" t="inlineStr">
        <is>
          <t>Dec. 31, 2013 ft²</t>
        </is>
      </c>
      <c r="N2" s="2" t="inlineStr">
        <is>
          <t>Jun. 01, 2018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s in unconsolidated joint v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3648</v>
      </c>
      <c r="I4" s="5" t="n">
        <v>28980</v>
      </c>
      <c r="J4" s="5" t="n">
        <v>33648</v>
      </c>
      <c r="K4" s="4" t="inlineStr">
        <is>
          <t xml:space="preserve"> </t>
        </is>
      </c>
      <c r="L4" s="4" t="inlineStr">
        <is>
          <t xml:space="preserve"> </t>
        </is>
      </c>
      <c r="M4" s="4" t="inlineStr">
        <is>
          <t xml:space="preserve"> </t>
        </is>
      </c>
      <c r="N4" s="4" t="inlineStr">
        <is>
          <t xml:space="preserve"> </t>
        </is>
      </c>
    </row>
    <row r="5">
      <c r="A5" s="4" t="inlineStr">
        <is>
          <t>Equity in earnings of unconsolidated joint ventur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881</v>
      </c>
      <c r="J5" s="6" t="n">
        <v>6868</v>
      </c>
      <c r="K5" s="5" t="n">
        <v>7752</v>
      </c>
      <c r="L5" s="4" t="inlineStr">
        <is>
          <t xml:space="preserve"> </t>
        </is>
      </c>
      <c r="M5" s="4" t="inlineStr">
        <is>
          <t xml:space="preserve"> </t>
        </is>
      </c>
      <c r="N5" s="4" t="inlineStr">
        <is>
          <t xml:space="preserve"> </t>
        </is>
      </c>
    </row>
    <row r="6">
      <c r="A6" s="4" t="inlineStr">
        <is>
          <t>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3648</v>
      </c>
      <c r="I6" s="5" t="n">
        <v>28980</v>
      </c>
      <c r="J6" s="6" t="n">
        <v>33648</v>
      </c>
      <c r="K6" s="4" t="inlineStr">
        <is>
          <t xml:space="preserve"> </t>
        </is>
      </c>
      <c r="L6" s="4" t="inlineStr">
        <is>
          <t xml:space="preserve"> </t>
        </is>
      </c>
      <c r="M6" s="4" t="inlineStr">
        <is>
          <t xml:space="preserve"> </t>
        </is>
      </c>
      <c r="N6" s="4" t="inlineStr">
        <is>
          <t xml:space="preserve"> </t>
        </is>
      </c>
    </row>
    <row r="7">
      <c r="A7" s="4" t="inlineStr">
        <is>
          <t>Centennial Founder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solidated joint venture, ownership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936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RC-MRC 5,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138</v>
      </c>
      <c r="I12" s="5" t="n">
        <v>-52795</v>
      </c>
      <c r="J12" s="6" t="n">
        <v>-35138</v>
      </c>
      <c r="K12" s="4" t="inlineStr">
        <is>
          <t xml:space="preserve"> </t>
        </is>
      </c>
      <c r="L12" s="4" t="inlineStr">
        <is>
          <t xml:space="preserve"> </t>
        </is>
      </c>
      <c r="M12" s="4" t="inlineStr">
        <is>
          <t xml:space="preserve"> </t>
        </is>
      </c>
      <c r="N12" s="4" t="inlineStr">
        <is>
          <t xml:space="preserve"> </t>
        </is>
      </c>
    </row>
    <row r="13">
      <c r="A13" s="4" t="inlineStr">
        <is>
          <t>TRC-MRC 4,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1776</v>
      </c>
      <c r="I15" s="6" t="n">
        <v>-60906</v>
      </c>
      <c r="J15" s="6" t="n">
        <v>-61776</v>
      </c>
      <c r="K15" s="4" t="inlineStr">
        <is>
          <t xml:space="preserve"> </t>
        </is>
      </c>
      <c r="L15" s="4" t="inlineStr">
        <is>
          <t xml:space="preserve"> </t>
        </is>
      </c>
      <c r="M15" s="4" t="inlineStr">
        <is>
          <t xml:space="preserve"> </t>
        </is>
      </c>
      <c r="N15" s="4" t="inlineStr">
        <is>
          <t xml:space="preserve"> </t>
        </is>
      </c>
    </row>
    <row r="16">
      <c r="A16" s="4" t="inlineStr">
        <is>
          <t>TRC-MRC 3,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3627</v>
      </c>
      <c r="I18" s="6" t="n">
        <v>-32722</v>
      </c>
      <c r="J18" s="6" t="n">
        <v>-33627</v>
      </c>
      <c r="K18" s="4" t="inlineStr">
        <is>
          <t xml:space="preserve"> </t>
        </is>
      </c>
      <c r="L18" s="4" t="inlineStr">
        <is>
          <t xml:space="preserve"> </t>
        </is>
      </c>
      <c r="M18" s="4" t="inlineStr">
        <is>
          <t xml:space="preserve"> </t>
        </is>
      </c>
      <c r="N18" s="4" t="inlineStr">
        <is>
          <t xml:space="preserve"> </t>
        </is>
      </c>
    </row>
    <row r="19">
      <c r="A19" s="4" t="inlineStr">
        <is>
          <t>TRC-MRC 2,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1939</v>
      </c>
      <c r="I21" s="6" t="n">
        <v>-21234</v>
      </c>
      <c r="J21" s="6" t="n">
        <v>-21939</v>
      </c>
      <c r="K21" s="4" t="inlineStr">
        <is>
          <t xml:space="preserve"> </t>
        </is>
      </c>
      <c r="L21" s="4" t="inlineStr">
        <is>
          <t xml:space="preserve"> </t>
        </is>
      </c>
      <c r="M21" s="4" t="inlineStr">
        <is>
          <t xml:space="preserve"> </t>
        </is>
      </c>
      <c r="N21" s="4" t="inlineStr">
        <is>
          <t xml:space="preserve"> </t>
        </is>
      </c>
    </row>
    <row r="22">
      <c r="A22" s="4" t="inlineStr">
        <is>
          <t>TRC-MRC 1,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2144</v>
      </c>
      <c r="I24" s="6" t="n">
        <v>-21470</v>
      </c>
      <c r="J24" s="6" t="n">
        <v>-22144</v>
      </c>
      <c r="K24" s="4" t="inlineStr">
        <is>
          <t xml:space="preserve"> </t>
        </is>
      </c>
      <c r="L24" s="4" t="inlineStr">
        <is>
          <t xml:space="preserve"> </t>
        </is>
      </c>
      <c r="M24" s="4" t="inlineStr">
        <is>
          <t xml:space="preserve"> </t>
        </is>
      </c>
      <c r="N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8030</v>
      </c>
      <c r="I27" s="6" t="n">
        <v>-221465</v>
      </c>
      <c r="J27" s="6" t="n">
        <v>-208030</v>
      </c>
      <c r="K27" s="4" t="inlineStr">
        <is>
          <t xml:space="preserve"> </t>
        </is>
      </c>
      <c r="L27" s="4" t="inlineStr">
        <is>
          <t xml:space="preserve"> </t>
        </is>
      </c>
      <c r="M27" s="4" t="inlineStr">
        <is>
          <t xml:space="preserve"> </t>
        </is>
      </c>
      <c r="N27" s="4" t="inlineStr">
        <is>
          <t xml:space="preserve"> </t>
        </is>
      </c>
    </row>
    <row r="28">
      <c r="A28" s="4" t="inlineStr">
        <is>
          <t>Total | TRCC/Rock Outlet Center,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duced outstand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RCC/Rock Outlet Center,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0850</v>
      </c>
      <c r="I33" s="5" t="n">
        <v>-20545</v>
      </c>
      <c r="J33" s="6" t="n">
        <v>-20850</v>
      </c>
      <c r="K33" s="4" t="inlineStr">
        <is>
          <t xml:space="preserve"> </t>
        </is>
      </c>
      <c r="L33" s="4" t="inlineStr">
        <is>
          <t xml:space="preserve"> </t>
        </is>
      </c>
      <c r="M33" s="4" t="inlineStr">
        <is>
          <t xml:space="preserve"> </t>
        </is>
      </c>
      <c r="N33" s="4" t="inlineStr">
        <is>
          <t xml:space="preserve"> </t>
        </is>
      </c>
    </row>
    <row r="34">
      <c r="A34" s="4" t="inlineStr">
        <is>
          <t>Petro Travel Plaza Holding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5</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ight and share of profit and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6</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vestment in unconsolidated joint ven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9823</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quity method inve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9370</v>
      </c>
      <c r="I39" s="6" t="n">
        <v>19823</v>
      </c>
      <c r="J39" s="6" t="n">
        <v>19370</v>
      </c>
      <c r="K39" s="4" t="inlineStr">
        <is>
          <t xml:space="preserve"> </t>
        </is>
      </c>
      <c r="L39" s="4" t="inlineStr">
        <is>
          <t xml:space="preserve"> </t>
        </is>
      </c>
      <c r="M39" s="4" t="inlineStr">
        <is>
          <t xml:space="preserve"> </t>
        </is>
      </c>
      <c r="N39" s="4" t="inlineStr">
        <is>
          <t xml:space="preserve"> </t>
        </is>
      </c>
    </row>
    <row r="40">
      <c r="A40" s="4" t="inlineStr">
        <is>
          <t>Majestic Realty C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vestments in unconsolidated joint ventures</t>
        </is>
      </c>
      <c r="B42" s="4" t="inlineStr">
        <is>
          <t xml:space="preserve"> </t>
        </is>
      </c>
      <c r="C42" s="4" t="inlineStr">
        <is>
          <t xml:space="preserve"> </t>
        </is>
      </c>
      <c r="D42" s="4" t="inlineStr">
        <is>
          <t xml:space="preserve"> </t>
        </is>
      </c>
      <c r="E42" s="4" t="inlineStr">
        <is>
          <t xml:space="preserve"> </t>
        </is>
      </c>
      <c r="F42" s="4" t="inlineStr">
        <is>
          <t xml:space="preserve"> </t>
        </is>
      </c>
      <c r="G42" s="5" t="n">
        <v>2477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vestment in unconsolidated joint ven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19</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joint venture contracts | v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rea of building owned and leased | ft²</t>
        </is>
      </c>
      <c r="B45" s="4" t="inlineStr">
        <is>
          <t xml:space="preserve"> </t>
        </is>
      </c>
      <c r="C45" s="4" t="inlineStr">
        <is>
          <t xml:space="preserve"> </t>
        </is>
      </c>
      <c r="D45" s="4" t="inlineStr">
        <is>
          <t xml:space="preserve"> </t>
        </is>
      </c>
      <c r="E45" s="4" t="inlineStr">
        <is>
          <t xml:space="preserve"> </t>
        </is>
      </c>
      <c r="F45" s="4" t="inlineStr">
        <is>
          <t xml:space="preserve"> </t>
        </is>
      </c>
      <c r="G45" s="6" t="n">
        <v>65190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RC-MRC 5,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acres for development | ft²</t>
        </is>
      </c>
      <c r="B48" s="4" t="inlineStr">
        <is>
          <t xml:space="preserve"> </t>
        </is>
      </c>
      <c r="C48" s="6" t="n">
        <v>4464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age of rentable space occupi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cess distributions resulting in deficit balance</t>
        </is>
      </c>
      <c r="B50" s="4" t="inlineStr">
        <is>
          <t xml:space="preserve"> </t>
        </is>
      </c>
      <c r="C50" s="5" t="n">
        <v>178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quity method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194</v>
      </c>
      <c r="I51" s="5" t="n">
        <v>0</v>
      </c>
      <c r="J51" s="6" t="n">
        <v>4194</v>
      </c>
      <c r="K51" s="4" t="inlineStr">
        <is>
          <t xml:space="preserve"> </t>
        </is>
      </c>
      <c r="L51" s="4" t="inlineStr">
        <is>
          <t xml:space="preserve"> </t>
        </is>
      </c>
      <c r="M51" s="4" t="inlineStr">
        <is>
          <t xml:space="preserve"> </t>
        </is>
      </c>
      <c r="N51" s="4" t="inlineStr">
        <is>
          <t xml:space="preserve"> </t>
        </is>
      </c>
    </row>
    <row r="52">
      <c r="A52" s="4" t="inlineStr">
        <is>
          <t>TRC-MRC 4,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acres for development | ft²</t>
        </is>
      </c>
      <c r="B54" s="4" t="inlineStr">
        <is>
          <t xml:space="preserve"> </t>
        </is>
      </c>
      <c r="C54" s="4" t="inlineStr">
        <is>
          <t xml:space="preserve"> </t>
        </is>
      </c>
      <c r="D54" s="6" t="n">
        <v>62927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centage of rentable space occupied</t>
        </is>
      </c>
      <c r="B55" s="4" t="inlineStr">
        <is>
          <t xml:space="preserve"> </t>
        </is>
      </c>
      <c r="C55" s="4" t="inlineStr">
        <is>
          <t xml:space="preserve"> </t>
        </is>
      </c>
      <c r="D55" s="8"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cess distributions resulting in deficit balance</t>
        </is>
      </c>
      <c r="B56" s="4" t="inlineStr">
        <is>
          <t xml:space="preserve"> </t>
        </is>
      </c>
      <c r="C56" s="4" t="inlineStr">
        <is>
          <t xml:space="preserve"> </t>
        </is>
      </c>
      <c r="D56" s="5" t="n">
        <v>631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quity method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6" t="n">
        <v>0</v>
      </c>
      <c r="J57" s="6" t="n">
        <v>0</v>
      </c>
      <c r="K57" s="4" t="inlineStr">
        <is>
          <t xml:space="preserve"> </t>
        </is>
      </c>
      <c r="L57" s="4" t="inlineStr">
        <is>
          <t xml:space="preserve"> </t>
        </is>
      </c>
      <c r="M57" s="4" t="inlineStr">
        <is>
          <t xml:space="preserve"> </t>
        </is>
      </c>
      <c r="N57" s="4" t="inlineStr">
        <is>
          <t xml:space="preserve"> </t>
        </is>
      </c>
    </row>
    <row r="58">
      <c r="A58" s="4" t="inlineStr">
        <is>
          <t>TRC-MRC 3,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acres for development | ft²</t>
        </is>
      </c>
      <c r="B60" s="4" t="inlineStr">
        <is>
          <t xml:space="preserve"> </t>
        </is>
      </c>
      <c r="C60" s="4" t="inlineStr">
        <is>
          <t xml:space="preserve"> </t>
        </is>
      </c>
      <c r="D60" s="4" t="inlineStr">
        <is>
          <t xml:space="preserve"> </t>
        </is>
      </c>
      <c r="E60" s="6" t="n">
        <v>57904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ercentage of rentable space occupi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1</v>
      </c>
      <c r="M61" s="4" t="inlineStr">
        <is>
          <t xml:space="preserve"> </t>
        </is>
      </c>
      <c r="N61" s="4" t="inlineStr">
        <is>
          <t xml:space="preserve"> </t>
        </is>
      </c>
    </row>
    <row r="62">
      <c r="A62" s="4" t="inlineStr">
        <is>
          <t>Number of tenants | ten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v>
      </c>
      <c r="M62" s="4" t="inlineStr">
        <is>
          <t xml:space="preserve"> </t>
        </is>
      </c>
      <c r="N62" s="4" t="inlineStr">
        <is>
          <t xml:space="preserve"> </t>
        </is>
      </c>
    </row>
    <row r="63">
      <c r="A63" s="4" t="inlineStr">
        <is>
          <t>Equity method inve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41</v>
      </c>
      <c r="I63" s="6" t="n">
        <v>142</v>
      </c>
      <c r="J63" s="6" t="n">
        <v>141</v>
      </c>
      <c r="K63" s="4" t="inlineStr">
        <is>
          <t xml:space="preserve"> </t>
        </is>
      </c>
      <c r="L63" s="4" t="inlineStr">
        <is>
          <t xml:space="preserve"> </t>
        </is>
      </c>
      <c r="M63" s="4" t="inlineStr">
        <is>
          <t xml:space="preserve"> </t>
        </is>
      </c>
      <c r="N63" s="4" t="inlineStr">
        <is>
          <t xml:space="preserve"> </t>
        </is>
      </c>
    </row>
    <row r="64">
      <c r="A64" s="4" t="inlineStr">
        <is>
          <t>TRC-MRC 2,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quity method inve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v>
      </c>
      <c r="I66" s="5" t="n">
        <v>77</v>
      </c>
      <c r="J66" s="6" t="n">
        <v>0</v>
      </c>
      <c r="K66" s="4" t="inlineStr">
        <is>
          <t xml:space="preserve"> </t>
        </is>
      </c>
      <c r="L66" s="4" t="inlineStr">
        <is>
          <t xml:space="preserve"> </t>
        </is>
      </c>
      <c r="M66" s="4" t="inlineStr">
        <is>
          <t xml:space="preserve"> </t>
        </is>
      </c>
      <c r="N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25240</v>
      </c>
    </row>
    <row r="68">
      <c r="A68" s="4" t="inlineStr">
        <is>
          <t>Percentage of building lea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1</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RCC-E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acres for development | ft²</t>
        </is>
      </c>
      <c r="B71" s="6" t="n">
        <v>51038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326000</v>
      </c>
      <c r="N71" s="4" t="inlineStr">
        <is>
          <t xml:space="preserve"> </t>
        </is>
      </c>
    </row>
    <row r="72">
      <c r="A72" s="4" t="inlineStr">
        <is>
          <t>Excess distributions resulting in deficit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978</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rea of building owned and leased | ft²</t>
        </is>
      </c>
      <c r="B73" s="4" t="inlineStr">
        <is>
          <t xml:space="preserve"> </t>
        </is>
      </c>
      <c r="C73" s="4" t="inlineStr">
        <is>
          <t xml:space="preserve"> </t>
        </is>
      </c>
      <c r="D73" s="4" t="inlineStr">
        <is>
          <t xml:space="preserve"> </t>
        </is>
      </c>
      <c r="E73" s="4" t="inlineStr">
        <is>
          <t xml:space="preserve"> </t>
        </is>
      </c>
      <c r="F73" s="6" t="n">
        <v>48048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RC-MRC 1,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quity method inve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0</v>
      </c>
      <c r="I76" s="6" t="n">
        <v>0</v>
      </c>
      <c r="J76" s="6" t="n">
        <v>0</v>
      </c>
      <c r="K76" s="4" t="inlineStr">
        <is>
          <t xml:space="preserve"> </t>
        </is>
      </c>
      <c r="L76" s="4" t="inlineStr">
        <is>
          <t xml:space="preserve"> </t>
        </is>
      </c>
      <c r="M76" s="4" t="inlineStr">
        <is>
          <t xml:space="preserve"> </t>
        </is>
      </c>
      <c r="N76" s="4" t="inlineStr">
        <is>
          <t xml:space="preserve"> </t>
        </is>
      </c>
    </row>
    <row r="77">
      <c r="A77" s="4" t="inlineStr">
        <is>
          <t>Borrowings under joint ven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5030</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ockefeller Joint Ventu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vestment in unconsolidated joint ventu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8592</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ive West Parcel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Ownership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0.5</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TRCC/Rock Outlet Center,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chedule of Equity Method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quity method inves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9943</v>
      </c>
      <c r="I86" s="5" t="n">
        <v>8592</v>
      </c>
      <c r="J86" s="5" t="n">
        <v>9943</v>
      </c>
      <c r="K86" s="4" t="inlineStr">
        <is>
          <t xml:space="preserve"> </t>
        </is>
      </c>
      <c r="L86" s="4" t="inlineStr">
        <is>
          <t xml:space="preserve"> </t>
        </is>
      </c>
      <c r="M86" s="4" t="inlineStr">
        <is>
          <t xml:space="preserve"> </t>
        </is>
      </c>
      <c r="N86" s="4" t="inlineStr">
        <is>
          <t xml:space="preserve"> </t>
        </is>
      </c>
    </row>
  </sheetData>
  <mergeCells count="3">
    <mergeCell ref="A1:A2"/>
    <mergeCell ref="E1:G1"/>
    <mergeCell ref="I1:M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UNCONSOLIDATED AND CONSOLIDATED JOINT VENTURES - Condensed Statements of Operations and Balance Sheet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Balance Sheet Information</t>
        </is>
      </c>
      <c r="B3" s="4" t="inlineStr">
        <is>
          <t xml:space="preserve"> </t>
        </is>
      </c>
      <c r="C3" s="4" t="inlineStr">
        <is>
          <t xml:space="preserve"> </t>
        </is>
      </c>
      <c r="D3" s="4" t="inlineStr">
        <is>
          <t xml:space="preserve"> </t>
        </is>
      </c>
      <c r="E3" s="4" t="inlineStr">
        <is>
          <t xml:space="preserve"> </t>
        </is>
      </c>
    </row>
    <row r="4">
      <c r="A4" s="4" t="inlineStr">
        <is>
          <t>Assets</t>
        </is>
      </c>
      <c r="B4" s="5" t="n">
        <v>607998</v>
      </c>
      <c r="C4" s="5" t="n">
        <v>577523</v>
      </c>
      <c r="D4" s="5" t="n">
        <v>566791</v>
      </c>
      <c r="E4" s="4" t="inlineStr">
        <is>
          <t xml:space="preserve"> </t>
        </is>
      </c>
    </row>
    <row r="5">
      <c r="A5" s="4" t="inlineStr">
        <is>
          <t>Equity (Deficit)</t>
        </is>
      </c>
      <c r="B5" s="6" t="n">
        <v>488956</v>
      </c>
      <c r="C5" s="6" t="n">
        <v>483096</v>
      </c>
      <c r="D5" s="6" t="n">
        <v>477594</v>
      </c>
      <c r="E5" s="5" t="n">
        <v>456511</v>
      </c>
    </row>
    <row r="6">
      <c r="A6" s="4" t="inlineStr">
        <is>
          <t>Investment In</t>
        </is>
      </c>
      <c r="B6" s="6" t="n">
        <v>28980</v>
      </c>
      <c r="C6" s="6" t="n">
        <v>33648</v>
      </c>
      <c r="D6" s="4" t="inlineStr">
        <is>
          <t xml:space="preserve"> </t>
        </is>
      </c>
      <c r="E6" s="4" t="inlineStr">
        <is>
          <t xml:space="preserve"> </t>
        </is>
      </c>
    </row>
    <row r="7">
      <c r="A7" s="4" t="inlineStr">
        <is>
          <t>Earnings (Loss)</t>
        </is>
      </c>
      <c r="B7" s="6" t="n">
        <v>12775</v>
      </c>
      <c r="C7" s="6" t="n">
        <v>13041</v>
      </c>
      <c r="D7" s="6" t="n">
        <v>31180</v>
      </c>
      <c r="E7" s="4" t="inlineStr">
        <is>
          <t xml:space="preserve"> </t>
        </is>
      </c>
    </row>
    <row r="8">
      <c r="A8" s="4" t="inlineStr">
        <is>
          <t>Equity in Earnings (Loss)</t>
        </is>
      </c>
      <c r="B8" s="6" t="n">
        <v>10881</v>
      </c>
      <c r="C8" s="6" t="n">
        <v>6868</v>
      </c>
      <c r="D8" s="6" t="n">
        <v>7752</v>
      </c>
      <c r="E8" s="4" t="inlineStr">
        <is>
          <t xml:space="preserve"> </t>
        </is>
      </c>
    </row>
    <row r="9">
      <c r="A9" s="4" t="inlineStr">
        <is>
          <t>Petro Travel Plaza Holdings LLC</t>
        </is>
      </c>
      <c r="B9" s="4" t="inlineStr">
        <is>
          <t xml:space="preserve"> </t>
        </is>
      </c>
      <c r="C9" s="4" t="inlineStr">
        <is>
          <t xml:space="preserve"> </t>
        </is>
      </c>
      <c r="D9" s="4" t="inlineStr">
        <is>
          <t xml:space="preserve"> </t>
        </is>
      </c>
      <c r="E9" s="4" t="inlineStr">
        <is>
          <t xml:space="preserve"> </t>
        </is>
      </c>
    </row>
    <row r="10">
      <c r="A10" s="3" t="inlineStr">
        <is>
          <t>Balance Sheet Information</t>
        </is>
      </c>
      <c r="B10" s="4" t="inlineStr">
        <is>
          <t xml:space="preserve"> </t>
        </is>
      </c>
      <c r="C10" s="4" t="inlineStr">
        <is>
          <t xml:space="preserve"> </t>
        </is>
      </c>
      <c r="D10" s="4" t="inlineStr">
        <is>
          <t xml:space="preserve"> </t>
        </is>
      </c>
      <c r="E10" s="4" t="inlineStr">
        <is>
          <t xml:space="preserve"> </t>
        </is>
      </c>
    </row>
    <row r="11">
      <c r="A11" s="4" t="inlineStr">
        <is>
          <t>Investment In</t>
        </is>
      </c>
      <c r="B11" s="6" t="n">
        <v>19823</v>
      </c>
      <c r="C11" s="6" t="n">
        <v>19370</v>
      </c>
      <c r="D11" s="4" t="inlineStr">
        <is>
          <t xml:space="preserve"> </t>
        </is>
      </c>
      <c r="E11" s="4" t="inlineStr">
        <is>
          <t xml:space="preserve"> </t>
        </is>
      </c>
    </row>
    <row r="12">
      <c r="A12" s="4" t="inlineStr">
        <is>
          <t>Equity in Earnings (Loss)</t>
        </is>
      </c>
      <c r="B12" s="6" t="n">
        <v>8253</v>
      </c>
      <c r="C12" s="6" t="n">
        <v>6288</v>
      </c>
      <c r="D12" s="6" t="n">
        <v>8526</v>
      </c>
      <c r="E12" s="4" t="inlineStr">
        <is>
          <t xml:space="preserve"> </t>
        </is>
      </c>
    </row>
    <row r="13">
      <c r="A13" s="4" t="inlineStr">
        <is>
          <t>18-19 West, LLC</t>
        </is>
      </c>
      <c r="B13" s="4" t="inlineStr">
        <is>
          <t xml:space="preserve"> </t>
        </is>
      </c>
      <c r="C13" s="4" t="inlineStr">
        <is>
          <t xml:space="preserve"> </t>
        </is>
      </c>
      <c r="D13" s="4" t="inlineStr">
        <is>
          <t xml:space="preserve"> </t>
        </is>
      </c>
      <c r="E13" s="4" t="inlineStr">
        <is>
          <t xml:space="preserve"> </t>
        </is>
      </c>
    </row>
    <row r="14">
      <c r="A14" s="3" t="inlineStr">
        <is>
          <t>Balance Sheet Information</t>
        </is>
      </c>
      <c r="B14" s="4" t="inlineStr">
        <is>
          <t xml:space="preserve"> </t>
        </is>
      </c>
      <c r="C14" s="4" t="inlineStr">
        <is>
          <t xml:space="preserve"> </t>
        </is>
      </c>
      <c r="D14" s="4" t="inlineStr">
        <is>
          <t xml:space="preserve"> </t>
        </is>
      </c>
      <c r="E14" s="4" t="inlineStr">
        <is>
          <t xml:space="preserve"> </t>
        </is>
      </c>
    </row>
    <row r="15">
      <c r="A15" s="4" t="inlineStr">
        <is>
          <t>Equity in Earnings (Loss)</t>
        </is>
      </c>
      <c r="B15" s="6" t="n">
        <v>0</v>
      </c>
      <c r="C15" s="6" t="n">
        <v>0</v>
      </c>
      <c r="D15" s="6" t="n">
        <v>-31</v>
      </c>
      <c r="E15" s="4" t="inlineStr">
        <is>
          <t xml:space="preserve"> </t>
        </is>
      </c>
    </row>
    <row r="16">
      <c r="A16" s="4" t="inlineStr">
        <is>
          <t>TRCC/Rock Outlet Center, LLC</t>
        </is>
      </c>
      <c r="B16" s="4" t="inlineStr">
        <is>
          <t xml:space="preserve"> </t>
        </is>
      </c>
      <c r="C16" s="4" t="inlineStr">
        <is>
          <t xml:space="preserve"> </t>
        </is>
      </c>
      <c r="D16" s="4" t="inlineStr">
        <is>
          <t xml:space="preserve"> </t>
        </is>
      </c>
      <c r="E16" s="4" t="inlineStr">
        <is>
          <t xml:space="preserve"> </t>
        </is>
      </c>
    </row>
    <row r="17">
      <c r="A17" s="3" t="inlineStr">
        <is>
          <t>Balance Sheet Information</t>
        </is>
      </c>
      <c r="B17" s="4" t="inlineStr">
        <is>
          <t xml:space="preserve"> </t>
        </is>
      </c>
      <c r="C17" s="4" t="inlineStr">
        <is>
          <t xml:space="preserve"> </t>
        </is>
      </c>
      <c r="D17" s="4" t="inlineStr">
        <is>
          <t xml:space="preserve"> </t>
        </is>
      </c>
      <c r="E17" s="4" t="inlineStr">
        <is>
          <t xml:space="preserve"> </t>
        </is>
      </c>
    </row>
    <row r="18">
      <c r="A18" s="4" t="inlineStr">
        <is>
          <t>Investment In</t>
        </is>
      </c>
      <c r="B18" s="6" t="n">
        <v>8592</v>
      </c>
      <c r="C18" s="6" t="n">
        <v>9943</v>
      </c>
      <c r="D18" s="4" t="inlineStr">
        <is>
          <t xml:space="preserve"> </t>
        </is>
      </c>
      <c r="E18" s="4" t="inlineStr">
        <is>
          <t xml:space="preserve"> </t>
        </is>
      </c>
    </row>
    <row r="19">
      <c r="A19" s="4" t="inlineStr">
        <is>
          <t>Equity in Earnings (Loss)</t>
        </is>
      </c>
      <c r="B19" s="6" t="n">
        <v>-1351</v>
      </c>
      <c r="C19" s="6" t="n">
        <v>-1786</v>
      </c>
      <c r="D19" s="6" t="n">
        <v>-1569</v>
      </c>
      <c r="E19" s="4" t="inlineStr">
        <is>
          <t xml:space="preserve"> </t>
        </is>
      </c>
    </row>
    <row r="20">
      <c r="A20" s="4" t="inlineStr">
        <is>
          <t>Non-cash tenant allowance amortization</t>
        </is>
      </c>
      <c r="B20" s="6" t="n">
        <v>1300</v>
      </c>
      <c r="C20" s="6" t="n">
        <v>1300</v>
      </c>
      <c r="D20" s="6" t="n">
        <v>1200</v>
      </c>
      <c r="E20" s="4" t="inlineStr">
        <is>
          <t xml:space="preserve"> </t>
        </is>
      </c>
    </row>
    <row r="21">
      <c r="A21" s="4" t="inlineStr">
        <is>
          <t>TRC-MRC 1, LLC</t>
        </is>
      </c>
      <c r="B21" s="4" t="inlineStr">
        <is>
          <t xml:space="preserve"> </t>
        </is>
      </c>
      <c r="C21" s="4" t="inlineStr">
        <is>
          <t xml:space="preserve"> </t>
        </is>
      </c>
      <c r="D21" s="4" t="inlineStr">
        <is>
          <t xml:space="preserve"> </t>
        </is>
      </c>
      <c r="E21" s="4" t="inlineStr">
        <is>
          <t xml:space="preserve"> </t>
        </is>
      </c>
    </row>
    <row r="22">
      <c r="A22" s="3" t="inlineStr">
        <is>
          <t>Balance Sheet Information</t>
        </is>
      </c>
      <c r="B22" s="4" t="inlineStr">
        <is>
          <t xml:space="preserve"> </t>
        </is>
      </c>
      <c r="C22" s="4" t="inlineStr">
        <is>
          <t xml:space="preserve"> </t>
        </is>
      </c>
      <c r="D22" s="4" t="inlineStr">
        <is>
          <t xml:space="preserve"> </t>
        </is>
      </c>
      <c r="E22" s="4" t="inlineStr">
        <is>
          <t xml:space="preserve"> </t>
        </is>
      </c>
    </row>
    <row r="23">
      <c r="A23" s="4" t="inlineStr">
        <is>
          <t>Investment In</t>
        </is>
      </c>
      <c r="B23" s="6" t="n">
        <v>0</v>
      </c>
      <c r="C23" s="6" t="n">
        <v>0</v>
      </c>
      <c r="D23" s="4" t="inlineStr">
        <is>
          <t xml:space="preserve"> </t>
        </is>
      </c>
      <c r="E23" s="4" t="inlineStr">
        <is>
          <t xml:space="preserve"> </t>
        </is>
      </c>
    </row>
    <row r="24">
      <c r="A24" s="4" t="inlineStr">
        <is>
          <t>Equity in Earnings (Loss)</t>
        </is>
      </c>
      <c r="B24" s="6" t="n">
        <v>613</v>
      </c>
      <c r="C24" s="6" t="n">
        <v>596</v>
      </c>
      <c r="D24" s="6" t="n">
        <v>21</v>
      </c>
      <c r="E24" s="4" t="inlineStr">
        <is>
          <t xml:space="preserve"> </t>
        </is>
      </c>
    </row>
    <row r="25">
      <c r="A25" s="4" t="inlineStr">
        <is>
          <t>TRC-MRC 2, LLC</t>
        </is>
      </c>
      <c r="B25" s="4" t="inlineStr">
        <is>
          <t xml:space="preserve"> </t>
        </is>
      </c>
      <c r="C25" s="4" t="inlineStr">
        <is>
          <t xml:space="preserve"> </t>
        </is>
      </c>
      <c r="D25" s="4" t="inlineStr">
        <is>
          <t xml:space="preserve"> </t>
        </is>
      </c>
      <c r="E25" s="4" t="inlineStr">
        <is>
          <t xml:space="preserve"> </t>
        </is>
      </c>
    </row>
    <row r="26">
      <c r="A26" s="3" t="inlineStr">
        <is>
          <t>Balance Sheet Information</t>
        </is>
      </c>
      <c r="B26" s="4" t="inlineStr">
        <is>
          <t xml:space="preserve"> </t>
        </is>
      </c>
      <c r="C26" s="4" t="inlineStr">
        <is>
          <t xml:space="preserve"> </t>
        </is>
      </c>
      <c r="D26" s="4" t="inlineStr">
        <is>
          <t xml:space="preserve"> </t>
        </is>
      </c>
      <c r="E26" s="4" t="inlineStr">
        <is>
          <t xml:space="preserve"> </t>
        </is>
      </c>
    </row>
    <row r="27">
      <c r="A27" s="4" t="inlineStr">
        <is>
          <t>Investment In</t>
        </is>
      </c>
      <c r="B27" s="6" t="n">
        <v>77</v>
      </c>
      <c r="C27" s="6" t="n">
        <v>0</v>
      </c>
      <c r="D27" s="4" t="inlineStr">
        <is>
          <t xml:space="preserve"> </t>
        </is>
      </c>
      <c r="E27" s="4" t="inlineStr">
        <is>
          <t xml:space="preserve"> </t>
        </is>
      </c>
    </row>
    <row r="28">
      <c r="A28" s="4" t="inlineStr">
        <is>
          <t>Equity in Earnings (Loss)</t>
        </is>
      </c>
      <c r="B28" s="6" t="n">
        <v>2162</v>
      </c>
      <c r="C28" s="6" t="n">
        <v>1386</v>
      </c>
      <c r="D28" s="6" t="n">
        <v>692</v>
      </c>
      <c r="E28" s="4" t="inlineStr">
        <is>
          <t xml:space="preserve"> </t>
        </is>
      </c>
    </row>
    <row r="29">
      <c r="A29" s="4" t="inlineStr">
        <is>
          <t>TRC-MRC 3, LLC</t>
        </is>
      </c>
      <c r="B29" s="4" t="inlineStr">
        <is>
          <t xml:space="preserve"> </t>
        </is>
      </c>
      <c r="C29" s="4" t="inlineStr">
        <is>
          <t xml:space="preserve"> </t>
        </is>
      </c>
      <c r="D29" s="4" t="inlineStr">
        <is>
          <t xml:space="preserve"> </t>
        </is>
      </c>
      <c r="E29" s="4" t="inlineStr">
        <is>
          <t xml:space="preserve"> </t>
        </is>
      </c>
    </row>
    <row r="30">
      <c r="A30" s="3" t="inlineStr">
        <is>
          <t>Balance Sheet Information</t>
        </is>
      </c>
      <c r="B30" s="4" t="inlineStr">
        <is>
          <t xml:space="preserve"> </t>
        </is>
      </c>
      <c r="C30" s="4" t="inlineStr">
        <is>
          <t xml:space="preserve"> </t>
        </is>
      </c>
      <c r="D30" s="4" t="inlineStr">
        <is>
          <t xml:space="preserve"> </t>
        </is>
      </c>
      <c r="E30" s="4" t="inlineStr">
        <is>
          <t xml:space="preserve"> </t>
        </is>
      </c>
    </row>
    <row r="31">
      <c r="A31" s="4" t="inlineStr">
        <is>
          <t>Investment In</t>
        </is>
      </c>
      <c r="B31" s="6" t="n">
        <v>142</v>
      </c>
      <c r="C31" s="6" t="n">
        <v>141</v>
      </c>
      <c r="D31" s="4" t="inlineStr">
        <is>
          <t xml:space="preserve"> </t>
        </is>
      </c>
      <c r="E31" s="4" t="inlineStr">
        <is>
          <t xml:space="preserve"> </t>
        </is>
      </c>
    </row>
    <row r="32">
      <c r="A32" s="4" t="inlineStr">
        <is>
          <t>Equity in Earnings (Loss)</t>
        </is>
      </c>
      <c r="B32" s="6" t="n">
        <v>422</v>
      </c>
      <c r="C32" s="6" t="n">
        <v>323</v>
      </c>
      <c r="D32" s="6" t="n">
        <v>297</v>
      </c>
      <c r="E32" s="4" t="inlineStr">
        <is>
          <t xml:space="preserve"> </t>
        </is>
      </c>
    </row>
    <row r="33">
      <c r="A33" s="4" t="inlineStr">
        <is>
          <t>TRC-MRC 4, LLC</t>
        </is>
      </c>
      <c r="B33" s="4" t="inlineStr">
        <is>
          <t xml:space="preserve"> </t>
        </is>
      </c>
      <c r="C33" s="4" t="inlineStr">
        <is>
          <t xml:space="preserve"> </t>
        </is>
      </c>
      <c r="D33" s="4" t="inlineStr">
        <is>
          <t xml:space="preserve"> </t>
        </is>
      </c>
      <c r="E33" s="4" t="inlineStr">
        <is>
          <t xml:space="preserve"> </t>
        </is>
      </c>
    </row>
    <row r="34">
      <c r="A34" s="3" t="inlineStr">
        <is>
          <t>Balance Sheet Information</t>
        </is>
      </c>
      <c r="B34" s="4" t="inlineStr">
        <is>
          <t xml:space="preserve"> </t>
        </is>
      </c>
      <c r="C34" s="4" t="inlineStr">
        <is>
          <t xml:space="preserve"> </t>
        </is>
      </c>
      <c r="D34" s="4" t="inlineStr">
        <is>
          <t xml:space="preserve"> </t>
        </is>
      </c>
      <c r="E34" s="4" t="inlineStr">
        <is>
          <t xml:space="preserve"> </t>
        </is>
      </c>
    </row>
    <row r="35">
      <c r="A35" s="4" t="inlineStr">
        <is>
          <t>Investment In</t>
        </is>
      </c>
      <c r="B35" s="6" t="n">
        <v>0</v>
      </c>
      <c r="C35" s="6" t="n">
        <v>0</v>
      </c>
      <c r="D35" s="4" t="inlineStr">
        <is>
          <t xml:space="preserve"> </t>
        </is>
      </c>
      <c r="E35" s="4" t="inlineStr">
        <is>
          <t xml:space="preserve"> </t>
        </is>
      </c>
    </row>
    <row r="36">
      <c r="A36" s="4" t="inlineStr">
        <is>
          <t>Equity in Earnings (Loss)</t>
        </is>
      </c>
      <c r="B36" s="6" t="n">
        <v>527</v>
      </c>
      <c r="C36" s="6" t="n">
        <v>166</v>
      </c>
      <c r="D36" s="6" t="n">
        <v>-184</v>
      </c>
      <c r="E36" s="4" t="inlineStr">
        <is>
          <t xml:space="preserve"> </t>
        </is>
      </c>
    </row>
    <row r="37">
      <c r="A37" s="4" t="inlineStr">
        <is>
          <t>TRC-MRC 5, LLC</t>
        </is>
      </c>
      <c r="B37" s="4" t="inlineStr">
        <is>
          <t xml:space="preserve"> </t>
        </is>
      </c>
      <c r="C37" s="4" t="inlineStr">
        <is>
          <t xml:space="preserve"> </t>
        </is>
      </c>
      <c r="D37" s="4" t="inlineStr">
        <is>
          <t xml:space="preserve"> </t>
        </is>
      </c>
      <c r="E37" s="4" t="inlineStr">
        <is>
          <t xml:space="preserve"> </t>
        </is>
      </c>
    </row>
    <row r="38">
      <c r="A38" s="3" t="inlineStr">
        <is>
          <t>Balance Sheet Information</t>
        </is>
      </c>
      <c r="B38" s="4" t="inlineStr">
        <is>
          <t xml:space="preserve"> </t>
        </is>
      </c>
      <c r="C38" s="4" t="inlineStr">
        <is>
          <t xml:space="preserve"> </t>
        </is>
      </c>
      <c r="D38" s="4" t="inlineStr">
        <is>
          <t xml:space="preserve"> </t>
        </is>
      </c>
      <c r="E38" s="4" t="inlineStr">
        <is>
          <t xml:space="preserve"> </t>
        </is>
      </c>
    </row>
    <row r="39">
      <c r="A39" s="4" t="inlineStr">
        <is>
          <t>Investment In</t>
        </is>
      </c>
      <c r="B39" s="6" t="n">
        <v>0</v>
      </c>
      <c r="C39" s="6" t="n">
        <v>4194</v>
      </c>
      <c r="D39" s="4" t="inlineStr">
        <is>
          <t xml:space="preserve"> </t>
        </is>
      </c>
      <c r="E39" s="4" t="inlineStr">
        <is>
          <t xml:space="preserve"> </t>
        </is>
      </c>
    </row>
    <row r="40">
      <c r="A40" s="4" t="inlineStr">
        <is>
          <t>Equity in Earnings (Loss)</t>
        </is>
      </c>
      <c r="B40" s="6" t="n">
        <v>255</v>
      </c>
      <c r="C40" s="6" t="n">
        <v>-105</v>
      </c>
      <c r="D40" s="6" t="n">
        <v>0</v>
      </c>
      <c r="E40" s="4" t="inlineStr">
        <is>
          <t xml:space="preserve"> </t>
        </is>
      </c>
    </row>
    <row r="41">
      <c r="A41" s="4" t="inlineStr">
        <is>
          <t>TRC-DP1, LLC</t>
        </is>
      </c>
      <c r="B41" s="4" t="inlineStr">
        <is>
          <t xml:space="preserve"> </t>
        </is>
      </c>
      <c r="C41" s="4" t="inlineStr">
        <is>
          <t xml:space="preserve"> </t>
        </is>
      </c>
      <c r="D41" s="4" t="inlineStr">
        <is>
          <t xml:space="preserve"> </t>
        </is>
      </c>
      <c r="E41" s="4" t="inlineStr">
        <is>
          <t xml:space="preserve"> </t>
        </is>
      </c>
    </row>
    <row r="42">
      <c r="A42" s="3" t="inlineStr">
        <is>
          <t>Balance Sheet Information</t>
        </is>
      </c>
      <c r="B42" s="4" t="inlineStr">
        <is>
          <t xml:space="preserve"> </t>
        </is>
      </c>
      <c r="C42" s="4" t="inlineStr">
        <is>
          <t xml:space="preserve"> </t>
        </is>
      </c>
      <c r="D42" s="4" t="inlineStr">
        <is>
          <t xml:space="preserve"> </t>
        </is>
      </c>
      <c r="E42" s="4" t="inlineStr">
        <is>
          <t xml:space="preserve"> </t>
        </is>
      </c>
    </row>
    <row r="43">
      <c r="A43" s="4" t="inlineStr">
        <is>
          <t>Investment In</t>
        </is>
      </c>
      <c r="B43" s="6" t="n">
        <v>346</v>
      </c>
      <c r="C43" s="6" t="n">
        <v>0</v>
      </c>
      <c r="D43" s="4" t="inlineStr">
        <is>
          <t xml:space="preserve"> </t>
        </is>
      </c>
      <c r="E43" s="4" t="inlineStr">
        <is>
          <t xml:space="preserve"> </t>
        </is>
      </c>
    </row>
    <row r="44">
      <c r="A44" s="4" t="inlineStr">
        <is>
          <t>Petro Travel Plaza Holdings LLC</t>
        </is>
      </c>
      <c r="B44" s="4" t="inlineStr">
        <is>
          <t xml:space="preserve"> </t>
        </is>
      </c>
      <c r="C44" s="4" t="inlineStr">
        <is>
          <t xml:space="preserve"> </t>
        </is>
      </c>
      <c r="D44" s="4" t="inlineStr">
        <is>
          <t xml:space="preserve"> </t>
        </is>
      </c>
      <c r="E44" s="4" t="inlineStr">
        <is>
          <t xml:space="preserve"> </t>
        </is>
      </c>
    </row>
    <row r="45">
      <c r="A45" s="3" t="inlineStr">
        <is>
          <t>Balance Sheet Information</t>
        </is>
      </c>
      <c r="B45" s="4" t="inlineStr">
        <is>
          <t xml:space="preserve"> </t>
        </is>
      </c>
      <c r="C45" s="4" t="inlineStr">
        <is>
          <t xml:space="preserve"> </t>
        </is>
      </c>
      <c r="D45" s="4" t="inlineStr">
        <is>
          <t xml:space="preserve"> </t>
        </is>
      </c>
      <c r="E45" s="4" t="inlineStr">
        <is>
          <t xml:space="preserve"> </t>
        </is>
      </c>
    </row>
    <row r="46">
      <c r="A46" s="4" t="inlineStr">
        <is>
          <t>Assets</t>
        </is>
      </c>
      <c r="B46" s="6" t="n">
        <v>73558</v>
      </c>
      <c r="C46" s="6" t="n">
        <v>72633</v>
      </c>
      <c r="D46" s="4" t="inlineStr">
        <is>
          <t xml:space="preserve"> </t>
        </is>
      </c>
      <c r="E46" s="4" t="inlineStr">
        <is>
          <t xml:space="preserve"> </t>
        </is>
      </c>
    </row>
    <row r="47">
      <c r="A47" s="4" t="inlineStr">
        <is>
          <t>Borrowings</t>
        </is>
      </c>
      <c r="B47" s="6" t="n">
        <v>-11793</v>
      </c>
      <c r="C47" s="6" t="n">
        <v>-12556</v>
      </c>
      <c r="D47" s="4" t="inlineStr">
        <is>
          <t xml:space="preserve"> </t>
        </is>
      </c>
      <c r="E47" s="4" t="inlineStr">
        <is>
          <t xml:space="preserve"> </t>
        </is>
      </c>
    </row>
    <row r="48">
      <c r="A48" s="4" t="inlineStr">
        <is>
          <t>Equity (Deficit)</t>
        </is>
      </c>
      <c r="B48" s="6" t="n">
        <v>53571</v>
      </c>
      <c r="C48" s="6" t="n">
        <v>52950</v>
      </c>
      <c r="D48" s="4" t="inlineStr">
        <is>
          <t xml:space="preserve"> </t>
        </is>
      </c>
      <c r="E48" s="4" t="inlineStr">
        <is>
          <t xml:space="preserve"> </t>
        </is>
      </c>
    </row>
    <row r="49">
      <c r="A49" s="4" t="inlineStr">
        <is>
          <t>Revenues</t>
        </is>
      </c>
      <c r="B49" s="6" t="n">
        <v>153547</v>
      </c>
      <c r="C49" s="6" t="n">
        <v>162614</v>
      </c>
      <c r="D49" s="6" t="n">
        <v>182335</v>
      </c>
      <c r="E49" s="4" t="inlineStr">
        <is>
          <t xml:space="preserve"> </t>
        </is>
      </c>
    </row>
    <row r="50">
      <c r="A50" s="4" t="inlineStr">
        <is>
          <t>Earnings (Loss)</t>
        </is>
      </c>
      <c r="B50" s="6" t="n">
        <v>13621</v>
      </c>
      <c r="C50" s="6" t="n">
        <v>10481</v>
      </c>
      <c r="D50" s="6" t="n">
        <v>14210</v>
      </c>
      <c r="E50" s="4" t="inlineStr">
        <is>
          <t xml:space="preserve"> </t>
        </is>
      </c>
    </row>
    <row r="51">
      <c r="A51" s="4" t="inlineStr">
        <is>
          <t>18-19 West, LLC</t>
        </is>
      </c>
      <c r="B51" s="4" t="inlineStr">
        <is>
          <t xml:space="preserve"> </t>
        </is>
      </c>
      <c r="C51" s="4" t="inlineStr">
        <is>
          <t xml:space="preserve"> </t>
        </is>
      </c>
      <c r="D51" s="4" t="inlineStr">
        <is>
          <t xml:space="preserve"> </t>
        </is>
      </c>
      <c r="E51" s="4" t="inlineStr">
        <is>
          <t xml:space="preserve"> </t>
        </is>
      </c>
    </row>
    <row r="52">
      <c r="A52" s="3" t="inlineStr">
        <is>
          <t>Balance Sheet Information</t>
        </is>
      </c>
      <c r="B52" s="4" t="inlineStr">
        <is>
          <t xml:space="preserve"> </t>
        </is>
      </c>
      <c r="C52" s="4" t="inlineStr">
        <is>
          <t xml:space="preserve"> </t>
        </is>
      </c>
      <c r="D52" s="4" t="inlineStr">
        <is>
          <t xml:space="preserve"> </t>
        </is>
      </c>
      <c r="E52" s="4" t="inlineStr">
        <is>
          <t xml:space="preserve"> </t>
        </is>
      </c>
    </row>
    <row r="53">
      <c r="A53" s="4" t="inlineStr">
        <is>
          <t>Revenues</t>
        </is>
      </c>
      <c r="B53" s="6" t="n">
        <v>0</v>
      </c>
      <c r="C53" s="6" t="n">
        <v>0</v>
      </c>
      <c r="D53" s="6" t="n">
        <v>0</v>
      </c>
      <c r="E53" s="4" t="inlineStr">
        <is>
          <t xml:space="preserve"> </t>
        </is>
      </c>
    </row>
    <row r="54">
      <c r="A54" s="4" t="inlineStr">
        <is>
          <t>Earnings (Loss)</t>
        </is>
      </c>
      <c r="B54" s="6" t="n">
        <v>0</v>
      </c>
      <c r="C54" s="6" t="n">
        <v>0</v>
      </c>
      <c r="D54" s="6" t="n">
        <v>-63</v>
      </c>
      <c r="E54" s="4" t="inlineStr">
        <is>
          <t xml:space="preserve"> </t>
        </is>
      </c>
    </row>
    <row r="55">
      <c r="A55" s="4" t="inlineStr">
        <is>
          <t>TRCC/Rock Outlet Center, LLC</t>
        </is>
      </c>
      <c r="B55" s="4" t="inlineStr">
        <is>
          <t xml:space="preserve"> </t>
        </is>
      </c>
      <c r="C55" s="4" t="inlineStr">
        <is>
          <t xml:space="preserve"> </t>
        </is>
      </c>
      <c r="D55" s="4" t="inlineStr">
        <is>
          <t xml:space="preserve"> </t>
        </is>
      </c>
      <c r="E55" s="4" t="inlineStr">
        <is>
          <t xml:space="preserve"> </t>
        </is>
      </c>
    </row>
    <row r="56">
      <c r="A56" s="3" t="inlineStr">
        <is>
          <t>Balance Sheet Information</t>
        </is>
      </c>
      <c r="B56" s="4" t="inlineStr">
        <is>
          <t xml:space="preserve"> </t>
        </is>
      </c>
      <c r="C56" s="4" t="inlineStr">
        <is>
          <t xml:space="preserve"> </t>
        </is>
      </c>
      <c r="D56" s="4" t="inlineStr">
        <is>
          <t xml:space="preserve"> </t>
        </is>
      </c>
      <c r="E56" s="4" t="inlineStr">
        <is>
          <t xml:space="preserve"> </t>
        </is>
      </c>
    </row>
    <row r="57">
      <c r="A57" s="4" t="inlineStr">
        <is>
          <t>Assets</t>
        </is>
      </c>
      <c r="B57" s="6" t="n">
        <v>54533</v>
      </c>
      <c r="C57" s="6" t="n">
        <v>58040</v>
      </c>
      <c r="D57" s="4" t="inlineStr">
        <is>
          <t xml:space="preserve"> </t>
        </is>
      </c>
      <c r="E57" s="4" t="inlineStr">
        <is>
          <t xml:space="preserve"> </t>
        </is>
      </c>
    </row>
    <row r="58">
      <c r="A58" s="4" t="inlineStr">
        <is>
          <t>Borrowings</t>
        </is>
      </c>
      <c r="B58" s="6" t="n">
        <v>-20545</v>
      </c>
      <c r="C58" s="6" t="n">
        <v>-20850</v>
      </c>
      <c r="D58" s="4" t="inlineStr">
        <is>
          <t xml:space="preserve"> </t>
        </is>
      </c>
      <c r="E58" s="4" t="inlineStr">
        <is>
          <t xml:space="preserve"> </t>
        </is>
      </c>
    </row>
    <row r="59">
      <c r="A59" s="4" t="inlineStr">
        <is>
          <t>Equity (Deficit)</t>
        </is>
      </c>
      <c r="B59" s="6" t="n">
        <v>32832</v>
      </c>
      <c r="C59" s="6" t="n">
        <v>35535</v>
      </c>
      <c r="D59" s="4" t="inlineStr">
        <is>
          <t xml:space="preserve"> </t>
        </is>
      </c>
      <c r="E59" s="4" t="inlineStr">
        <is>
          <t xml:space="preserve"> </t>
        </is>
      </c>
    </row>
    <row r="60">
      <c r="A60" s="4" t="inlineStr">
        <is>
          <t>Revenues</t>
        </is>
      </c>
      <c r="B60" s="6" t="n">
        <v>7100</v>
      </c>
      <c r="C60" s="6" t="n">
        <v>6391</v>
      </c>
      <c r="D60" s="6" t="n">
        <v>6065</v>
      </c>
      <c r="E60" s="4" t="inlineStr">
        <is>
          <t xml:space="preserve"> </t>
        </is>
      </c>
    </row>
    <row r="61">
      <c r="A61" s="4" t="inlineStr">
        <is>
          <t>Earnings (Loss)</t>
        </is>
      </c>
      <c r="B61" s="6" t="n">
        <v>-2703</v>
      </c>
      <c r="C61" s="6" t="n">
        <v>-3571</v>
      </c>
      <c r="D61" s="6" t="n">
        <v>-3139</v>
      </c>
      <c r="E61" s="4" t="inlineStr">
        <is>
          <t xml:space="preserve"> </t>
        </is>
      </c>
    </row>
    <row r="62">
      <c r="A62" s="4" t="inlineStr">
        <is>
          <t>TRC-MRC 1, LLC</t>
        </is>
      </c>
      <c r="B62" s="4" t="inlineStr">
        <is>
          <t xml:space="preserve"> </t>
        </is>
      </c>
      <c r="C62" s="4" t="inlineStr">
        <is>
          <t xml:space="preserve"> </t>
        </is>
      </c>
      <c r="D62" s="4" t="inlineStr">
        <is>
          <t xml:space="preserve"> </t>
        </is>
      </c>
      <c r="E62" s="4" t="inlineStr">
        <is>
          <t xml:space="preserve"> </t>
        </is>
      </c>
    </row>
    <row r="63">
      <c r="A63" s="3" t="inlineStr">
        <is>
          <t>Balance Sheet Information</t>
        </is>
      </c>
      <c r="B63" s="4" t="inlineStr">
        <is>
          <t xml:space="preserve"> </t>
        </is>
      </c>
      <c r="C63" s="4" t="inlineStr">
        <is>
          <t xml:space="preserve"> </t>
        </is>
      </c>
      <c r="D63" s="4" t="inlineStr">
        <is>
          <t xml:space="preserve"> </t>
        </is>
      </c>
      <c r="E63" s="4" t="inlineStr">
        <is>
          <t xml:space="preserve"> </t>
        </is>
      </c>
    </row>
    <row r="64">
      <c r="A64" s="4" t="inlineStr">
        <is>
          <t>Assets</t>
        </is>
      </c>
      <c r="B64" s="6" t="n">
        <v>24539</v>
      </c>
      <c r="C64" s="6" t="n">
        <v>25224</v>
      </c>
      <c r="D64" s="4" t="inlineStr">
        <is>
          <t xml:space="preserve"> </t>
        </is>
      </c>
      <c r="E64" s="4" t="inlineStr">
        <is>
          <t xml:space="preserve"> </t>
        </is>
      </c>
    </row>
    <row r="65">
      <c r="A65" s="4" t="inlineStr">
        <is>
          <t>Borrowings</t>
        </is>
      </c>
      <c r="B65" s="6" t="n">
        <v>-21470</v>
      </c>
      <c r="C65" s="6" t="n">
        <v>-22144</v>
      </c>
      <c r="D65" s="4" t="inlineStr">
        <is>
          <t xml:space="preserve"> </t>
        </is>
      </c>
      <c r="E65" s="4" t="inlineStr">
        <is>
          <t xml:space="preserve"> </t>
        </is>
      </c>
    </row>
    <row r="66">
      <c r="A66" s="4" t="inlineStr">
        <is>
          <t>Equity (Deficit)</t>
        </is>
      </c>
      <c r="B66" s="6" t="n">
        <v>2591</v>
      </c>
      <c r="C66" s="6" t="n">
        <v>1684</v>
      </c>
      <c r="D66" s="4" t="inlineStr">
        <is>
          <t xml:space="preserve"> </t>
        </is>
      </c>
      <c r="E66" s="4" t="inlineStr">
        <is>
          <t xml:space="preserve"> </t>
        </is>
      </c>
    </row>
    <row r="67">
      <c r="A67" s="4" t="inlineStr">
        <is>
          <t>Revenues</t>
        </is>
      </c>
      <c r="B67" s="6" t="n">
        <v>4399</v>
      </c>
      <c r="C67" s="6" t="n">
        <v>4346</v>
      </c>
      <c r="D67" s="6" t="n">
        <v>3269</v>
      </c>
      <c r="E67" s="4" t="inlineStr">
        <is>
          <t xml:space="preserve"> </t>
        </is>
      </c>
    </row>
    <row r="68">
      <c r="A68" s="4" t="inlineStr">
        <is>
          <t>Earnings (Loss)</t>
        </is>
      </c>
      <c r="B68" s="6" t="n">
        <v>1226</v>
      </c>
      <c r="C68" s="6" t="n">
        <v>1192</v>
      </c>
      <c r="D68" s="6" t="n">
        <v>43</v>
      </c>
      <c r="E68" s="4" t="inlineStr">
        <is>
          <t xml:space="preserve"> </t>
        </is>
      </c>
    </row>
    <row r="69">
      <c r="A69" s="4" t="inlineStr">
        <is>
          <t>TRC-MRC 2, LLC</t>
        </is>
      </c>
      <c r="B69" s="4" t="inlineStr">
        <is>
          <t xml:space="preserve"> </t>
        </is>
      </c>
      <c r="C69" s="4" t="inlineStr">
        <is>
          <t xml:space="preserve"> </t>
        </is>
      </c>
      <c r="D69" s="4" t="inlineStr">
        <is>
          <t xml:space="preserve"> </t>
        </is>
      </c>
      <c r="E69" s="4" t="inlineStr">
        <is>
          <t xml:space="preserve"> </t>
        </is>
      </c>
    </row>
    <row r="70">
      <c r="A70" s="3" t="inlineStr">
        <is>
          <t>Balance Sheet Information</t>
        </is>
      </c>
      <c r="B70" s="4" t="inlineStr">
        <is>
          <t xml:space="preserve"> </t>
        </is>
      </c>
      <c r="C70" s="4" t="inlineStr">
        <is>
          <t xml:space="preserve"> </t>
        </is>
      </c>
      <c r="D70" s="4" t="inlineStr">
        <is>
          <t xml:space="preserve"> </t>
        </is>
      </c>
      <c r="E70" s="4" t="inlineStr">
        <is>
          <t xml:space="preserve"> </t>
        </is>
      </c>
    </row>
    <row r="71">
      <c r="A71" s="4" t="inlineStr">
        <is>
          <t>Assets</t>
        </is>
      </c>
      <c r="B71" s="6" t="n">
        <v>21552</v>
      </c>
      <c r="C71" s="6" t="n">
        <v>18882</v>
      </c>
      <c r="D71" s="4" t="inlineStr">
        <is>
          <t xml:space="preserve"> </t>
        </is>
      </c>
      <c r="E71" s="4" t="inlineStr">
        <is>
          <t xml:space="preserve"> </t>
        </is>
      </c>
    </row>
    <row r="72">
      <c r="A72" s="4" t="inlineStr">
        <is>
          <t>Borrowings</t>
        </is>
      </c>
      <c r="B72" s="6" t="n">
        <v>-21234</v>
      </c>
      <c r="C72" s="6" t="n">
        <v>-21939</v>
      </c>
      <c r="D72" s="4" t="inlineStr">
        <is>
          <t xml:space="preserve"> </t>
        </is>
      </c>
      <c r="E72" s="4" t="inlineStr">
        <is>
          <t xml:space="preserve"> </t>
        </is>
      </c>
    </row>
    <row r="73">
      <c r="A73" s="4" t="inlineStr">
        <is>
          <t>Equity (Deficit)</t>
        </is>
      </c>
      <c r="B73" s="6" t="n">
        <v>768</v>
      </c>
      <c r="C73" s="6" t="n">
        <v>-2597</v>
      </c>
      <c r="D73" s="4" t="inlineStr">
        <is>
          <t xml:space="preserve"> </t>
        </is>
      </c>
      <c r="E73" s="4" t="inlineStr">
        <is>
          <t xml:space="preserve"> </t>
        </is>
      </c>
    </row>
    <row r="74">
      <c r="A74" s="4" t="inlineStr">
        <is>
          <t>Revenues</t>
        </is>
      </c>
      <c r="B74" s="6" t="n">
        <v>6761</v>
      </c>
      <c r="C74" s="6" t="n">
        <v>5860</v>
      </c>
      <c r="D74" s="6" t="n">
        <v>4085</v>
      </c>
      <c r="E74" s="4" t="inlineStr">
        <is>
          <t xml:space="preserve"> </t>
        </is>
      </c>
    </row>
    <row r="75">
      <c r="A75" s="4" t="inlineStr">
        <is>
          <t>Earnings (Loss)</t>
        </is>
      </c>
      <c r="B75" s="6" t="n">
        <v>4324</v>
      </c>
      <c r="C75" s="6" t="n">
        <v>2772</v>
      </c>
      <c r="D75" s="6" t="n">
        <v>1384</v>
      </c>
      <c r="E75" s="4" t="inlineStr">
        <is>
          <t xml:space="preserve"> </t>
        </is>
      </c>
    </row>
    <row r="76">
      <c r="A76" s="4" t="inlineStr">
        <is>
          <t>TRC-MRC 3, LLC</t>
        </is>
      </c>
      <c r="B76" s="4" t="inlineStr">
        <is>
          <t xml:space="preserve"> </t>
        </is>
      </c>
      <c r="C76" s="4" t="inlineStr">
        <is>
          <t xml:space="preserve"> </t>
        </is>
      </c>
      <c r="D76" s="4" t="inlineStr">
        <is>
          <t xml:space="preserve"> </t>
        </is>
      </c>
      <c r="E76" s="4" t="inlineStr">
        <is>
          <t xml:space="preserve"> </t>
        </is>
      </c>
    </row>
    <row r="77">
      <c r="A77" s="3" t="inlineStr">
        <is>
          <t>Balance Sheet Information</t>
        </is>
      </c>
      <c r="B77" s="4" t="inlineStr">
        <is>
          <t xml:space="preserve"> </t>
        </is>
      </c>
      <c r="C77" s="4" t="inlineStr">
        <is>
          <t xml:space="preserve"> </t>
        </is>
      </c>
      <c r="D77" s="4" t="inlineStr">
        <is>
          <t xml:space="preserve"> </t>
        </is>
      </c>
      <c r="E77" s="4" t="inlineStr">
        <is>
          <t xml:space="preserve"> </t>
        </is>
      </c>
    </row>
    <row r="78">
      <c r="A78" s="4" t="inlineStr">
        <is>
          <t>Assets</t>
        </is>
      </c>
      <c r="B78" s="6" t="n">
        <v>34436</v>
      </c>
      <c r="C78" s="6" t="n">
        <v>35467</v>
      </c>
      <c r="D78" s="4" t="inlineStr">
        <is>
          <t xml:space="preserve"> </t>
        </is>
      </c>
      <c r="E78" s="4" t="inlineStr">
        <is>
          <t xml:space="preserve"> </t>
        </is>
      </c>
    </row>
    <row r="79">
      <c r="A79" s="4" t="inlineStr">
        <is>
          <t>Borrowings</t>
        </is>
      </c>
      <c r="B79" s="6" t="n">
        <v>-32722</v>
      </c>
      <c r="C79" s="6" t="n">
        <v>-33627</v>
      </c>
      <c r="D79" s="4" t="inlineStr">
        <is>
          <t xml:space="preserve"> </t>
        </is>
      </c>
      <c r="E79" s="4" t="inlineStr">
        <is>
          <t xml:space="preserve"> </t>
        </is>
      </c>
    </row>
    <row r="80">
      <c r="A80" s="4" t="inlineStr">
        <is>
          <t>Equity (Deficit)</t>
        </is>
      </c>
      <c r="B80" s="6" t="n">
        <v>2529</v>
      </c>
      <c r="C80" s="6" t="n">
        <v>2087</v>
      </c>
      <c r="D80" s="4" t="inlineStr">
        <is>
          <t xml:space="preserve"> </t>
        </is>
      </c>
      <c r="E80" s="4" t="inlineStr">
        <is>
          <t xml:space="preserve"> </t>
        </is>
      </c>
    </row>
    <row r="81">
      <c r="A81" s="4" t="inlineStr">
        <is>
          <t>Revenues</t>
        </is>
      </c>
      <c r="B81" s="6" t="n">
        <v>4405</v>
      </c>
      <c r="C81" s="6" t="n">
        <v>4323</v>
      </c>
      <c r="D81" s="6" t="n">
        <v>4125</v>
      </c>
      <c r="E81" s="4" t="inlineStr">
        <is>
          <t xml:space="preserve"> </t>
        </is>
      </c>
    </row>
    <row r="82">
      <c r="A82" s="4" t="inlineStr">
        <is>
          <t>Earnings (Loss)</t>
        </is>
      </c>
      <c r="B82" s="6" t="n">
        <v>843</v>
      </c>
      <c r="C82" s="6" t="n">
        <v>645</v>
      </c>
      <c r="D82" s="6" t="n">
        <v>594</v>
      </c>
      <c r="E82" s="4" t="inlineStr">
        <is>
          <t xml:space="preserve"> </t>
        </is>
      </c>
    </row>
    <row r="83">
      <c r="A83" s="4" t="inlineStr">
        <is>
          <t>TRC-MRC 4, LLC</t>
        </is>
      </c>
      <c r="B83" s="4" t="inlineStr">
        <is>
          <t xml:space="preserve"> </t>
        </is>
      </c>
      <c r="C83" s="4" t="inlineStr">
        <is>
          <t xml:space="preserve"> </t>
        </is>
      </c>
      <c r="D83" s="4" t="inlineStr">
        <is>
          <t xml:space="preserve"> </t>
        </is>
      </c>
      <c r="E83" s="4" t="inlineStr">
        <is>
          <t xml:space="preserve"> </t>
        </is>
      </c>
    </row>
    <row r="84">
      <c r="A84" s="3" t="inlineStr">
        <is>
          <t>Balance Sheet Information</t>
        </is>
      </c>
      <c r="B84" s="4" t="inlineStr">
        <is>
          <t xml:space="preserve"> </t>
        </is>
      </c>
      <c r="C84" s="4" t="inlineStr">
        <is>
          <t xml:space="preserve"> </t>
        </is>
      </c>
      <c r="D84" s="4" t="inlineStr">
        <is>
          <t xml:space="preserve"> </t>
        </is>
      </c>
      <c r="E84" s="4" t="inlineStr">
        <is>
          <t xml:space="preserve"> </t>
        </is>
      </c>
    </row>
    <row r="85">
      <c r="A85" s="4" t="inlineStr">
        <is>
          <t>Assets</t>
        </is>
      </c>
      <c r="B85" s="6" t="n">
        <v>49118</v>
      </c>
      <c r="C85" s="6" t="n">
        <v>49964</v>
      </c>
      <c r="D85" s="4" t="inlineStr">
        <is>
          <t xml:space="preserve"> </t>
        </is>
      </c>
      <c r="E85" s="4" t="inlineStr">
        <is>
          <t xml:space="preserve"> </t>
        </is>
      </c>
    </row>
    <row r="86">
      <c r="A86" s="4" t="inlineStr">
        <is>
          <t>Borrowings</t>
        </is>
      </c>
      <c r="B86" s="6" t="n">
        <v>-60906</v>
      </c>
      <c r="C86" s="6" t="n">
        <v>-61776</v>
      </c>
      <c r="D86" s="4" t="inlineStr">
        <is>
          <t xml:space="preserve"> </t>
        </is>
      </c>
      <c r="E86" s="4" t="inlineStr">
        <is>
          <t xml:space="preserve"> </t>
        </is>
      </c>
    </row>
    <row r="87">
      <c r="A87" s="4" t="inlineStr">
        <is>
          <t>Equity (Deficit)</t>
        </is>
      </c>
      <c r="B87" s="6" t="n">
        <v>-10664</v>
      </c>
      <c r="C87" s="6" t="n">
        <v>-12192</v>
      </c>
      <c r="D87" s="4" t="inlineStr">
        <is>
          <t xml:space="preserve"> </t>
        </is>
      </c>
      <c r="E87" s="4" t="inlineStr">
        <is>
          <t xml:space="preserve"> </t>
        </is>
      </c>
    </row>
    <row r="88">
      <c r="A88" s="4" t="inlineStr">
        <is>
          <t>Revenues</t>
        </is>
      </c>
      <c r="B88" s="6" t="n">
        <v>7805</v>
      </c>
      <c r="C88" s="6" t="n">
        <v>7281</v>
      </c>
      <c r="D88" s="6" t="n">
        <v>595</v>
      </c>
      <c r="E88" s="4" t="inlineStr">
        <is>
          <t xml:space="preserve"> </t>
        </is>
      </c>
    </row>
    <row r="89">
      <c r="A89" s="4" t="inlineStr">
        <is>
          <t>Earnings (Loss)</t>
        </is>
      </c>
      <c r="B89" s="6" t="n">
        <v>1054</v>
      </c>
      <c r="C89" s="6" t="n">
        <v>332</v>
      </c>
      <c r="D89" s="6" t="n">
        <v>-367</v>
      </c>
      <c r="E89" s="4" t="inlineStr">
        <is>
          <t xml:space="preserve"> </t>
        </is>
      </c>
    </row>
    <row r="90">
      <c r="A90" s="4" t="inlineStr">
        <is>
          <t>TRC-MRC 5, LLC</t>
        </is>
      </c>
      <c r="B90" s="4" t="inlineStr">
        <is>
          <t xml:space="preserve"> </t>
        </is>
      </c>
      <c r="C90" s="4" t="inlineStr">
        <is>
          <t xml:space="preserve"> </t>
        </is>
      </c>
      <c r="D90" s="4" t="inlineStr">
        <is>
          <t xml:space="preserve"> </t>
        </is>
      </c>
      <c r="E90" s="4" t="inlineStr">
        <is>
          <t xml:space="preserve"> </t>
        </is>
      </c>
    </row>
    <row r="91">
      <c r="A91" s="3" t="inlineStr">
        <is>
          <t>Balance Sheet Information</t>
        </is>
      </c>
      <c r="B91" s="4" t="inlineStr">
        <is>
          <t xml:space="preserve"> </t>
        </is>
      </c>
      <c r="C91" s="4" t="inlineStr">
        <is>
          <t xml:space="preserve"> </t>
        </is>
      </c>
      <c r="D91" s="4" t="inlineStr">
        <is>
          <t xml:space="preserve"> </t>
        </is>
      </c>
      <c r="E91" s="4" t="inlineStr">
        <is>
          <t xml:space="preserve"> </t>
        </is>
      </c>
    </row>
    <row r="92">
      <c r="A92" s="4" t="inlineStr">
        <is>
          <t>Assets</t>
        </is>
      </c>
      <c r="B92" s="6" t="n">
        <v>49556</v>
      </c>
      <c r="C92" s="6" t="n">
        <v>49687</v>
      </c>
      <c r="D92" s="4" t="inlineStr">
        <is>
          <t xml:space="preserve"> </t>
        </is>
      </c>
      <c r="E92" s="4" t="inlineStr">
        <is>
          <t xml:space="preserve"> </t>
        </is>
      </c>
    </row>
    <row r="93">
      <c r="A93" s="4" t="inlineStr">
        <is>
          <t>Borrowings</t>
        </is>
      </c>
      <c r="B93" s="6" t="n">
        <v>-52795</v>
      </c>
      <c r="C93" s="6" t="n">
        <v>-35138</v>
      </c>
      <c r="D93" s="4" t="inlineStr">
        <is>
          <t xml:space="preserve"> </t>
        </is>
      </c>
      <c r="E93" s="4" t="inlineStr">
        <is>
          <t xml:space="preserve"> </t>
        </is>
      </c>
    </row>
    <row r="94">
      <c r="A94" s="4" t="inlineStr">
        <is>
          <t>Equity (Deficit)</t>
        </is>
      </c>
      <c r="B94" s="6" t="n">
        <v>-643</v>
      </c>
      <c r="C94" s="6" t="n">
        <v>8390</v>
      </c>
      <c r="D94" s="4" t="inlineStr">
        <is>
          <t xml:space="preserve"> </t>
        </is>
      </c>
      <c r="E94" s="4" t="inlineStr">
        <is>
          <t xml:space="preserve"> </t>
        </is>
      </c>
    </row>
    <row r="95">
      <c r="A95" s="4" t="inlineStr">
        <is>
          <t>Revenues</t>
        </is>
      </c>
      <c r="B95" s="6" t="n">
        <v>6314</v>
      </c>
      <c r="C95" s="6" t="n">
        <v>0</v>
      </c>
      <c r="D95" s="6" t="n">
        <v>0</v>
      </c>
      <c r="E95" s="4" t="inlineStr">
        <is>
          <t xml:space="preserve"> </t>
        </is>
      </c>
    </row>
    <row r="96">
      <c r="A96" s="4" t="inlineStr">
        <is>
          <t>Earnings (Loss)</t>
        </is>
      </c>
      <c r="B96" s="6" t="n">
        <v>509</v>
      </c>
      <c r="C96" s="6" t="n">
        <v>-210</v>
      </c>
      <c r="D96" s="6" t="n">
        <v>0</v>
      </c>
      <c r="E96" s="4" t="inlineStr">
        <is>
          <t xml:space="preserve"> </t>
        </is>
      </c>
    </row>
    <row r="97">
      <c r="A97" s="4" t="inlineStr">
        <is>
          <t>TRC-DP1, LLC</t>
        </is>
      </c>
      <c r="B97" s="4" t="inlineStr">
        <is>
          <t xml:space="preserve"> </t>
        </is>
      </c>
      <c r="C97" s="4" t="inlineStr">
        <is>
          <t xml:space="preserve"> </t>
        </is>
      </c>
      <c r="D97" s="4" t="inlineStr">
        <is>
          <t xml:space="preserve"> </t>
        </is>
      </c>
      <c r="E97" s="4" t="inlineStr">
        <is>
          <t xml:space="preserve"> </t>
        </is>
      </c>
    </row>
    <row r="98">
      <c r="A98" s="3" t="inlineStr">
        <is>
          <t>Balance Sheet Information</t>
        </is>
      </c>
      <c r="B98" s="4" t="inlineStr">
        <is>
          <t xml:space="preserve"> </t>
        </is>
      </c>
      <c r="C98" s="4" t="inlineStr">
        <is>
          <t xml:space="preserve"> </t>
        </is>
      </c>
      <c r="D98" s="4" t="inlineStr">
        <is>
          <t xml:space="preserve"> </t>
        </is>
      </c>
      <c r="E98" s="4" t="inlineStr">
        <is>
          <t xml:space="preserve"> </t>
        </is>
      </c>
    </row>
    <row r="99">
      <c r="A99" s="4" t="inlineStr">
        <is>
          <t>Assets</t>
        </is>
      </c>
      <c r="B99" s="6" t="n">
        <v>0</v>
      </c>
      <c r="C99" s="6" t="n">
        <v>0</v>
      </c>
      <c r="D99" s="4" t="inlineStr">
        <is>
          <t xml:space="preserve"> </t>
        </is>
      </c>
      <c r="E99" s="4" t="inlineStr">
        <is>
          <t xml:space="preserve"> </t>
        </is>
      </c>
    </row>
    <row r="100">
      <c r="A100" s="4" t="inlineStr">
        <is>
          <t>Borrowings</t>
        </is>
      </c>
      <c r="B100" s="6" t="n">
        <v>0</v>
      </c>
      <c r="C100" s="6" t="n">
        <v>0</v>
      </c>
      <c r="D100" s="4" t="inlineStr">
        <is>
          <t xml:space="preserve"> </t>
        </is>
      </c>
      <c r="E100" s="4" t="inlineStr">
        <is>
          <t xml:space="preserve"> </t>
        </is>
      </c>
    </row>
    <row r="101">
      <c r="A101" s="4" t="inlineStr">
        <is>
          <t>Equity (Deficit)</t>
        </is>
      </c>
      <c r="B101" s="6" t="n">
        <v>0</v>
      </c>
      <c r="C101" s="6" t="n">
        <v>0</v>
      </c>
      <c r="D101" s="4" t="inlineStr">
        <is>
          <t xml:space="preserve"> </t>
        </is>
      </c>
      <c r="E101" s="4" t="inlineStr">
        <is>
          <t xml:space="preserve"> </t>
        </is>
      </c>
    </row>
    <row r="102">
      <c r="A102" s="4" t="inlineStr">
        <is>
          <t>Total</t>
        </is>
      </c>
      <c r="B102" s="4" t="inlineStr">
        <is>
          <t xml:space="preserve"> </t>
        </is>
      </c>
      <c r="C102" s="4" t="inlineStr">
        <is>
          <t xml:space="preserve"> </t>
        </is>
      </c>
      <c r="D102" s="4" t="inlineStr">
        <is>
          <t xml:space="preserve"> </t>
        </is>
      </c>
      <c r="E102" s="4" t="inlineStr">
        <is>
          <t xml:space="preserve"> </t>
        </is>
      </c>
    </row>
    <row r="103">
      <c r="A103" s="3" t="inlineStr">
        <is>
          <t>Balance Sheet Information</t>
        </is>
      </c>
      <c r="B103" s="4" t="inlineStr">
        <is>
          <t xml:space="preserve"> </t>
        </is>
      </c>
      <c r="C103" s="4" t="inlineStr">
        <is>
          <t xml:space="preserve"> </t>
        </is>
      </c>
      <c r="D103" s="4" t="inlineStr">
        <is>
          <t xml:space="preserve"> </t>
        </is>
      </c>
      <c r="E103" s="4" t="inlineStr">
        <is>
          <t xml:space="preserve"> </t>
        </is>
      </c>
    </row>
    <row r="104">
      <c r="A104" s="4" t="inlineStr">
        <is>
          <t>Assets</t>
        </is>
      </c>
      <c r="B104" s="6" t="n">
        <v>307292</v>
      </c>
      <c r="C104" s="6" t="n">
        <v>309897</v>
      </c>
      <c r="D104" s="4" t="inlineStr">
        <is>
          <t xml:space="preserve"> </t>
        </is>
      </c>
      <c r="E104" s="4" t="inlineStr">
        <is>
          <t xml:space="preserve"> </t>
        </is>
      </c>
    </row>
    <row r="105">
      <c r="A105" s="4" t="inlineStr">
        <is>
          <t>Borrowings</t>
        </is>
      </c>
      <c r="B105" s="6" t="n">
        <v>-221465</v>
      </c>
      <c r="C105" s="6" t="n">
        <v>-208030</v>
      </c>
      <c r="D105" s="4" t="inlineStr">
        <is>
          <t xml:space="preserve"> </t>
        </is>
      </c>
      <c r="E105" s="4" t="inlineStr">
        <is>
          <t xml:space="preserve"> </t>
        </is>
      </c>
    </row>
    <row r="106">
      <c r="A106" s="4" t="inlineStr">
        <is>
          <t>Equity (Deficit)</t>
        </is>
      </c>
      <c r="B106" s="6" t="n">
        <v>80984</v>
      </c>
      <c r="C106" s="6" t="n">
        <v>85857</v>
      </c>
      <c r="D106" s="4" t="inlineStr">
        <is>
          <t xml:space="preserve"> </t>
        </is>
      </c>
      <c r="E106" s="4" t="inlineStr">
        <is>
          <t xml:space="preserve"> </t>
        </is>
      </c>
    </row>
    <row r="107">
      <c r="A107" s="4" t="inlineStr">
        <is>
          <t>Revenues</t>
        </is>
      </c>
      <c r="B107" s="6" t="n">
        <v>190331</v>
      </c>
      <c r="C107" s="6" t="n">
        <v>190815</v>
      </c>
      <c r="D107" s="6" t="n">
        <v>200474</v>
      </c>
      <c r="E107" s="4" t="inlineStr">
        <is>
          <t xml:space="preserve"> </t>
        </is>
      </c>
    </row>
    <row r="108">
      <c r="A108" s="4" t="inlineStr">
        <is>
          <t>Earnings (Loss)</t>
        </is>
      </c>
      <c r="B108" s="6" t="n">
        <v>18874</v>
      </c>
      <c r="C108" s="6" t="n">
        <v>11641</v>
      </c>
      <c r="D108" s="6" t="n">
        <v>12662</v>
      </c>
      <c r="E108" s="4" t="inlineStr">
        <is>
          <t xml:space="preserve"> </t>
        </is>
      </c>
    </row>
    <row r="109">
      <c r="A109" s="4" t="inlineStr">
        <is>
          <t>Centennial Founders, LLC</t>
        </is>
      </c>
      <c r="B109" s="4" t="inlineStr">
        <is>
          <t xml:space="preserve"> </t>
        </is>
      </c>
      <c r="C109" s="4" t="inlineStr">
        <is>
          <t xml:space="preserve"> </t>
        </is>
      </c>
      <c r="D109" s="4" t="inlineStr">
        <is>
          <t xml:space="preserve"> </t>
        </is>
      </c>
      <c r="E109" s="4" t="inlineStr">
        <is>
          <t xml:space="preserve"> </t>
        </is>
      </c>
    </row>
    <row r="110">
      <c r="A110" s="3" t="inlineStr">
        <is>
          <t>Balance Sheet Information</t>
        </is>
      </c>
      <c r="B110" s="4" t="inlineStr">
        <is>
          <t xml:space="preserve"> </t>
        </is>
      </c>
      <c r="C110" s="4" t="inlineStr">
        <is>
          <t xml:space="preserve"> </t>
        </is>
      </c>
      <c r="D110" s="4" t="inlineStr">
        <is>
          <t xml:space="preserve"> </t>
        </is>
      </c>
      <c r="E110" s="4" t="inlineStr">
        <is>
          <t xml:space="preserve"> </t>
        </is>
      </c>
    </row>
    <row r="111">
      <c r="A111" s="4" t="inlineStr">
        <is>
          <t>Assets</t>
        </is>
      </c>
      <c r="B111" s="6" t="n">
        <v>107015</v>
      </c>
      <c r="C111" s="6" t="n">
        <v>104979</v>
      </c>
      <c r="D111" s="4" t="inlineStr">
        <is>
          <t xml:space="preserve"> </t>
        </is>
      </c>
      <c r="E111" s="4" t="inlineStr">
        <is>
          <t xml:space="preserve"> </t>
        </is>
      </c>
    </row>
    <row r="112">
      <c r="A112" s="4" t="inlineStr">
        <is>
          <t>Borrowings</t>
        </is>
      </c>
      <c r="B112" s="6" t="n">
        <v>0</v>
      </c>
      <c r="C112" s="6" t="n">
        <v>0</v>
      </c>
      <c r="D112" s="4" t="inlineStr">
        <is>
          <t xml:space="preserve"> </t>
        </is>
      </c>
      <c r="E112" s="4" t="inlineStr">
        <is>
          <t xml:space="preserve"> </t>
        </is>
      </c>
    </row>
    <row r="113">
      <c r="A113" s="4" t="inlineStr">
        <is>
          <t>Equity (Deficit)</t>
        </is>
      </c>
      <c r="B113" s="6" t="n">
        <v>106766</v>
      </c>
      <c r="C113" s="6" t="n">
        <v>104753</v>
      </c>
      <c r="D113" s="4" t="inlineStr">
        <is>
          <t xml:space="preserve"> </t>
        </is>
      </c>
      <c r="E113" s="4" t="inlineStr">
        <is>
          <t xml:space="preserve"> </t>
        </is>
      </c>
    </row>
    <row r="114">
      <c r="A114" s="4" t="inlineStr">
        <is>
          <t>Revenues</t>
        </is>
      </c>
      <c r="B114" s="6" t="n">
        <v>66</v>
      </c>
      <c r="C114" s="6" t="n">
        <v>267</v>
      </c>
      <c r="D114" s="6" t="n">
        <v>594</v>
      </c>
      <c r="E114" s="4" t="inlineStr">
        <is>
          <t xml:space="preserve"> </t>
        </is>
      </c>
    </row>
    <row r="115">
      <c r="A115" s="4" t="inlineStr">
        <is>
          <t>Earnings (Loss)</t>
        </is>
      </c>
      <c r="B115" s="5" t="n">
        <v>-36</v>
      </c>
      <c r="C115" s="5" t="n">
        <v>-6</v>
      </c>
      <c r="D115" s="5" t="n">
        <v>28</v>
      </c>
      <c r="E11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30" customWidth="1" min="3" max="3"/>
  </cols>
  <sheetData>
    <row r="1">
      <c r="A1" s="1" t="inlineStr">
        <is>
          <t>RELATED PARTY TRANSACTIONS (Details) $ in Thousands</t>
        </is>
      </c>
      <c r="B1" s="2" t="inlineStr">
        <is>
          <t>12 Months Ended</t>
        </is>
      </c>
    </row>
    <row r="2">
      <c r="B2" s="2" t="inlineStr">
        <is>
          <t>Dec. 31, 2024 USD ($) a director acre ft</t>
        </is>
      </c>
      <c r="C2" s="2" t="inlineStr">
        <is>
          <t>Dec. 31, 2023 USD ($) acre ft</t>
        </is>
      </c>
    </row>
    <row r="3">
      <c r="A3" s="3" t="inlineStr">
        <is>
          <t>Related Party Transaction [Line Items]</t>
        </is>
      </c>
      <c r="B3" s="4" t="inlineStr">
        <is>
          <t xml:space="preserve"> </t>
        </is>
      </c>
      <c r="C3" s="4" t="inlineStr">
        <is>
          <t xml:space="preserve"> </t>
        </is>
      </c>
    </row>
    <row r="4">
      <c r="A4" s="4" t="inlineStr">
        <is>
          <t>Water purchase contracts:</t>
        </is>
      </c>
      <c r="B4" s="6" t="n">
        <v>10137</v>
      </c>
      <c r="C4" s="6" t="n">
        <v>10137</v>
      </c>
    </row>
    <row r="5">
      <c r="A5" s="4" t="inlineStr">
        <is>
          <t>Wheeler Ridge Maricopa Water Storage Distric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Water purchase contracts:</t>
        </is>
      </c>
      <c r="B7" s="6" t="n">
        <v>15547</v>
      </c>
      <c r="C7" s="6" t="n">
        <v>15547</v>
      </c>
    </row>
    <row r="8">
      <c r="A8" s="4" t="inlineStr">
        <is>
          <t>SWP Contracts | Wheeler Ridge Maricopa Water Storage District | Executive Vice President and Chief Operating Offic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res of land | a</t>
        </is>
      </c>
      <c r="B10" s="6" t="n">
        <v>5487</v>
      </c>
      <c r="C10" s="4" t="inlineStr">
        <is>
          <t xml:space="preserve"> </t>
        </is>
      </c>
    </row>
    <row r="11">
      <c r="A11" s="4" t="inlineStr">
        <is>
          <t>Water purchase contracts:</t>
        </is>
      </c>
      <c r="B11" s="6" t="n">
        <v>15547</v>
      </c>
      <c r="C11" s="4" t="inlineStr">
        <is>
          <t xml:space="preserve"> </t>
        </is>
      </c>
    </row>
    <row r="12">
      <c r="A12" s="4" t="inlineStr">
        <is>
          <t>Number of directors | director</t>
        </is>
      </c>
      <c r="B12" s="6" t="n">
        <v>9</v>
      </c>
      <c r="C12" s="4" t="inlineStr">
        <is>
          <t xml:space="preserve"> </t>
        </is>
      </c>
    </row>
    <row r="13">
      <c r="A13" s="4" t="inlineStr">
        <is>
          <t>Water contracts and related costs, consulting services | $</t>
        </is>
      </c>
      <c r="B13" s="5" t="n">
        <v>5483</v>
      </c>
      <c r="C13" s="5" t="n">
        <v>4492</v>
      </c>
    </row>
    <row r="14">
      <c r="A14" s="4" t="inlineStr">
        <is>
          <t>Consulting Services | Executive Vice President and Chief Operating Offic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Water contracts and related costs, consulting services | $</t>
        </is>
      </c>
      <c r="B16" s="5" t="n">
        <v>85</v>
      </c>
      <c r="C16" s="4" t="inlineStr">
        <is>
          <t xml:space="preserve"> </t>
        </is>
      </c>
    </row>
    <row r="17">
      <c r="A17" s="4" t="inlineStr">
        <is>
          <t>Consulting agreement term</t>
        </is>
      </c>
      <c r="B17" s="4" t="inlineStr">
        <is>
          <t>1 year</t>
        </is>
      </c>
      <c r="C1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9:01:13Z</dcterms:created>
  <dcterms:modified xmlns:dcterms="http://purl.org/dc/terms/" xmlns:xsi="http://www.w3.org/2001/XMLSchema-instance" xsi:type="dcterms:W3CDTF">2025-03-06T19:01:13Z</dcterms:modified>
</cp:coreProperties>
</file>